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EXPENSES AND OTHER LI_2"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PRINCIPAL AC_2" sheetId="27" state="visible" r:id="rId27"/>
    <sheet xmlns:r="http://schemas.openxmlformats.org/officeDocument/2006/relationships" name="BASIS OF PRESENTATION (Details " sheetId="28" state="visible" r:id="rId28"/>
    <sheet xmlns:r="http://schemas.openxmlformats.org/officeDocument/2006/relationships" name="SCHEDULE OF ASSETS AND LIABILIT" sheetId="29" state="visible" r:id="rId29"/>
    <sheet xmlns:r="http://schemas.openxmlformats.org/officeDocument/2006/relationships" name="SCHEDULE OF CHANGE IN FAIR VALU" sheetId="30" state="visible" r:id="rId30"/>
    <sheet xmlns:r="http://schemas.openxmlformats.org/officeDocument/2006/relationships" name="SCHEDULE OF REVENUE RECOGNIZATI" sheetId="31" state="visible" r:id="rId31"/>
    <sheet xmlns:r="http://schemas.openxmlformats.org/officeDocument/2006/relationships" name="SCHEDULE OF EARNINGS PER SHARE " sheetId="32" state="visible" r:id="rId32"/>
    <sheet xmlns:r="http://schemas.openxmlformats.org/officeDocument/2006/relationships" name="SCHEDULE OF WEIGHTED AVERAGE SH" sheetId="33" state="visible" r:id="rId33"/>
    <sheet xmlns:r="http://schemas.openxmlformats.org/officeDocument/2006/relationships" name="SUMMARY OF SIGNIFICANT ACCOUN_4" sheetId="34" state="visible" r:id="rId34"/>
    <sheet xmlns:r="http://schemas.openxmlformats.org/officeDocument/2006/relationships" name="SCHEDULE OF PREPAID EXPENSES AN" sheetId="35" state="visible" r:id="rId35"/>
    <sheet xmlns:r="http://schemas.openxmlformats.org/officeDocument/2006/relationships" name="SCHEDULE OF ACCRUED EXPENSES AN" sheetId="36" state="visible" r:id="rId36"/>
    <sheet xmlns:r="http://schemas.openxmlformats.org/officeDocument/2006/relationships" name="SCHEDULE OF OTHER LONG-TERM LIA" sheetId="37" state="visible" r:id="rId37"/>
    <sheet xmlns:r="http://schemas.openxmlformats.org/officeDocument/2006/relationships" name="COMMITMENTS AND CONTINGENCIES (" sheetId="38" state="visible" r:id="rId38"/>
    <sheet xmlns:r="http://schemas.openxmlformats.org/officeDocument/2006/relationships" name="SCHEDULE OF DEBT (Details)" sheetId="39" state="visible" r:id="rId39"/>
    <sheet xmlns:r="http://schemas.openxmlformats.org/officeDocument/2006/relationships" name="SCHEDULE OF INTEREST EXPENSE DE" sheetId="40" state="visible" r:id="rId40"/>
    <sheet xmlns:r="http://schemas.openxmlformats.org/officeDocument/2006/relationships" name="SCHEDULE OF CONVERSION DEBT (De" sheetId="41" state="visible" r:id="rId41"/>
    <sheet xmlns:r="http://schemas.openxmlformats.org/officeDocument/2006/relationships" name="NOTES PAYABLE (Details Narrativ" sheetId="42" state="visible" r:id="rId42"/>
    <sheet xmlns:r="http://schemas.openxmlformats.org/officeDocument/2006/relationships" name="SCHEDULE OF OUTSTANDING WARRANT" sheetId="43" state="visible" r:id="rId43"/>
    <sheet xmlns:r="http://schemas.openxmlformats.org/officeDocument/2006/relationships" name="SCHEDULE OF OUTSTANDING WARRA_2" sheetId="44" state="visible" r:id="rId44"/>
    <sheet xmlns:r="http://schemas.openxmlformats.org/officeDocument/2006/relationships" name="SCHEDULE OF WARRANTS FAIR VALUE" sheetId="45" state="visible" r:id="rId45"/>
    <sheet xmlns:r="http://schemas.openxmlformats.org/officeDocument/2006/relationships" name="STOCKHOLDERS_ EQUITY (Details N" sheetId="46" state="visible" r:id="rId46"/>
    <sheet xmlns:r="http://schemas.openxmlformats.org/officeDocument/2006/relationships" name="SCHEDULE OF STOCK OPTION ACTIVI" sheetId="47" state="visible" r:id="rId47"/>
    <sheet xmlns:r="http://schemas.openxmlformats.org/officeDocument/2006/relationships" name="SCHEDULE OF SHARE-BASED PAYMENT" sheetId="48" state="visible" r:id="rId48"/>
    <sheet xmlns:r="http://schemas.openxmlformats.org/officeDocument/2006/relationships" name="SCHEDULE OF RESTRICTED STOCK UN" sheetId="49" state="visible" r:id="rId49"/>
    <sheet xmlns:r="http://schemas.openxmlformats.org/officeDocument/2006/relationships" name="SCHEDULE OF COMMON STOCK FUTURE" sheetId="50" state="visible" r:id="rId50"/>
    <sheet xmlns:r="http://schemas.openxmlformats.org/officeDocument/2006/relationships" name="STOCK-BASED COMPENSATION (Detai" sheetId="51" state="visible" r:id="rId51"/>
    <sheet xmlns:r="http://schemas.openxmlformats.org/officeDocument/2006/relationships" name="SCHEDULE OF INCOME TAXES BENEFI" sheetId="52" state="visible" r:id="rId52"/>
    <sheet xmlns:r="http://schemas.openxmlformats.org/officeDocument/2006/relationships" name="SCHEDULE OF FEDERAL AND STATE I" sheetId="53" state="visible" r:id="rId53"/>
    <sheet xmlns:r="http://schemas.openxmlformats.org/officeDocument/2006/relationships" name="SCHEDULE OF FEDERAL INCOME TAX " sheetId="54" state="visible" r:id="rId54"/>
    <sheet xmlns:r="http://schemas.openxmlformats.org/officeDocument/2006/relationships" name="SCHEDULE OF DEFERRED TAX ASSETS" sheetId="55" state="visible" r:id="rId55"/>
    <sheet xmlns:r="http://schemas.openxmlformats.org/officeDocument/2006/relationships" name="SUMMARY OF INCOME TAX CONTINGEN" sheetId="56" state="visible" r:id="rId56"/>
    <sheet xmlns:r="http://schemas.openxmlformats.org/officeDocument/2006/relationships" name="INCOME TAXES (Details Narrative" sheetId="57" state="visible" r:id="rId57"/>
    <sheet xmlns:r="http://schemas.openxmlformats.org/officeDocument/2006/relationships" name="RELATED PARTIES (Details Narra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00_);_(&quot;$ &quot;(#,##0.00000)"/>
    <numFmt numFmtId="168" formatCode="#,##0.00%_);(#,##0.00%)"/>
    <numFmt numFmtId="169" formatCode="#,##0%_);(#,##0%)"/>
    <numFmt numFmtId="170" formatCode="_(&quot;$ &quot;#,##0.000_);_(&quot;$ &quot;(#,##0.000)"/>
    <numFmt numFmtId="171" formatCode="#,##0.0_);(#,##0.0)"/>
    <numFmt numFmtId="172" formatCode="_(&quot;$ &quot;#,##0.0_);_(&quot;$ &quot;(#,##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ENSYSCE
BIOSCIENCES, INC.</t>
        </is>
      </c>
    </row>
    <row r="8">
      <c r="A8" s="4" t="inlineStr">
        <is>
          <t>Entity Central Index Key</t>
        </is>
      </c>
      <c r="B8" s="4" t="inlineStr">
        <is>
          <t>0001716947</t>
        </is>
      </c>
    </row>
    <row r="9">
      <c r="A9" s="4" t="inlineStr">
        <is>
          <t>Entity Tax Identification Number</t>
        </is>
      </c>
      <c r="B9" s="4" t="inlineStr">
        <is>
          <t>82-2755287</t>
        </is>
      </c>
    </row>
    <row r="10">
      <c r="A10" s="4" t="inlineStr">
        <is>
          <t>Entity Incorporation, State or Country Code</t>
        </is>
      </c>
      <c r="B10" s="4" t="inlineStr">
        <is>
          <t>DE</t>
        </is>
      </c>
    </row>
    <row r="11">
      <c r="A11" s="4" t="inlineStr">
        <is>
          <t>Entity Address, Address Line One</t>
        </is>
      </c>
      <c r="B11" s="4" t="inlineStr">
        <is>
          <t>7946
Ivanhoe Avenue</t>
        </is>
      </c>
    </row>
    <row r="12">
      <c r="A12" s="4" t="inlineStr">
        <is>
          <t>Entity Address, Address Line Two</t>
        </is>
      </c>
      <c r="B12" s="4" t="inlineStr">
        <is>
          <t>Suite 201</t>
        </is>
      </c>
    </row>
    <row r="13">
      <c r="A13" s="4" t="inlineStr">
        <is>
          <t>Entity Address, City or Town</t>
        </is>
      </c>
      <c r="B13" s="4" t="inlineStr">
        <is>
          <t>La
Jolla</t>
        </is>
      </c>
    </row>
    <row r="14">
      <c r="A14" s="4" t="inlineStr">
        <is>
          <t>Entity Address, State or Province</t>
        </is>
      </c>
      <c r="B14" s="4" t="inlineStr">
        <is>
          <t>CA</t>
        </is>
      </c>
    </row>
    <row r="15">
      <c r="A15" s="4" t="inlineStr">
        <is>
          <t>Entity Address, Postal Zip Code</t>
        </is>
      </c>
      <c r="B15" s="4" t="inlineStr">
        <is>
          <t>92037</t>
        </is>
      </c>
    </row>
    <row r="16">
      <c r="A16" s="4" t="inlineStr">
        <is>
          <t>City Area Code</t>
        </is>
      </c>
      <c r="B16" s="4" t="inlineStr">
        <is>
          <t>(858)</t>
        </is>
      </c>
    </row>
    <row r="17">
      <c r="A17" s="4" t="inlineStr">
        <is>
          <t>Local Phone Number</t>
        </is>
      </c>
      <c r="B17" s="4" t="inlineStr">
        <is>
          <t>263-419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7946
Ivanhoe Avenue</t>
        </is>
      </c>
    </row>
    <row r="25">
      <c r="A25" s="4" t="inlineStr">
        <is>
          <t>Entity Address, Address Line Two</t>
        </is>
      </c>
      <c r="B25" s="4" t="inlineStr">
        <is>
          <t>Suite 201</t>
        </is>
      </c>
    </row>
    <row r="26">
      <c r="A26" s="4" t="inlineStr">
        <is>
          <t>Entity Address, City or Town</t>
        </is>
      </c>
      <c r="B26" s="4" t="inlineStr">
        <is>
          <t>La
Jolla</t>
        </is>
      </c>
    </row>
    <row r="27">
      <c r="A27" s="4" t="inlineStr">
        <is>
          <t>Entity Address, State or Province</t>
        </is>
      </c>
      <c r="B27" s="4" t="inlineStr">
        <is>
          <t>CA</t>
        </is>
      </c>
    </row>
    <row r="28">
      <c r="A28" s="4" t="inlineStr">
        <is>
          <t>Entity Address, Postal Zip Code</t>
        </is>
      </c>
      <c r="B28" s="4" t="inlineStr">
        <is>
          <t>92037</t>
        </is>
      </c>
    </row>
    <row r="29">
      <c r="A29" s="4" t="inlineStr">
        <is>
          <t>City Area Code</t>
        </is>
      </c>
      <c r="B29" s="4" t="inlineStr">
        <is>
          <t>(858)</t>
        </is>
      </c>
    </row>
    <row r="30">
      <c r="A30" s="4" t="inlineStr">
        <is>
          <t>Local Phone Number</t>
        </is>
      </c>
      <c r="B30" s="4" t="inlineStr">
        <is>
          <t>263-41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 xml:space="preserve">NOTE
4 – PREPAID EXPENSES AND OTHER CURRENT ASSETS SCHEDULE
OF PREPAID EXPENSES AND OTHER CURRENT ASSETS
September
30, December
31,
Prepaid research and development $ 581,985 $ 1,300,473
Prepaid insurance 547,776 445,583
Other prepaid expenses 45,206 101,425
Other current assets 8,000 -
Total prepaid expenses
and other current assets $ 1,182,967 $ 1,847,481 </t>
        </is>
      </c>
      <c r="C4" s="4" t="inlineStr">
        <is>
          <t xml:space="preserve">NOTE
4 – PREPAID EXPENSES AND OTHER CURRENT ASSETS Prepaid
expenses and other current assets consisted of the following: SCHEDULE OF PREPAID EXPENSES AND OTHER CURRENT ASSETS
2022 2021
December 31,
2022 2021
Prepaid research and development $ 1,300,473 $ 2,124,008
Prepaid insurance 445,583 733,234
Other prepaid expenses 101,425 74,173
Total prepaid expenses and other current assets $ 1,847,481 $ 2,931,4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 xml:space="preserve">NOTE
5 – ACCRUED EXPENSES AND OTHER LIABILITIES SCHEDULE
OF ACCRUED EXPENSES AND OTHER LIABILITIES
September
30, December
31,
Accrued research and development $ 500,197 $ 1,332,713
Share subscription facility commitment fees - 400,000
Professional fees 164,100 421,530
Other accrued liabilities 96,161 72,251
Total accrued expenses
and other liabilities $ 760,458 $ 2,226,494 </t>
        </is>
      </c>
      <c r="C4" s="4" t="inlineStr">
        <is>
          <t xml:space="preserve">NOTE
5 – ACCRUED EXPENSES AND OTHER LIABILITIES Accrued
expenses and other liabilities consisted of the following: SCHEDULE OF ACCRUED EXPENSES AND OTHER LIABILITIES
2022 2021
December 31,
2022 2021
Accrued research and development $ 1,332,713 $ 388,997
Share subscription facility commitment fees 400,000 800,000
Professional fees 421,530 138,086
Other accrued liabilities 72,251 67,939
Accrued scientific advisory board fees - 60,032
Consultant fees - 1,342,479
Bonus Accrual - 610,000
Total accrued expenses and other liabilities $ 2,226,494 $ 3,407,533 Other
long-term liabilities consisted of the following: SCHEDULE OF OTHER LONG-TERM LIABILITIES
2022 2021
December 31,
2022 2021
Share subscription facility commitment fees $ - $ 349,202
Liability classified warrants 310,346 3,303,588
Total other long-term liabilities $ 310,346 $ 3,652,790
Other
long-term liabilities $ 310,346 $ 3,652,790 Ensysce
Biosciences,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Purchase
Commitments As
of September 30, 2023, the Company’s commitments included an estimated $ 17.8 Litigation As
of September 30, 2023 and December 31, 2022,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 The
Company’s current lease agreement (as amended) has a term that extends through October 31, 2024 with no option to renew. As of
September 30, 2023, the future lease payments totaled $ 2,732 8,375 25,124 7,939 23,606 </t>
        </is>
      </c>
      <c r="C4" s="4" t="inlineStr">
        <is>
          <t xml:space="preserve">NOTE
6 – COMMITMENTS AND CONTINGENCIES Purchase
Commitments As
of December 31, 2022, the Company’s commitments included an estimated $ 21.6 Litigation As
of December 31, 2022 and 2021,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 The
Company’s current lease agreement (as amended) has a term that extends through October 31, 2023 with no option to renew. As of
December 31, 2022, the future lease payments totaled $ 27,316 .
The Company recognized total rent expense of $ 31,756 and
$ 41,418 in
the years ended December 31, 2022, and 2021, respectively. Compensation Commitments In assessing performance for 2022 annual bonuses, the Board of Directors
established achievement of 2022 goals at 75 0.4 Compensation
Subject to Shareholder Approval In
July 2021, the Company engaged two consultants to perform certain public and investor relations services in consideration for warrants
to purchase 2,083 1,507.20 208 833 one year 50 1,342,479 Ensysce
Biosciences,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NOTES PAYABLE</t>
        </is>
      </c>
      <c r="B4" s="4" t="inlineStr">
        <is>
          <t xml:space="preserve">NOTE
7 – NOTES PAYABLE The
Company’s outstanding notes payable balance was $ 350,932 The
following table provides a summary of the Company’s outstanding debt as of December 31, 2022: SCHEDULE
OF DEBT
Principal balance Accrued interest Fair
value adjustment Net
debt balance
2022 Notes $ 3,905,264 $ 10,544 $ 287,771 $ 4,203,579
Financed insurance 195,273 7,906 - 203,179
Total $ 4,100,537 $ 18,450 $ 287,771 $ 4,406,758 Interest
expense The
interest expense recognized for financed insurance was $ 7,649 9,146 4,859 6,864 2021
Notes On
September 24, 2021, the Company entered into an agreement with institutional investors to issue the 2021 Notes. The agreement provides
for two closings: the first closing for $ 5.3 4.6 10.6 9.4 The
2021 Notes included a stated rate of interest of 5 6 The
Company elected to apply the fair value option to the measurement of the 2021 Notes. The total initial fair value of the debt at issuance
was $ 15.9 1.9 1.0 0.9 8 The
2021 Notes were settled on October 11, 2022 and were not outstanding during the quarter ended September 30, 2023. 2022
Notes On
June 30, 2022, the Company entered into an $ 8.0 4.24 4.0 On
the issuance date, the Company assessed the probability of the potential settlement scenarios under the terms of the 2022 Notes and determined
that the predominant settlement feature of the 2022 Notes was the redemption feature into shares of the Company’s common stock
issuable at the lower of the conversion price or 92 The
Company initially recorded the 2022 Notes at a fair value of $ 12.09 3.6 1.1 6 0.5 0.6 In
connection with each of the first and second closings of the 2022 Notes, the Company also issued warrants to purchase 38,894 170.04 five years 187.20 0.125 3.64 The
proceeds of the 2022 Notes were used for working capital purposes subject to certain customary restrictions are secured by the Company’s
rights to its patents and licenses. The Company is restricted from issuing certain additional debt or equity without the prior written
consent of the holders for certain specified periods set forth in the 2022 Notes. If, at any time while the 2022 Notes are outstanding,
the Company carries out one or more capital raises in excess of $ 5.0 20 8 The
2022 Notes were scheduled to mature on December 29, 2023 February 7, 2024 6 6 In
January 2023, the Company entered into a letter agreement to reduce the conversion price for the remaining balance of the Company’s
outstanding 2022 Notes from $ 24.07 9.01 0.6 0.6 Financed
insurance premiums In
June 2023, the Company renewed and financed its directors’ and officers’ liability insurance in the amount of $ 0.4 0.4 9,402 7,649 9,146 </t>
        </is>
      </c>
      <c r="C4" s="4" t="inlineStr">
        <is>
          <t xml:space="preserve">NOTE
7 – NOTES PAYABLE The
following table provides a summary of the Company’s outstanding debt as of December 31, 2022: SCHEDULE OF DEBT
Principal balance Accrued interest Fair value adjustment Net debt balance
2022 Notes $ 3,905,264 $ 10,544 $ 287,771 $ 4,203,579
Financed insurance 195,273 7,906 - 203,179
Total $ 4,100,537 $ 18,450 $ 287,771 $ 4,406,758 The
following table provides a summary of the Company’s outstanding debt as of December 31, 2021:
Principal balance Accrued interest Unamortized debt discount Net debt balance
2021 Notes $ 13,647,341 $ 159,435 $ 2,993,061 $ 16,799,837
Financed insurance 385,187 4,082 - 389,269
Total $ 14,032,528 $ 163,517 $ 2,993,061 $ 17,189,106 The
interest expense recognized for notes payable (excluding the 2022 and 2021 Notes) was as follows: SCHEDULE OF INTEREST EXPENSE DEBT
2022 2021
Year Ended December 31,
2022 2021
Stated interest accrual $ 9,909 $ 251,857
Debt discount amortization - 945,969
Total $ 9,909 $ 1,197,826 2021
Notes On
September 24, 2021, the Company entered into an agreement with institutional investors to issue the 2021 Notes. The agreement provides
for two closings: the first closing for $ 5.3 4.6 10.6 9.4 The
proceeds of the sale of the securities shall be used for working capital purposes subject to certain customary restrictions and secured
by the Company’s rights to its patents and licenses. The Company may not issue any additional debt or equity without the prior
written consent of the holders. The
2021 Notes mature on June 23, 2023 August 4, 2023 5 6 The
Company elected to apply the fair value option to the measurement of the 2021 Notes. The total initial fair value of the debt at issuance
was $ 15.9 1.9 1.0 0.9 8 0.2 After
multiple conversions (at original contract terms and at amended reduced conversion prices) since issuance the Company recognized a change in
fair value of convertible notes of $ 2.7
million (gain) for the period ended December
31, 2022 primarily due to reductions in the Company’s stock price. Ensysce
Biosciences, Inc. Notes
to the Consolidated Financial Statements The
following table provides a summary of the Company’s 2021 Note conversions during the year ended December 31, 2022: SCHEDULE OF CONVERSION DEBT
Shares Weighted
Average Conversion
Price Conversion
Value
During
the year ended December
31, 2022 70,773 $ 191.06 $ 13,521,834 On
August 8, 2022, the parties agreed to modify the conversion price of the remaining 2021 Notes from $ 187.20 84.00 84.00 55.20 4.0 1.0 0.4 2022
Notes On
June 30, 2022, the Company entered into an $ 8.0 4.24 4.0 On
the issuance date, the Company assessed the probability of the potential settlement scenarios under the terms of the 2022 Notes and determined
that the predominant settlement feature of the 2022 Notes was the redemption feature into shares of the Company’s common stock
issuable at the lower of the conversion price or 92 10 The
Company recorded the 2022 Notes at an initial fair value of $ 12.09 3.6 1.1 6 0.5 0.6 3.1 The
December 31, 2022 fair value measurement includes the assumption of accrued interest and interest expense (at the stated rate plus an
8 0.2 The
2022 Notes are convertible into common stock, at a per share conversion price equal to $ 130.80 10 th The Company may elect to pay all or part
of the redemption amount in cash with a premium of 8% or in conversion shares of common stock based on a conversion price
equal to the lesser of (i) the conversion price and (ii) 92% of the average of the three lowest VWAPs (as defined) during the ten consecutive
trading days ending on the trading day that is immediately prior to the applicable redemption date, but in no event may the Company pay
the redemption amount in conversion shares of common stock unless the conversion price is at least equal to $24.072 and the Company has
been in compliance with customary requirements under the agreement, unless waived in writing by the holder. In
connection with each of the first and second closings of the 2022 Notes the Company also issued warrants to purchase 19,447 170.04 30 five years 187.20 The
proceeds of the 2022 Notes will be used for working capital purposes subject to certain customary restrictions are secured by the Company’s
rights to its patents and licenses. The Company is restricted from issuing certain additional debt or equity without the prior written
consent of the holders for certain specified periods set forth in the 2022 Notes. If, at any time while the 2022 Notes are outstanding,
the Company carries out one or more capital raises in excess of $ 5.0 20 8 The
2022 Notes mature on December 29, 2023 February 7, 2024 6 6 The
following table provides a summary of the Company’s 2022 Notes conversions during the year ended December 31, 2022: SCHEDULE OF CONVERSION DEBT
Weighted
Average Conversion
Shares Conversion
Price Value
During
the year ended December
31, 2022 111,226 $ 36.06 $ 4,011,035 Financed
Insurance Premiums During
the year ended December 31, 2022, the Company financed its directors’ and officers’ liability insurance in the amount of $ 399,949 203,179 9,402 7,9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In
June 2021, the Company amended and restated its Certificate of Incorporation to authorize 150,000,000 1,500,000 0.0001 250,000,000 no 2023
February Offering On
February 2, 2023, the Company agreed to issue and sell in a registered direct offering an aggregate of 297,619 0.0001 10.08 3.0 0.3 2023
May Offering On
May 12, 2023, the Company completed a public offering of an aggregate of 1,800,876 0.0001 3.887 7.0 0.7 In
connection with the offering, the Company also agreed to amend certain existing warrants to purchase up to an aggregate of 210,085 16.80 187.20 3.64 0.125 Warrants As
of September 30, 2023, outstanding warrants to purchase shares of common stock are as follows: SCHEDULE
OF OUTSTANDING WARRANT
Shares Underlying Outstanding
Reference Warrants Exercise
Price Description Classification
(a) 63,659 $ 2,400.00 2,760.00 LACQ warrants Equity
(b) 4,608 $ 3.64 Share subscription facility Equity
(c) 4,512 $ 3.64 2021 Notes Liability
(d) 38,894 $ 3.64 2022 Notes Liability
(e) 549,987 $ 3.64 16.80 Public offering Equity
(f) 318,451 $ 8.58 12.60 Public offering Equity
(g) 3,727,813 $ 3.64 4.86 Public offering Equity
(h) 222,072 $ 0.0001 Public offering Equity
4,929,996
a) On
June 30, 2021, as a result of the Business Combination, the Company assumed a total of 78,751 7,782 7,310 2,400.00 2,760.00 June 30, 2026 five years 41,666 21,993 On
August 3, 2021, the Company entered into an agreement with an existing warrant holder to reduce the price of 2,083 2,760.00 2,400.00
b) On
July 2, 2021, upon public listing of the Company’s shares, the Company issued 4,608 3,477.60 11.6
The
warrants have been subject to multiple exercise price reductions as required by a down round adjustment feature of the warrant, due
to common stock issued at a price below the then current exercise price. The adjustments have progressed from the original exercise
price of $ 2,402.40 3.64
c) On
September 24, 2021 and November 5, 2021, the Company issued 1,504 3,008 1,831.20 September 23, 2026 187.20 0.125 3.64
d) On
July 1, 2022 and August 9, 2022, the Company issued 19,447 170.04 June 29, 2027 August 8, 2027 24.07 0.125 3.64
e) On
December 9, 2022, the Company issued 549,987 16.80 December 9, 2027 0.125 166,667 3.64
f) On
February 6, 2023, the Company issued 318,451 8.58 12.60 February 2, 2028 August 7, 2028
(g) On
May 12, 2023, the Company issued 3,727,813 3.64 4.86 November
12, 2024 May 10, 2028 May 12, 2028
(h) On
May 12, 2023 the Company also issued 1,451,876 885,000 344,804 222,072 0.0001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 3,477.60 $ 2,400.00 2,760.00 3.00 110.0 % 0.5 %
(b) Share subscription facility
(grant date 7/2/21) $ 3,477.60 $ 2,402.40 3.00 110.0 % 0.5 %
(b) Share subscription facility
(remeasurement date varies) $ 3.53 116.64 $ 3.64 201.60 1.15 1.47 91.25 96.0 % 3.9 4.12 %
(c) Liability classified warrants
(grant date 9/24/21) $ 1,077.60 $ 1,831.20 5.00 94.1 % 1.0 %
(c) Liability classified warrants
(grant date 11/5/21) $ 540.00 $ 1,831.20 5.00 94.1 % 1.0 %
(c) Liability classified warrants
(remeasured at 9/30/23) $ 1.36 $ 3.64 3.00 3.10 95.8 97.0 % 4.8 %
(d) Liability classified warrants
(grant date 7/1/22) $ 136.80 $ 170.04 5.00 98.9 % 2.9 %
(d) Liability classified warrants
(grant date 8/9/22) $ 127.20 $ 170.04 5.00 102.8 % 3.0 %
(d) Liability classified warrants
(remeasured at 9/30/23) $ 1.36 $ 3.64 3.75 3.86 98.9 101.5 % 4.7 % </t>
        </is>
      </c>
      <c r="C4" s="4" t="inlineStr">
        <is>
          <t xml:space="preserve">NOTE
8 – STOCKHOLDERS’ EQUITY In
June 2021, in connection with the Business Combination, the Company amended and restated its Certificate of Incorporation to authorize
150,000,000 1,500,000 0.0001 250,000,000 no Ensysce
Biosciences, Inc. Notes
to the Consolidated Financial Statements Common
Stock On
June 30, 2021, in connection with the Business Combination, the following common stock activity occurred:
● 66,889
● 25,913
● 5,658 5.8
● 81
● 2,083
● 520 On
December 9, 2022, the Company completed a public offering for the sale of 241,666 16.80 per
share for gross proceeds of $ 4.1 million,
net of $ 0.3 million
in underwriting fees. In addition, the Company issued 549,987 16.80 per
share that expire five
years following
the date of issuance. In connection with the public offering, the Company incurred approximately $ 0.5 million
in transaction costs that are recognized in the consolidated statement of changes in stockholders’ deficit. Warrants On
December 31, 2022, outstanding warrants to purchase shares of common stock are as follows: SCHEDULE OF OUTSTANDING WARRANT
Reference Shares Underlying Outstanding Warrants Exercise Price Description Classification
(a) 70,969 $ 2,400 .00– 2,760.00 LACQ warrants Equity
(b) 4,608 $ 8.58 Share subscription facility Equity
(c) 4,512 $ 187.20 2021 Notes Liability
(d) 38,894 $ 24.07 2022 Notes Liability
(e) 549,987 $ 16.80 Public offering Equity
668,970
a) On
June 30, 2021, as a result of the Closing, the Company assumed a total of 78,751 7,782 2,400.00 2,760.00 June 30, 2026 41,666 29,303
On
August 3, 2021, the Company entered into an agreement with an existing warrant holder to reduce the price of 2,083 2,760.00 2,400.00 56,590
b) On
July 2, 2021, upon public listing of the Company’s shares, the Company issued 4,608 three 2,402.40 3,477.60 11.6 Ensysce
Biosciences, Inc. Notes
to the Consolidated Financial Statements
The
warrants have been subject to multiple exercise price reductions as required by a down round adjustment feature of the warrant, due to
common stock issued at a price below the then current exercise price (primarily the result of the conversions of the 2021 Notes and the
2022 Notes). The adjustments have progressed from the original exercise price of $2,402.40 16.80
c) On
September 24, 2021 and November 5, 2021, the Company issued 1,504 3,008 1,831.20 September 23, 2026 187.20
d) On
July 1, 2022 and August 9, 2022, the Company issued 19,447 170.04 June 29, 2027 August 8, 2027
e) On
December 9, 2022, the Company issued 549,987 16.80 December 9, 2027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3,477.60 2,400.00
- 2,760.00 3.00 110.0 % 0.5 %
(b) Share subscription facility (grant date 7/2/21) 3,477.60 2,402.40 3.00 110.0 % 0.5 %
(b) Share subscription facility (remeasurement date varies) 1 4.40 - 1,029.60 16.80 - 1,080.00 1.56 - 2.49 108.2 125.3 % 1.0 4.5 %
(c) Liability classified warrants (grant date 9/24/21) 1,077.60 1,831.20 5.00 94.1 % 1.0 %
(c) Liability classified warrants (grant date 11/5/21) 540.00 1,831.20 5.00 94.1 % 1.0 %
(c) Liability classified warrants (remeasured at 12/31/22) 9.36 187.20 3.75
-
3.85 140.9 141.1 % 4.2 %
(d) Liability classified warrants (grant date 7/1/22) 136.80 170.04 5.00 98.9 % 2.9 %
(d) Liability classified warrants (grant date 8/9/22) 127.20 170.04 5.00 102.8 % 3.0 %
(d) Liability classified warrants (remeasured at 12/31/22) 9.36 24.12 4.50 - 4.61 138.0 139.4 % 4.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9 - STOCK-BASED COMPENSATION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18,432 4,166 In
January 2022, the 2021 Omnibus Plan was amended and restated to include an additional 12,500 26,725 The
Company recognized within general and administrative expense stock-based compensation expense of $ 41,336 198,000 128,357 731,126 14,338 52,224 28,791 124,034 Option
Activity There
were no stock options granted during the nine months ended September 30, 2023. During the nine months ended September 30, 2022, the Company
granted stock options to purchase an aggregate of 9,545 zero four years 103.20 1,507.20 The
following table summarizes the Company’s stock option activity during the nine months ended September 30, 2023: SCHEDULE OF STOCK OPTION ACTIVITY
Weighted
average
Options Exercise price Remaining
contractual life Intrinsic
value
Outstanding at December 31, 2022 26,334 $ 707.63 6.53 $ -
Granted - - - -
Exercised - - - -
Expired / Forfeited (20 ) 770.40 - -
Outstanding at September 30, 2023 26,314 $ 707.59 4.74 -
Exercisable at September 30, 2023 24,505 722.84 - -
Vested and expected to vest 26,314 $ 707.59 4.74 -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3): SCHEDULE OF SHARE-BASED PAYMENT AWARD, STOCK OPTIONS, VALUATION ASSUMPTIONS
Nine Months Ended
Exercise price $ 103.20 1,507.20
Expected stock price volatility 76.61 95.87 %
Expected term (years) 5.19 10.00
Risk-free interest rate 1.52 3.14 %
Expected dividend yield 0.00 %
● Expected
stock-price volatility.
● Expected
term.
● Risk-free
interest rate.
● Expected
dividend yield. The
weighted-average grant date fair value of options granted during the nine months ended September 30, 2022 was $ 19.24 As
of September 30, 2023, the Company had an aggregate of $ 163,754 1.32 Restricted
Stock Units The
following table summarizes the Company’s restricted stock units activity during the nine months ended September 30, 2023: SCHEDULE OF RESTRICTED STOCK UNITS
Restricted Stock Units Weighted average fair value
Outstanding at December 31, 2022 1,003 $ 120.02
Released (938 ) 101.40
Cancelled (2 ) 386.40
Outstanding at September 30, 2023 63 $ 388.80 There
were no restricted stock units granted or forfeited during the nine months ended September 30, 2023. The remaining awards outstanding
are subject to time-based vesting conditions and are scheduled to vest by December 2023. The estimated fair value of each of the restricted
stock units was determined on the date of grant based on the closing price of the Company’s common stock on the previous trading
date. Shares
Reserved for Future Issuance The
following shares of common stock are reserved for future issuance: SCHEDULE OF COMMON STOCK FUTURE ISSUANCE
September 30, 2023
Awards outstanding under the 2021 Omnibus Incentive Plan 26,377
Awards available for future grant under 2021 Omnibus Incentive Plan 617,112
Warrants outstanding 4,929,996
Total shares of common stock reserved for future issuance 5,573,485 </t>
        </is>
      </c>
      <c r="C4" s="4" t="inlineStr">
        <is>
          <t xml:space="preserve">NOTE
9 - STOCK-BASED COMPENSATION In
2016, Former Ensysce adopted the Ensysce Biosciences, Inc. 2016 Stock Incentive Plan (the “2016 Plan”). The 2016 Plan, as
amended, allowed for the issuance of non-statutory stock options, incentive stock options and other equity awards to Former Ensysce’s
employees, directors, and consultants. In
March 2019, Former Ensysce adopted the 2019 Directors Plan, which was amended in August 2020. The 2019 Directors Plan, as amended, allowed
for the issuance of shares of Former Ensysce’s common stock pursuant to the grant of non-statutory stock options. In
addition to the 2016 Plan and the 2019 Directors Plan, the Company has two legacy equity incentive plans (the “Legacy Plans”).
No additional equity awards may be made under the Legacy Plans and the outstanding options will expire if unexercised by certain dates
through August 2024.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18,432 4,166 12,500 The
Company recognized within general and administrative expense stock-based compensation expense of $ 919,056 121,764 152,787 0 Ensysce
Biosciences, Inc. Notes
to the Consolidated Financial Statements Option
Activity During
the year ended December 31, 2022, the Company granted stock options to purchase an aggregate of 114,550 zero four years 8.50 125.60 The
following table summarizes the Company’s stock option activity during the year ended December 31, 2022: SCHEDULE OF STOCK OPTION ACTIVITY
Weighted average
Options Exercise price Remaining contractual life Intrinsic value
Outstanding at December 31, 2021 18,505 $ 576.70 6.00 $ 10,207,306
Granted 9,535 928.11 8.34 -
Exercised - - - -
Expired / Forfeited (1,706 ) 519.62 - -
Outstanding at December 31, 2022 26,334 707.63 6.53 -
Exercisable at December 31, 2022 23,258 738.89 6.19 -
Vested and expected to vest 26,334 707.63 6.53 -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December 31, 2022
Exercise price $ 102.00 1,507.20
Expected stock price volatility 76.61 95.87 %
Expected term (years) 5.19 10.00
Risk-free interest rate 1.52 3.14 %
Expected dividend yield 0 %
● Expected
stock-price volatility.
● Expected
term.
● Risk-free
interest rate.
● Expected
dividend yield. Ensysce
Biosciences, Inc. Notes
to the Consolidated Financial Statements The
weighted-average grant date fair value of options granted during the year ended December 31, 2022 was $ 230.89 As
of December 31, 2022, the Company had an aggregate of $ 361,863 1.61 Restricted
Stock Units The
following table summarizes the Company’s restricted stock units activity during the year ended December 31, 2022: SCHEDULE OF RESTRICTED STOCK UNITS
Restricted Stock Units Weighted average fair value
Outstanding at December 31, 2021 - $ -
Granted 5,320 215.22
Released (3,485 ) 294.29
Cancelled (832 ) -
Outstanding at December 31, 2022 1,003 $ 120.02 The
remaining awards outstanding are subject to time-based vesting conditions and are scheduled to vest by December 2023. The estimated
fair value of each of the Company’s restricted stock unit awards was determined on the date of grant based on the closing
price of the Company’s common stock on the previous trading date. Shares
Reserved for Future Issuance The
following shares of common stock are reserved for future issuance: SCHEDULE OF COMMON STOCK FUTURE ISSUANCE
December 31, 2022
Awards outstanding under the 2021 Omnibus Incentive Plan 27,337
Awards available for future grant under 2021 Omnibus Incentive Plan 4,569
2022 Notes outstanding 162,232
Warrants outstanding 668,970
Total shares of common stock reserved for future issuance 863,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t>
        </is>
      </c>
      <c r="B1" s="2" t="inlineStr">
        <is>
          <t>12 Months Ended</t>
        </is>
      </c>
    </row>
    <row r="2">
      <c r="B2" s="2" t="inlineStr">
        <is>
          <t>Dec. 31, 2022</t>
        </is>
      </c>
    </row>
    <row r="3">
      <c r="A3" s="4" t="inlineStr">
        <is>
          <t>Ensysce Biosciences, Inc [Member]</t>
        </is>
      </c>
      <c r="B3" s="4" t="inlineStr">
        <is>
          <t xml:space="preserve"> </t>
        </is>
      </c>
    </row>
    <row r="4">
      <c r="A4" s="4" t="inlineStr">
        <is>
          <t>INCOME TAXES</t>
        </is>
      </c>
      <c r="B4" s="4" t="inlineStr">
        <is>
          <t xml:space="preserve">NOTE
10 - INCOME TAXES Loss
before provision for income taxes consisted of the following: SCHEDULE OF INCOME TAXES BENEFIT
Year ending December 31,
2022 2021
United States $ (24,207,685 ) $ (29,145,901 ) The
federal and state income tax provision (benefit), included in general and administrative expenses in the Consolidated Statement of Operations,
is summarized as follows: SCHEDULE OF FEDERAL AND STATE INCOME TAX PROVISION (BENEFIT)
Year ending December 31,
2022 2021
Current state provision - $ 1,600 Ensysce
Biosciences, Inc. Notes
to the Consolidated Financial Statements The
effective tax rate of the Company’s provision (benefit) for income taxes differs from the federal statutory rate as follows: SCHEDULE OF FEDERAL INCOME TAX RATE RECONCILIATION
Year ending December 31,
2022 2021
Income (benefit) taxes at statutory rates (5,083,614 ) (6,120,640 )
State income tax, net of federal benefit (175,164 ) (131,962 )
Warrants and convertible debt (234,214 ) 1,620,341
Nondeductible executive compensation - 480,248
Stock based compensation 303,499 (278,940 )
Share subscription facility transaction costs 20,335 2,664,850
Research and development tax credits (1,028,988 ) (501,451 )
Change in tax rates 54,263 371,784
Other (78,227 ) (139,213 )
Change in valuation allowance 6,222,110 2,034,983
Total - - Deferred
income taxes reflect the net tax effects of (a) temporary differences between the carrying amounts of assets and liabilities for financial
reporting purposes and the amounts used for income tax purposes, and (b) operating losses and tax credit carryforwards. The
Company’s deferred tax assets were comprised of the following: SCHEDULE OF DEFERRED TAX ASSETS
As of December 31,
2022 2021
Deferred tax assets:
Net operating loss tax carryforwards $ 26,726,066 $ 25,068,127
Tax credits 4,164,187 3,164,799
Capitalized research costs 3,729,483 -
Stock-based compensation 1,173,158 915,675
Other 265,677 687,422
Deferred Tax Assets, Gross 36,058,571 29,836,023
Valuation allowance (36,052,644 ) (29,830,534 )
Total deferred tax assets 5,927 5,489
Deferred tax liabilities:
Convertible notes: embedded derivatives - -
Other (5,927 ) (5,489 )
Total deferred tax liabilities (5,927 ) (5,489 )
Net deferred tax assets $ - $ - As
of December 31, 2022, the Company had federal and California net operating loss (NOL) carryforwards of $ 102.9
million and $ 73.2
million, respectively, net of the NOLs that will
expire due to Internal Revenue Code (IRC) Section 382 limitations. The federal net operating losses generated in 2018 and after of $ 20.5
million will carryforward
indefinitely and be available to offset up to 80% of future taxable income each year. The
federal net operating losses generated prior to 2018 of $ 82.4
million will begin to expire in 2026 unless previously
utilized. The California NOL carryforwards will begin to expire in 2028, unless previously utilized. Ensysce
Biosciences, Inc. Notes
to the Consolidated Financial Statements In
addition, as of December 31, 2022, the Company had federal and state research and development (R&amp;D) tax credit carryforwards of $ 4.2 1.7 Pursuant
to IRC Sections 382 and 383, annual use of the Company’s NOL and R&amp;D credit carryforwards may be limited in the event that
a cumulative change in ownership of more than 50% occurs within a three-year period. Although the Company has not completed an IRC
Section 382/383 analysis regarding the limitation of NOL and R&amp;D credit carryforwards as of December 31, 2022, the Company estimates that approximately
$ 1.5 The
following table summarizes the activity related to the Company’s unrecognized tax benefits: SUMMARY OF INCOME TAX CONTINGENCIES
Year ending December 31,
2022 2021
Balance at beginning of year 1,135,179 968,445
Increases related to current year tax positions 341,108 171,977
Decreases related to prior year tax positions (48,026 ) (5,243 )
Balance at end of year 1,428,261 1,135,179 As
of December 31, 2022 and 2021, the Company had unrecognized tax benefits of $ 1.4 1.1 no The
Company and its subsidiaries are subject to U.S. federal income tax as well as income tax in multiple state jurisdictions. With few exceptions,
the Company is no longer subject to United States federal income tax examinations for years before 2019 and state and local income tax
examinations before 2018. However, to the extent allowed by law, the tax authorities may have the right to examine prior periods where
net operating losses were generated and carried forward, and make adjustments up to the amount of the NOL carryforward amount. The Company
is not currently under examination by the Internal Revenue Service or any state or local tax authority. Ensysce
Biosciences,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1 - RELATED PARTIES The
Company paid cash compensation during the year ended December 31, 2022 and 2021 of $ 0 30,909 0 12,989 The
Company issued a series of convertible notes to the Chairman of the Board as described in Note 7, which totaled $ 2.5
million as of December 31, 2020. All outstanding
notes and accrued interest converted into common stock upon the closing of the Business Combination on June 30, 2021. In
July 2022, the Chief Executive Officer and a Board member transferred 3,838 0.8 3,838 On December 9, 2022, the Company completed a public offering for the sale of 241,666 16.80 549,987 16.80 29,761 59,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2023
Notes On
October 23, 2023, the Company entered into a Securities Purchase Agreement (the “SPA”) for an aggregate financing of $ 1.7 612,000 566,667 1,255,697 0.0001 1,224,000 1,133,333 2,511,394 0.2 The
combined notes are subject to an original issue discount of 8 6.0 1.5675 10 1.5675 The
warrants will have an exercise price of $ 1.5675 2021
Incentive Plan On
October 19, 2023, the Company registered 26,725 585,796 615,000</t>
        </is>
      </c>
      <c r="C4" s="4" t="inlineStr">
        <is>
          <t>NOTE
12 - SUBSEQUENT EVENTS On
January 3, 2023, the Company issued 44,444 400,000 On
January 12, 2023, the Company entered into a Letter Agreement to reduce the conversion price for the remaining balance of the Company’s
outstanding 2022 Notes from $ 24.072 9.0144 0.4 3.1 0.4 0.6 On
January 31, 2023, the Board of Directors declared a dividend of 0.012 of a share of Series A Preferred Stock, par value $0.0001 per share,
for each outstanding share of the Company’s common stock to stockholders of record on February 13, 2023. Each full share of the
Series A Preferred Stock entitles holders to 1,000,000 votes per share with respect to the reverse stock split proposal and the adjournment
proposal at the Company’s special meeting of stockholders on March 23, 2023. The Series A Preferred Stock has no dividend rights
and is subject to full redemption following the effectiveness of a reverse stock split. The Series A Preferred Stock was registered through
a Certificate of Designation filed with the State of Delaware on February 1, 2023. On
February 2, 2023, the Company agreed to issue and sell in a registered direct offering an aggregate of 297,619 10.08 3.0 February 6, 2023 8.58 297,619 20,832 12.60 five years On
March 23, 2023, at a special meeting of stockholders, the Company’s stockholders approved a proposal to authorize the
Company’s Board of Directors to complete a reverse stock split at a ratio of not less than one-for-five and not more than
one-for-twelve. On March 31, 2023, the Company completed a one-for-twelve reverse split of its outstand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Use of estimates and assumptions</t>
        </is>
      </c>
      <c r="B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he valuation
allowance of deferred tax assets resulting from net operating losses, and the fair value of warrants and options to purchase the Company’s
common stock and convertible notes payable. </t>
        </is>
      </c>
      <c r="C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he valuation allowance of deferred tax assets resulting from net operating losses, and the fair value of warrants and
options to purchase the Company’s common stock and convertible notes payable. </t>
        </is>
      </c>
    </row>
    <row r="5">
      <c r="A5" s="4" t="inlineStr">
        <is>
          <t>Cash and cash equivalents</t>
        </is>
      </c>
      <c r="B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c r="C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4" t="inlineStr">
        <is>
          <t>Concentrations of credit risk and off-balance sheet risk</t>
        </is>
      </c>
      <c r="B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t>
        </is>
      </c>
      <c r="C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Ensysce
Biosciences, Inc. Notes
to the Consolidated Financial Statements </t>
        </is>
      </c>
    </row>
    <row r="7">
      <c r="A7" s="4" t="inlineStr">
        <is>
          <t>Property and equipment</t>
        </is>
      </c>
      <c r="B7" s="4" t="inlineStr">
        <is>
          <t xml:space="preserve">Property
and equipment Property
and equipment include office and laboratory equipment that is recorded at cost and depreciated using the straight-line method over the
estimated useful lives of five six years </t>
        </is>
      </c>
      <c r="C7" s="4" t="inlineStr">
        <is>
          <t xml:space="preserve">Property
and Equipment Property
and equipment include office and laboratory equipment that is recorded at cost and depreciated using the straight-line method over the
estimated useful lives of five six years 0 15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 ended December 31, 2022 and 2021. </t>
        </is>
      </c>
    </row>
    <row r="8">
      <c r="A8" s="4" t="inlineStr">
        <is>
          <t>Derivative financial instruments</t>
        </is>
      </c>
      <c r="B8" s="4"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As of September 30, 2023 and December 31, 2022, the Company
did not have any bifurcated embedded derivatives in the Company’s consolidated balance sheets. </t>
        </is>
      </c>
      <c r="C8" s="4"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t>
        </is>
      </c>
    </row>
    <row r="9">
      <c r="A9" s="4" t="inlineStr">
        <is>
          <t>Fair Value Measurement</t>
        </is>
      </c>
      <c r="B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3 and December 31, 2022, the recorded values of cash and cash equivalents, prepaid expenses, accounts payable, and
accrued expenses and other liabilities approximate their fair values due to the short-term nature of these items. 2021
Notes In
2021, the Company issued convertible notes and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simulation,
which represent Level 3 measurements. Significant assumptions include the discount rate used in the discounted cash flow model and the
expected premium for conversion used in the Monte Carlo simulation. Changes in the fair value of the notes are recognized in other income
(expense) for each reporting period. Refer to Note 7 for details of the terms and conditions of the 2021 Notes. 2022
Notes In
July 2022 the Company issued convertible notes accounted for under ASC 480 – Distinguishing Liabilities from Equity, Warrants The
Company issued liability-classified warrants in connection with the issuance of the 2021 and 2022 Notes. The warrants were liability-classified
due to certain cash settlement features and are included in “Other long-term liabilities” on the consolidated balance sheets.
The Company uses a Black Scholes model to estimate the fair value of the warrants at each balance sheet date. Changes in the fair value
of the warrants are recognized in other income (expense) for each reporting period. Refer to Note 8 for details of the warrants. The
following tables present liabilities measured and recorded at fair value on the Company’s consolidated balance sheets as of September
30, 2023, and December 31, 2022. SCHEDULE
OF ASSETS AND LIABILITIES MEASURED AT FAIR VALUE
Total Level
1 Level
2 Level
3
September
30, 2023
Total Level
1 Level
2 Level
3
Fair
value of convertible note $ 30,473 $ - $ - $ 30,473
Liability
classified warrants $ 30,473 $ - $ - $ 30,473
Total $ 30,473 $ - $ - $ 30,473
Total Level
1 Level
2 Level
3
December
31, 2022
Total Level
1 Level
2 Level
3
Fair value of convertible note $ 4,203,579 $ - $ - $ 4,203,579
Liability classified
warrants 310,346 - - 310,346
Total $ 4,513,925 $ - $ - $ 4,513,925 The
following table summarizes the change in fair value of the Company’s Level 3 assets and liabilities for the nine months
ended September 30, 2023: SCHEDULE
OF CHANGE IN FAIR VALUE OF COMPANY’S LEVEL 3
Total Convertible
note Liability classified warrants
Fair value, December 31, 2022 $ 4,513,925 $ 4,203,579 $ 310,346
Conversions (3,056,892 ) (3,056,892 ) -
Cash payments (415,351 ) (415,351 ) -
Cash true-up liability (584,857 ) (584,857 ) -
Change in fair value (426,352 ) (146,479 ) (279,873 )
Fair value, September 30, 2023 $ 30,473 $ - $ 30,473 Federal
Grants In
September 2018, the National Institutes of Health (“NIH”) through the National Institute on Drug Abuse (“NIDA”)
awarded the Company a research and development grant related to the development of its MPAR ® 5.4 3.2 2.2 1.1 5.1 2.1 3.0 2.8 2.8 10.7 In
September 2019, the NIH/NIDA awarded the Company a second research and development grant related to the development of its TAAP/MPAR ®
5.4 The
Company recognizes revenue when costs related to the grants are incurred and assessed as reimbursable. The Company believes this policy
is consistent with the overarching premise in Accounting Standards Codification Topic 606, Revenue from Contracts with Customers The
revenue recognized under the MPAR Grant and OUD Grant: SCHEDULE
OF REVENUE RECOGNIZATION UNDER GRANTS
2023 2022 2023 2022
Three
Months Ended September 30, Nine
Months Ended September 30,
2023 2022 2023 2022
MPAR $ 119,942 $ 206,290 $ 1,038,484 $ 710,761
TAAP/OUD 315,438 73,061 677,004 379,159
Total $ 435,380 $ 279,351 $ 1,715,488 $ 1,089,920 Amounts
requested or eligible to be requested through the NIH payment management system, but for which cash has not been received, are presented
as an unbilled receivable on the Company’s consolidated balance sheets. As all amounts are expected to be remitted in a timely
manner, no valuation allowances are recorded. </t>
        </is>
      </c>
      <c r="C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2 and 2021, the recorded values of cash and cash equivalents, prepaid expenses, accounts payable, and accrued expenses
and other liabilities approximate their fair values due to the short-term nature of these items. 2021
Notes In
2021 the Company issued convertible notes with a face value of $ 15.9 2022
Notes In
July 2022 the Company issued convertible notes with a face value of $ 8.5 Distinguishing Liabilities from Equity, Warrants In
2021 the Company issued liability classified warrants in connection with the issuance of the 2021 Notes. In 2022 the Company issued liability
classified warrants in connection with the issuance of the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details of the warrants. The
following tables present assets and liabilities measured and recorded at fair value on the Company’s consolidated balance sheet
as of December 31, 2022 and 2021. As of December 31, 2021, all contingent put options, associated with the pre-combination convertible
notes, were settled upon conversion of the notes at the closing of the Business Combination. SCHEDULE OF ASSETS AND LIABILITIES MEASURED AT FAIR VALUE
Total Level 1 Level 2 Level 3
December 31, 2022
Total Level 1 Level 2 Level 3
Fair value of convertible note $ 4,203,579 $ - $ - $ 4,203,579
Liability classified warrants 310,346 310,346
Total $ 4,513,925 $ - $ - $ 4,513,925 Ensysce
Biosciences, Inc. Notes
to the Consolidated Financial Statements
Total Level 1 Level 2 Level 3
December 31, 2021
Total Level 1 Level 2 Level 3
Fair value of convertible note $ 16,799,837 $ - $ - $ 16,799,837
Liability classified warrants 3,303,588 - - 3,303,588
Total $ 20,103,425 $ - $ - $ 20,103,425 The
following table summarizes the change in fair value of the Company’s Level 3 assets and liabilities for the year ended December
31, 2022: SCHEDULE
OF CHANGE IN FAIR VALUE OF COMPANY’S LEVEL 3
For the year ended December 31, 2022
Total Convertible note Liability classified warrants
Fair value, December 31, 2021 $ 20,103,425 $ 16,799,837 $ 3,303,588
Additions, net 12,217,371 8,480,000 3,737,371
Conversions/payments (18,929,415 ) (18,929,415 ) -
Loss on issuance of convertible notes 3,609,944 3,609,944 -
Change in fair value (12,487,400 ) (5,756,787 ) (6,730,613 )
Fair value, December 31, 2022 $ 4,513,925 $ 4,203,579 $ 310,346 </t>
        </is>
      </c>
    </row>
    <row r="10">
      <c r="A10" s="4" t="inlineStr">
        <is>
          <t>Federal Grants</t>
        </is>
      </c>
      <c r="B10" s="4" t="inlineStr">
        <is>
          <t xml:space="preserve"> </t>
        </is>
      </c>
      <c r="C10" s="4" t="inlineStr">
        <is>
          <t xml:space="preserve">Federal
Grants In
September 2018, the National Institutes of Health (“NIH”) through the National Institute on Drug Abuse awarded the Company
a research and development grant related to the development of its MPAR TM 5.4 3.2 2.2 1.1 5.1 2.1 3.0 2.8 2.8 10.7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2022 2021
Year Ended December 31,
2022 2021
MPAR $ 2,006,885 $ 2,646,579
TAAP/OUD 516,498 884,620
Total $ 2,523,383 $ 3,531,199
Revenue $ 2,523,383 $ 3,531,199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t>
        </is>
      </c>
    </row>
    <row r="11">
      <c r="A11" s="4" t="inlineStr">
        <is>
          <t>Immaterial Correction of an Error</t>
        </is>
      </c>
      <c r="B11" s="4" t="inlineStr">
        <is>
          <t xml:space="preserve"> </t>
        </is>
      </c>
      <c r="C11" s="4" t="inlineStr">
        <is>
          <t xml:space="preserve">Immaterial
Correction of an Error In August 2022, the Company concluded that there was an error in the measurement of the unbilled receivable as of
December 31, 2021. The error was corrected in the second quarter of 2022. The change resulted in a decrease in the balance of the unbilled
receivable of $ 214,308 The
Company, in consultation with the Audit Committee of the Board of Directors, evaluated the effect of these adjustments on the Company’s
consolidated financial statements under ASC 250, Accounting Changes and Error Corrections and Staff Accounting Bulletin No. 108, Considering
the Effects of Prior Year Misstatements when Quantifying Misstatements in Current Year Financial Statements and determined it was not
necessary to recall its previously issued consolidated financial statements as the errors did not materially misstate any previously
issued consolidated financial statements and the correction of the error in the current fiscal year is also not material. The Company
looked at both quantitative and qualitative characteristics of the required corrections in making the determination. </t>
        </is>
      </c>
    </row>
    <row r="12">
      <c r="A12" s="4" t="inlineStr">
        <is>
          <t>Research and development costs</t>
        </is>
      </c>
      <c r="B12"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c r="C12"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3">
      <c r="A13" s="4" t="inlineStr">
        <is>
          <t>General and administrative expenses</t>
        </is>
      </c>
      <c r="B13"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c r="C13"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4">
      <c r="A14" s="4" t="inlineStr">
        <is>
          <t>Stock-based compensation</t>
        </is>
      </c>
      <c r="B14"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t>
        </is>
      </c>
      <c r="C14"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 ended December 31, 2022 and 2021,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
        </is>
      </c>
    </row>
    <row r="15">
      <c r="A15" s="4" t="inlineStr">
        <is>
          <t>Income taxes</t>
        </is>
      </c>
      <c r="B15"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c r="C15"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t>
        </is>
      </c>
    </row>
    <row r="16">
      <c r="A16" s="4" t="inlineStr">
        <is>
          <t>Net loss per share</t>
        </is>
      </c>
      <c r="B16" s="4" t="inlineStr">
        <is>
          <t xml:space="preserve">Net
loss per share The
basic net loss per share is calculated by dividing the Company’s net loss attributable to common stockholders by the weighted average
number of common shares outstanding during the period. Basic shares outstanding include the weighted average effect of the Company’s
outstanding pre-funded warrants, the exercise of which requires little or no consideration for the delivery of shares of common stock.
The diluted net loss per share is calculated by dividing the Company’s net los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SCHEDULE
OF WEIGHTED AVERAGE SHARES OF ANTI-DILUTIVE SECURITIES
2023 2022 2023 2022
Three Months
Ended September 30, Nine Months
Ended September 30,
2023 2022 2023 2022
Stock options 26,354 29,249 26,354 27,378
RSUs 63 4,261 63 3,317
Warrants 4,711,236 87,878 2,876,380 87,878
Convertible notes - 267,957 - 89,647
Total 4,737,653 389,345 2,902,797 208,220
Anti-dilutive weighted
average shares 4,737,653 389,345 2,902,797 208,220 </t>
        </is>
      </c>
      <c r="C16" s="4" t="inlineStr">
        <is>
          <t xml:space="preserve">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SCHEDULE OF EARNINGS PER SHARE RECONCILIATION
2022 2021
Year Ended December 31,
2022 2021
Numerator:
Net income (loss) attributable to common stockholders $ (25,085,496 ) $ (29,886,851 )
Denominator:
Weighted average shares outstanding, basic and diluted 179,925 84,018
Net loss per share attributable to common stockholders, basic and diluted $ (139.42 ) $ (355.72 )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2 2021
Year Ended December 31,
2022 2021
Stock options 26,302 18,742
RSUs 3,772 -
Warrants 138,485 42,807
Convertible Notes 73,326 2,533
Total 241,885 64,082
Anti-dilutive weighted average shares 241,885 64,082 </t>
        </is>
      </c>
    </row>
    <row r="17">
      <c r="A17" s="4" t="inlineStr">
        <is>
          <t>Recently Issued Accounting Pronouncements</t>
        </is>
      </c>
      <c r="B17" s="4" t="inlineStr">
        <is>
          <t>Recently
Issued Accounting Pronounc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adopted the standard with an effective date of January 1, 2023 and the adoption did not have a significant impact on the consolidated
financial statements.</t>
        </is>
      </c>
      <c r="C17" s="4" t="inlineStr">
        <is>
          <t>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adopted the guidance in 2022 and
it did not have a material impact on the financial statements due to their current tax position.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The Company will adopt the standard
with an effective date of January 1, 2023 and it is not expected to have a material impact on currently recorded transactions. In
May 2021, the FASB issued ASU No. 2021-04, Issuer’s Accounting for Certain Modifications or Exchanges of Freestanding Equity-Classified
Written Call Options (A Consensus of the FASB Emerging Issues Task Force (the “EITF”)) – to clarify and reduce diversity
in an issuer’s accounting for modifications or exchanges of freestanding equity-classified written call options (for example, warrants)
that remain equity classified after modification or exchange.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Under the amendments, an issuer should measure the effect of
a modification as the difference between the fair value of the modified warrant and the fair value of that warrant immediately before
modification. The EITF concluded that the recognition of the modification depends on the nature of the transaction in which a warrant
is modified. If there is more than one element in a transaction (for example, if the modification involves both a debt modification and
an equity issuance), then the guidance requires the issuer to allocate the effect of the option modification to each element. On January
1, 2022, the Company adopted ASU 2021-04 and the adoption did not have a significant impact on the consolidated financial statements. Reclassification of prior year presentation Certain prior year amounts have been reclassified
for consistency with the current year presentation. These reclassifications had no effect on the reported results of operations. An adjustment
has been made to the consolidated statement of operations for the year ended December 31, 2021, to reclassify the loss on debt conver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64381</v>
      </c>
      <c r="C3" s="5" t="n">
        <v>3147702</v>
      </c>
      <c r="D3" s="5" t="n">
        <v>12264736</v>
      </c>
    </row>
    <row r="4">
      <c r="A4" s="4" t="inlineStr">
        <is>
          <t>Unbilled receivable</t>
        </is>
      </c>
      <c r="B4" s="6" t="n">
        <v>107738</v>
      </c>
      <c r="C4" s="6" t="n">
        <v>276821</v>
      </c>
      <c r="D4" s="6" t="n">
        <v>441721</v>
      </c>
    </row>
    <row r="5">
      <c r="A5" s="4" t="inlineStr">
        <is>
          <t>Right-of-use asset</t>
        </is>
      </c>
      <c r="B5" s="6" t="n">
        <v>2717</v>
      </c>
      <c r="C5" s="6" t="n">
        <v>27165</v>
      </c>
      <c r="D5" s="6" t="n">
        <v>24721</v>
      </c>
    </row>
    <row r="6">
      <c r="A6" s="4" t="inlineStr">
        <is>
          <t>Prepaid expenses and other current assets</t>
        </is>
      </c>
      <c r="B6" s="6" t="n">
        <v>1182967</v>
      </c>
      <c r="C6" s="6" t="n">
        <v>1847481</v>
      </c>
      <c r="D6" s="6" t="n">
        <v>2931415</v>
      </c>
    </row>
    <row r="7">
      <c r="A7" s="4" t="inlineStr">
        <is>
          <t>Total current assets</t>
        </is>
      </c>
      <c r="B7" s="6" t="n">
        <v>2757803</v>
      </c>
      <c r="C7" s="6" t="n">
        <v>5299169</v>
      </c>
      <c r="D7" s="6" t="n">
        <v>15662593</v>
      </c>
    </row>
    <row r="8">
      <c r="A8" s="4" t="inlineStr">
        <is>
          <t>Property and equipment, net</t>
        </is>
      </c>
      <c r="B8" s="4" t="inlineStr">
        <is>
          <t xml:space="preserve"> </t>
        </is>
      </c>
      <c r="C8" s="4" t="inlineStr">
        <is>
          <t xml:space="preserve"> </t>
        </is>
      </c>
      <c r="D8" s="4" t="inlineStr">
        <is>
          <t xml:space="preserve"> </t>
        </is>
      </c>
    </row>
    <row r="9">
      <c r="A9" s="4" t="inlineStr">
        <is>
          <t>Other assets</t>
        </is>
      </c>
      <c r="B9" s="6" t="n">
        <v>460883</v>
      </c>
      <c r="C9" s="6" t="n">
        <v>585883</v>
      </c>
      <c r="D9" s="6" t="n">
        <v>754756</v>
      </c>
    </row>
    <row r="10">
      <c r="A10" s="4" t="inlineStr">
        <is>
          <t>Total assets</t>
        </is>
      </c>
      <c r="B10" s="6" t="n">
        <v>3218686</v>
      </c>
      <c r="C10" s="6" t="n">
        <v>5885052</v>
      </c>
      <c r="D10" s="6" t="n">
        <v>16417349</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916416</v>
      </c>
      <c r="C12" s="6" t="n">
        <v>2943791</v>
      </c>
      <c r="D12" s="6" t="n">
        <v>301104</v>
      </c>
    </row>
    <row r="13">
      <c r="A13" s="4" t="inlineStr">
        <is>
          <t>Accrued expenses and other liabilities</t>
        </is>
      </c>
      <c r="B13" s="6" t="n">
        <v>760458</v>
      </c>
      <c r="C13" s="6" t="n">
        <v>2226494</v>
      </c>
      <c r="D13" s="6" t="n">
        <v>3407533</v>
      </c>
    </row>
    <row r="14">
      <c r="A14" s="4" t="inlineStr">
        <is>
          <t>Lease liability</t>
        </is>
      </c>
      <c r="B14" s="6" t="n">
        <v>2732</v>
      </c>
      <c r="C14" s="6" t="n">
        <v>27315</v>
      </c>
      <c r="D14" s="6" t="n">
        <v>24874</v>
      </c>
    </row>
    <row r="15">
      <c r="A15" s="4" t="inlineStr">
        <is>
          <t>Notes payable and accrued interest</t>
        </is>
      </c>
      <c r="B15" s="6" t="n">
        <v>350932</v>
      </c>
      <c r="C15" s="6" t="n">
        <v>4266610</v>
      </c>
      <c r="D15" s="6" t="n">
        <v>12748155</v>
      </c>
    </row>
    <row r="16">
      <c r="A16" s="4" t="inlineStr">
        <is>
          <t>Total current liabilities</t>
        </is>
      </c>
      <c r="B16" s="6" t="n">
        <v>2030538</v>
      </c>
      <c r="C16" s="6" t="n">
        <v>9464210</v>
      </c>
      <c r="D16" s="6" t="n">
        <v>16481666</v>
      </c>
    </row>
    <row r="17">
      <c r="A17" s="3" t="inlineStr">
        <is>
          <t>Long-term liabilities:</t>
        </is>
      </c>
      <c r="B17" s="4" t="inlineStr">
        <is>
          <t xml:space="preserve"> </t>
        </is>
      </c>
      <c r="C17" s="4" t="inlineStr">
        <is>
          <t xml:space="preserve"> </t>
        </is>
      </c>
      <c r="D17" s="4" t="inlineStr">
        <is>
          <t xml:space="preserve"> </t>
        </is>
      </c>
    </row>
    <row r="18">
      <c r="A18" s="4" t="inlineStr">
        <is>
          <t>Notes payable, net of current portion</t>
        </is>
      </c>
      <c r="B18" s="4" t="inlineStr">
        <is>
          <t xml:space="preserve"> </t>
        </is>
      </c>
      <c r="C18" s="6" t="n">
        <v>140148</v>
      </c>
      <c r="D18" s="6" t="n">
        <v>4440951</v>
      </c>
    </row>
    <row r="19">
      <c r="A19" s="4" t="inlineStr">
        <is>
          <t>Liability classified warrants</t>
        </is>
      </c>
      <c r="B19" s="6" t="n">
        <v>30473</v>
      </c>
      <c r="C19" s="6" t="n">
        <v>310346</v>
      </c>
      <c r="D19" s="4" t="inlineStr">
        <is>
          <t xml:space="preserve"> </t>
        </is>
      </c>
    </row>
    <row r="20">
      <c r="A20" s="4" t="inlineStr">
        <is>
          <t>Other long-term liabilities</t>
        </is>
      </c>
      <c r="B20" s="4" t="inlineStr">
        <is>
          <t xml:space="preserve"> </t>
        </is>
      </c>
      <c r="C20" s="6" t="n">
        <v>310346</v>
      </c>
      <c r="D20" s="6" t="n">
        <v>3652790</v>
      </c>
    </row>
    <row r="21">
      <c r="A21" s="4" t="inlineStr">
        <is>
          <t>Total long-term liabilities</t>
        </is>
      </c>
      <c r="B21" s="6" t="n">
        <v>30473</v>
      </c>
      <c r="C21" s="6" t="n">
        <v>450494</v>
      </c>
      <c r="D21" s="6" t="n">
        <v>8093741</v>
      </c>
    </row>
    <row r="22">
      <c r="A22" s="4" t="inlineStr">
        <is>
          <t>Total liabilities</t>
        </is>
      </c>
      <c r="B22" s="6" t="n">
        <v>2061011</v>
      </c>
      <c r="C22" s="6" t="n">
        <v>9914704</v>
      </c>
      <c r="D22" s="6" t="n">
        <v>24575407</v>
      </c>
    </row>
    <row r="23">
      <c r="A23" s="4" t="inlineStr">
        <is>
          <t>Commitments and contingencies (Note 6)</t>
        </is>
      </c>
      <c r="B23" s="4" t="inlineStr">
        <is>
          <t xml:space="preserve"> </t>
        </is>
      </c>
      <c r="C23" s="4" t="inlineStr">
        <is>
          <t xml:space="preserve"> </t>
        </is>
      </c>
      <c r="D23" s="4" t="inlineStr">
        <is>
          <t xml:space="preserve"> </t>
        </is>
      </c>
    </row>
    <row r="24">
      <c r="A24" s="3" t="inlineStr">
        <is>
          <t>Stockholders’ equity (deficit)</t>
        </is>
      </c>
      <c r="B24" s="4" t="inlineStr">
        <is>
          <t xml:space="preserve"> </t>
        </is>
      </c>
      <c r="C24" s="4" t="inlineStr">
        <is>
          <t xml:space="preserve"> </t>
        </is>
      </c>
      <c r="D24" s="4" t="inlineStr">
        <is>
          <t xml:space="preserve"> </t>
        </is>
      </c>
    </row>
    <row r="25">
      <c r="A25" s="4" t="inlineStr">
        <is>
          <t>Preferred stock, $0.0001 par value, 1,500,000 shares authorized, no shares issued and outstanding at September 30, 2023 and December 31, 2022</t>
        </is>
      </c>
      <c r="B25" s="4" t="inlineStr">
        <is>
          <t xml:space="preserve"> </t>
        </is>
      </c>
      <c r="C25" s="4" t="inlineStr">
        <is>
          <t xml:space="preserve"> </t>
        </is>
      </c>
      <c r="D25" s="4" t="inlineStr">
        <is>
          <t xml:space="preserve"> </t>
        </is>
      </c>
    </row>
    <row r="26">
      <c r="A26" s="4" t="inlineStr">
        <is>
          <t>Common stock, $0.0001 par value, 250,000,000 shares authorized at September 30, 2023 and December 31, 2022; 2,864,085 and 534,571 shares issued at September 30, 2023 and December 31, 2022, respectively; 2,864,004 and 534,490 shares outstanding at September 30, 2023 and December 31, 2022, respectively</t>
        </is>
      </c>
      <c r="B26" s="6" t="n">
        <v>287</v>
      </c>
      <c r="C26" s="6" t="n">
        <v>53</v>
      </c>
      <c r="D26" s="6" t="n">
        <v>10</v>
      </c>
    </row>
    <row r="27">
      <c r="A27" s="4" t="inlineStr">
        <is>
          <t>Additional paid-in capital</t>
        </is>
      </c>
      <c r="B27" s="6" t="n">
        <v>119537611</v>
      </c>
      <c r="C27" s="6" t="n">
        <v>107216566</v>
      </c>
      <c r="D27" s="6" t="n">
        <v>77967314</v>
      </c>
    </row>
    <row r="28">
      <c r="A28" s="4" t="inlineStr">
        <is>
          <t>Accumulated deficit</t>
        </is>
      </c>
      <c r="B28" s="6" t="n">
        <v>-118052779</v>
      </c>
      <c r="C28" s="6" t="n">
        <v>-110931063</v>
      </c>
      <c r="D28" s="6" t="n">
        <v>-85845567</v>
      </c>
    </row>
    <row r="29">
      <c r="A29" s="4" t="inlineStr">
        <is>
          <t>Total Ensysce Biosciences, Inc. stockholders’ equity (deficit)</t>
        </is>
      </c>
      <c r="B29" s="6" t="n">
        <v>1485119</v>
      </c>
      <c r="C29" s="6" t="n">
        <v>-3714444</v>
      </c>
      <c r="D29" s="6" t="n">
        <v>-7878243</v>
      </c>
    </row>
    <row r="30">
      <c r="A30" s="4" t="inlineStr">
        <is>
          <t>Noncontrolling interests in stockholders’ equity (deficit)</t>
        </is>
      </c>
      <c r="B30" s="6" t="n">
        <v>-327444</v>
      </c>
      <c r="C30" s="6" t="n">
        <v>-315208</v>
      </c>
      <c r="D30" s="6" t="n">
        <v>-279815</v>
      </c>
    </row>
    <row r="31">
      <c r="A31" s="4" t="inlineStr">
        <is>
          <t>Total stockholders’ equity (deficit)</t>
        </is>
      </c>
      <c r="B31" s="6" t="n">
        <v>1157675</v>
      </c>
      <c r="C31" s="6" t="n">
        <v>-4029652</v>
      </c>
      <c r="D31" s="6" t="n">
        <v>-8158058</v>
      </c>
    </row>
    <row r="32">
      <c r="A32" s="4" t="inlineStr">
        <is>
          <t>Total liabilities and stockholders’ equity (deficit)</t>
        </is>
      </c>
      <c r="B32" s="5" t="n">
        <v>3218686</v>
      </c>
      <c r="C32" s="5" t="n">
        <v>5885052</v>
      </c>
      <c r="D32" s="5" t="n">
        <v>16417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ASSETS AND LIABILITIES MEASURED AT FAIR VALUE</t>
        </is>
      </c>
      <c r="B4" s="4" t="inlineStr">
        <is>
          <t xml:space="preserve">The
following tables present liabilities measured and recorded at fair value on the Company’s consolidated balance sheets as of September
30, 2023, and December 31, 2022. SCHEDULE
OF ASSETS AND LIABILITIES MEASURED AT FAIR VALUE
Total Level
1 Level
2 Level
3
September
30, 2023
Total Level
1 Level
2 Level
3
Fair
value of convertible note $ 30,473 $ - $ - $ 30,473
Liability
classified warrants $ 30,473 $ - $ - $ 30,473
Total $ 30,473 $ - $ - $ 30,473
Total Level
1 Level
2 Level
3
December
31, 2022
Total Level
1 Level
2 Level
3
Fair value of convertible note $ 4,203,579 $ - $ - $ 4,203,579
Liability classified
warrants 310,346 - - 310,346
Total $ 4,513,925 $ - $ - $ 4,513,925 </t>
        </is>
      </c>
      <c r="C4" s="4" t="inlineStr">
        <is>
          <t xml:space="preserve">The
following tables present assets and liabilities measured and recorded at fair value on the Company’s consolidated balance sheet
as of December 31, 2022 and 2021. As of December 31, 2021, all contingent put options, associated with the pre-combination convertible
notes, were settled upon conversion of the notes at the closing of the Business Combination. SCHEDULE OF ASSETS AND LIABILITIES MEASURED AT FAIR VALUE
Total Level 1 Level 2 Level 3
December 31, 2022
Total Level 1 Level 2 Level 3
Fair value of convertible note $ 4,203,579 $ - $ - $ 4,203,579
Liability classified warrants 310,346 310,346
Total $ 4,513,925 $ - $ - $ 4,513,925 Ensysce
Biosciences, Inc. Notes
to the Consolidated Financial Statements
Total Level 1 Level 2 Level 3
December 31, 2021
Total Level 1 Level 2 Level 3
Fair value of convertible note $ 16,799,837 $ - $ - $ 16,799,837
Liability classified warrants 3,303,588 - - 3,303,588
Total $ 20,103,425 $ - $ - $ 20,103,425 </t>
        </is>
      </c>
    </row>
    <row r="5">
      <c r="A5" s="4" t="inlineStr">
        <is>
          <t>SCHEDULE OF CHANGE IN FAIR VALUE OF COMPANY’S LEVEL 3</t>
        </is>
      </c>
      <c r="B5" s="4" t="inlineStr">
        <is>
          <t xml:space="preserve">The
following table summarizes the change in fair value of the Company’s Level 3 assets and liabilities for the nine months
ended September 30, 2023: SCHEDULE
OF CHANGE IN FAIR VALUE OF COMPANY’S LEVEL 3
Total Convertible
note Liability classified warrants
Fair value, December 31, 2022 $ 4,513,925 $ 4,203,579 $ 310,346
Conversions (3,056,892 ) (3,056,892 ) -
Cash payments (415,351 ) (415,351 ) -
Cash true-up liability (584,857 ) (584,857 ) -
Change in fair value (426,352 ) (146,479 ) (279,873 )
Fair value, September 30, 2023 $ 30,473 $ - $ 30,473 </t>
        </is>
      </c>
      <c r="C5" s="4" t="inlineStr">
        <is>
          <t xml:space="preserve">The
following table summarizes the change in fair value of the Company’s Level 3 assets and liabilities for the year ended December
31, 2022: SCHEDULE
OF CHANGE IN FAIR VALUE OF COMPANY’S LEVEL 3
For the year ended December 31, 2022
Total Convertible note Liability classified warrants
Fair value, December 31, 2021 $ 20,103,425 $ 16,799,837 $ 3,303,588
Additions, net 12,217,371 8,480,000 3,737,371
Conversions/payments (18,929,415 ) (18,929,415 ) -
Loss on issuance of convertible notes 3,609,944 3,609,944 -
Change in fair value (12,487,400 ) (5,756,787 ) (6,730,613 )
Fair value, December 31, 2022 $ 4,513,925 $ 4,203,579 $ 310,346 </t>
        </is>
      </c>
    </row>
    <row r="6">
      <c r="A6" s="4" t="inlineStr">
        <is>
          <t>SCHEDULE OF REVENUE RECOGNIZATION UNDER GRANTS</t>
        </is>
      </c>
      <c r="B6" s="4" t="inlineStr">
        <is>
          <t xml:space="preserve">The
revenue recognized under the MPAR Grant and OUD Grant: SCHEDULE
OF REVENUE RECOGNIZATION UNDER GRANTS
2023 2022 2023 2022
Three
Months Ended September 30, Nine
Months Ended September 30,
2023 2022 2023 2022
MPAR $ 119,942 $ 206,290 $ 1,038,484 $ 710,761
TAAP/OUD 315,438 73,061 677,004 379,159
Total $ 435,380 $ 279,351 $ 1,715,488 $ 1,089,920 </t>
        </is>
      </c>
      <c r="C6" s="4" t="inlineStr">
        <is>
          <t xml:space="preserve">The
revenue recognized under the MPAR Grant and OUD Grant was as follows: SCHEDULE OF REVENUE RECOGNIZATION UNDER GRANTS
2022 2021
Year Ended December 31,
2022 2021
MPAR $ 2,006,885 $ 2,646,579
TAAP/OUD 516,498 884,620
Total $ 2,523,383 $ 3,531,199
Revenue $ 2,523,383 $ 3,531,199 </t>
        </is>
      </c>
    </row>
    <row r="7">
      <c r="A7" s="4" t="inlineStr">
        <is>
          <t>SCHEDULE OF EARNINGS PER SHARE RECONCILIATION</t>
        </is>
      </c>
      <c r="B7" s="4" t="inlineStr">
        <is>
          <t xml:space="preserve"> </t>
        </is>
      </c>
      <c r="C7" s="4" t="inlineStr">
        <is>
          <t xml:space="preserve"> SCHEDULE OF EARNINGS PER SHARE RECONCILIATION
2022 2021
Year Ended December 31,
2022 2021
Numerator:
Net income (loss) attributable to common stockholders $ (25,085,496 ) $ (29,886,851 )
Denominator:
Weighted average shares outstanding, basic and diluted 179,925 84,018
Net loss per share attributable to common stockholders, basic and diluted $ (139.42 ) $ (355.72 ) </t>
        </is>
      </c>
    </row>
    <row r="8">
      <c r="A8" s="4" t="inlineStr">
        <is>
          <t>SCHEDULE OF WEIGHTED AVERAGE SHARES OF ANTI-DILUTIVE SECURITIES</t>
        </is>
      </c>
      <c r="B8" s="4" t="inlineStr">
        <is>
          <t xml:space="preserve">The
following weighted average shares have been excluded from the calculations of diluted weighted average common shares outstanding because
they would have been anti-dilutive: SCHEDULE
OF WEIGHTED AVERAGE SHARES OF ANTI-DILUTIVE SECURITIES
2023 2022 2023 2022
Three Months
Ended September 30, Nine Months
Ended September 30,
2023 2022 2023 2022
Stock options 26,354 29,249 26,354 27,378
RSUs 63 4,261 63 3,317
Warrants 4,711,236 87,878 2,876,380 87,878
Convertible notes - 267,957 - 89,647
Total 4,737,653 389,345 2,902,797 208,220
Anti-dilutive weighted
average shares 4,737,653 389,345 2,902,797 208,220 </t>
        </is>
      </c>
      <c r="C8" s="4" t="inlineStr">
        <is>
          <t xml:space="preserve">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2 2021
Year Ended December 31,
2022 2021
Stock options 26,302 18,742
RSUs 3,772 -
Warrants 138,485 42,807
Convertible Notes 73,326 2,533
Total 241,885 64,082
Anti-dilutive weighted average shares 241,885 64,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 xml:space="preserve"> SCHEDULE
OF PREPAID EXPENSES AND OTHER CURRENT ASSETS
September
30, December
31,
Prepaid research and development $ 581,985 $ 1,300,473
Prepaid insurance 547,776 445,583
Other prepaid expenses 45,206 101,425
Other current assets 8,000 -
Total prepaid expenses
and other current assets $ 1,182,967 $ 1,847,481 </t>
        </is>
      </c>
      <c r="C4" s="4" t="inlineStr">
        <is>
          <t xml:space="preserve">Prepaid
expenses and other current assets consisted of the following: SCHEDULE OF PREPAID EXPENSES AND OTHER CURRENT ASSETS
2022 2021
December 31,
2022 2021
Prepaid research and development $ 1,300,473 $ 2,124,008
Prepaid insurance 445,583 733,234
Other prepaid expenses 101,425 74,173
Total prepaid expenses and other current assets $ 1,847,481 $ 2,931,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 AND OTHER LIABILITIES</t>
        </is>
      </c>
      <c r="B4" s="4" t="inlineStr">
        <is>
          <t xml:space="preserve"> SCHEDULE
OF ACCRUED EXPENSES AND OTHER LIABILITIES
September
30, December
31,
Accrued research and development $ 500,197 $ 1,332,713
Share subscription facility commitment fees - 400,000
Professional fees 164,100 421,530
Other accrued liabilities 96,161 72,251
Total accrued expenses
and other liabilities $ 760,458 $ 2,226,494 </t>
        </is>
      </c>
      <c r="C4" s="4" t="inlineStr">
        <is>
          <t xml:space="preserve">Accrued
expenses and other liabilities consisted of the following: SCHEDULE OF ACCRUED EXPENSES AND OTHER LIABILITIES
2022 2021
December 31,
2022 2021
Accrued research and development $ 1,332,713 $ 388,997
Share subscription facility commitment fees 400,000 800,000
Professional fees 421,530 138,086
Other accrued liabilities 72,251 67,939
Accrued scientific advisory board fees - 60,032
Consultant fees - 1,342,479
Bonus Accrual - 610,000
Total accrued expenses and other liabilities $ 2,226,494 $ 3,407,533 </t>
        </is>
      </c>
    </row>
    <row r="5">
      <c r="A5" s="4" t="inlineStr">
        <is>
          <t>SCHEDULE OF OTHER LONG-TERM LIABILITIES</t>
        </is>
      </c>
      <c r="B5" s="4" t="inlineStr">
        <is>
          <t xml:space="preserve"> </t>
        </is>
      </c>
      <c r="C5" s="4" t="inlineStr">
        <is>
          <t xml:space="preserve">Other
long-term liabilities consisted of the following: SCHEDULE OF OTHER LONG-TERM LIABILITIES
2022 2021
December 31,
2022 2021
Share subscription facility commitment fees $ - $ 349,202
Liability classified warrants 310,346 3,303,588
Total other long-term liabilities $ 310,346 $ 3,652,790
Other
long-term liabilities $ 310,346 $ 3,652,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CHEDULE OF DEBT</t>
        </is>
      </c>
      <c r="B4" s="4" t="inlineStr">
        <is>
          <t xml:space="preserve">The
following table provides a summary of the Company’s outstanding debt as of December 31, 2022: SCHEDULE
OF DEBT
Principal balance Accrued interest Fair
value adjustment Net
debt balance
2022 Notes $ 3,905,264 $ 10,544 $ 287,771 $ 4,203,579
Financed insurance 195,273 7,906 - 203,179
Total $ 4,100,537 $ 18,450 $ 287,771 $ 4,406,758 </t>
        </is>
      </c>
      <c r="C4" s="4" t="inlineStr">
        <is>
          <t xml:space="preserve">The
following table provides a summary of the Company’s outstanding debt as of December 31, 2022: SCHEDULE OF DEBT
Principal balance Accrued interest Fair value adjustment Net debt balance
2022 Notes $ 3,905,264 $ 10,544 $ 287,771 $ 4,203,579
Financed insurance 195,273 7,906 - 203,179
Total $ 4,100,537 $ 18,450 $ 287,771 $ 4,406,758 The
following table provides a summary of the Company’s outstanding debt as of December 31, 2021:
Principal balance Accrued interest Unamortized debt discount Net debt balance
2021 Notes $ 13,647,341 $ 159,435 $ 2,993,061 $ 16,799,837
Financed insurance 385,187 4,082 - 389,269
Total $ 14,032,528 $ 163,517 $ 2,993,061 $ 17,189,106 </t>
        </is>
      </c>
    </row>
    <row r="5">
      <c r="A5" s="4" t="inlineStr">
        <is>
          <t>SCHEDULE OF INTEREST EXPENSE DEBT</t>
        </is>
      </c>
      <c r="B5" s="4" t="inlineStr">
        <is>
          <t xml:space="preserve"> </t>
        </is>
      </c>
      <c r="C5" s="4" t="inlineStr">
        <is>
          <t xml:space="preserve">The
interest expense recognized for notes payable (excluding the 2022 and 2021 Notes) was as follows: SCHEDULE OF INTEREST EXPENSE DEBT
2022 2021
Year Ended December 31,
2022 2021
Stated interest accrual $ 9,909 $ 251,857
Debt discount amortization - 945,969
Total $ 9,909 $ 1,197,826 </t>
        </is>
      </c>
    </row>
    <row r="6">
      <c r="A6" s="4" t="inlineStr">
        <is>
          <t>SCHEDULE OF CONVERSION DEBT</t>
        </is>
      </c>
      <c r="B6" s="4" t="inlineStr">
        <is>
          <t xml:space="preserve"> </t>
        </is>
      </c>
      <c r="C6" s="4" t="inlineStr">
        <is>
          <t xml:space="preserve">The
following table provides a summary of the Company’s 2021 Note conversions during the year ended December 31, 2022: SCHEDULE OF CONVERSION DEBT
Shares Weighted
Average Conversion
Price Conversion
Value
During
the year ended December
31, 2022 70,773 $ 191.06 $ 13,521,834 </t>
        </is>
      </c>
    </row>
    <row r="7">
      <c r="A7" s="4" t="inlineStr">
        <is>
          <t>2022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CHEDULE OF CONVERSION DEBT</t>
        </is>
      </c>
      <c r="B9" s="4" t="inlineStr">
        <is>
          <t xml:space="preserve"> </t>
        </is>
      </c>
      <c r="C9" s="4" t="inlineStr">
        <is>
          <t xml:space="preserve">The
following table provides a summary of the Company’s 2022 Notes conversions during the year ended December 31, 2022: SCHEDULE OF CONVERSION DEBT
Weighted
Average Conversion
Shares Conversion
Price Value
During
the year ended December
31, 2022 111,226 $ 36.06 $ 4,011,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OUTSTANDING WARRANT</t>
        </is>
      </c>
      <c r="B4" s="4" t="inlineStr">
        <is>
          <t>As
of September 30, 2023, outstanding warrants to purchase shares of common stock are as follows: SCHEDULE
OF OUTSTANDING WARRANT
Shares Underlying Outstanding
Reference Warrants Exercise
Price Description Classification
(a) 63,659 $ 2,400.00 2,760.00 LACQ warrants Equity
(b) 4,608 $ 3.64 Share subscription facility Equity
(c) 4,512 $ 3.64 2021 Notes Liability
(d) 38,894 $ 3.64 2022 Notes Liability
(e) 549,987 $ 3.64 16.80 Public offering Equity
(f) 318,451 $ 8.58 12.60 Public offering Equity
(g) 3,727,813 $ 3.64 4.86 Public offering Equity
(h) 222,072 $ 0.0001 Public offering Equity
4,929,996
a) On
June 30, 2021, as a result of the Business Combination, the Company assumed a total of 78,751 7,782 7,310 2,400.00 2,760.00 June 30, 2026 five years 41,666 21,993 On
August 3, 2021, the Company entered into an agreement with an existing warrant holder to reduce the price of 2,083 2,760.00 2,400.00
b) On
July 2, 2021, upon public listing of the Company’s shares, the Company issued 4,608 3,477.60 11.6
The
warrants have been subject to multiple exercise price reductions as required by a down round adjustment feature of the warrant, due
to common stock issued at a price below the then current exercise price. The adjustments have progressed from the original exercise
price of $ 2,402.40 3.64
c) On
September 24, 2021 and November 5, 2021, the Company issued 1,504 3,008 1,831.20 September 23, 2026 187.20 0.125 3.64
d) On
July 1, 2022 and August 9, 2022, the Company issued 19,447 170.04 June 29, 2027 August 8, 2027 24.07 0.125 3.64
e) On
December 9, 2022, the Company issued 549,987 16.80 December 9, 2027 0.125 166,667 3.64
f) On
February 6, 2023, the Company issued 318,451 8.58 12.60 February 2, 2028 August 7, 2028
(g) On
May 12, 2023, the Company issued 3,727,813 3.64 4.86 November
12, 2024 May 10, 2028 May 12, 2028
(h) On
May 12, 2023 the Company also issued 1,451,876 885,000 344,804 222,072 0.0001</t>
        </is>
      </c>
      <c r="C4" s="4" t="inlineStr">
        <is>
          <t>On
December 31, 2022, outstanding warrants to purchase shares of common stock are as follows: SCHEDULE OF OUTSTANDING WARRANT
Reference Shares Underlying Outstanding Warrants Exercise Price Description Classification
(a) 70,969 $ 2,400 .00– 2,760.00 LACQ warrants Equity
(b) 4,608 $ 8.58 Share subscription facility Equity
(c) 4,512 $ 187.20 2021 Notes Liability
(d) 38,894 $ 24.07 2022 Notes Liability
(e) 549,987 $ 16.80 Public offering Equity
668,970
a) On
June 30, 2021, as a result of the Closing, the Company assumed a total of 78,751 7,782 2,400.00 2,760.00 June 30, 2026 41,666 29,303
On
August 3, 2021, the Company entered into an agreement with an existing warrant holder to reduce the price of 2,083 2,760.00 2,400.00 56,590
b) On
July 2, 2021, upon public listing of the Company’s shares, the Company issued 4,608 three 2,402.40 3,477.60 11.6 Ensysce
Biosciences, Inc. Notes
to the Consolidated Financial Statements
The
warrants have been subject to multiple exercise price reductions as required by a down round adjustment feature of the warrant, due to
common stock issued at a price below the then current exercise price (primarily the result of the conversions of the 2021 Notes and the
2022 Notes). The adjustments have progressed from the original exercise price of $2,402.40 16.80
c) On
September 24, 2021 and November 5, 2021, the Company issued 1,504 3,008 1,831.20 September 23, 2026 187.20
d) On
July 1, 2022 and August 9, 2022, the Company issued 19,447 170.04 June 29, 2027 August 8, 2027
e) On
December 9, 2022, the Company issued 549,987 16.80 December 9, 2027</t>
        </is>
      </c>
    </row>
    <row r="5">
      <c r="A5" s="4" t="inlineStr">
        <is>
          <t>SCHEDULE OF WARRANTS FAIR VALUE ESTIMATION ASSUMPTIONS</t>
        </is>
      </c>
      <c r="B5" s="4"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 3,477.60 $ 2,400.00 2,760.00 3.00 110.0 % 0.5 %
(b) Share subscription facility
(grant date 7/2/21) $ 3,477.60 $ 2,402.40 3.00 110.0 % 0.5 %
(b) Share subscription facility
(remeasurement date varies) $ 3.53 116.64 $ 3.64 201.60 1.15 1.47 91.25 96.0 % 3.9 4.12 %
(c) Liability classified warrants
(grant date 9/24/21) $ 1,077.60 $ 1,831.20 5.00 94.1 % 1.0 %
(c) Liability classified warrants
(grant date 11/5/21) $ 540.00 $ 1,831.20 5.00 94.1 % 1.0 %
(c) Liability classified warrants
(remeasured at 9/30/23) $ 1.36 $ 3.64 3.00 3.10 95.8 97.0 % 4.8 %
(d) Liability classified warrants
(grant date 7/1/22) $ 136.80 $ 170.04 5.00 98.9 % 2.9 %
(d) Liability classified warrants
(grant date 8/9/22) $ 127.20 $ 170.04 5.00 102.8 % 3.0 %
(d) Liability classified warrants
(remeasured at 9/30/23) $ 1.36 $ 3.64 3.75 3.86 98.9 101.5 % 4.7 %</t>
        </is>
      </c>
      <c r="C5" s="4"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3,477.60 2,400.00
- 2,760.00 3.00 110.0 % 0.5 %
(b) Share subscription facility (grant date 7/2/21) 3,477.60 2,402.40 3.00 110.0 % 0.5 %
(b) Share subscription facility (remeasurement date varies) 1 4.40 - 1,029.60 16.80 - 1,080.00 1.56 - 2.49 108.2 125.3 % 1.0 4.5 %
(c) Liability classified warrants (grant date 9/24/21) 1,077.60 1,831.20 5.00 94.1 % 1.0 %
(c) Liability classified warrants (grant date 11/5/21) 540.00 1,831.20 5.00 94.1 % 1.0 %
(c) Liability classified warrants (remeasured at 12/31/22) 9.36 187.20 3.75
-
3.85 140.9 141.1 % 4.2 %
(d) Liability classified warrants (grant date 7/1/22) 136.80 170.04 5.00 98.9 % 2.9 %
(d) Liability classified warrants (grant date 8/9/22) 127.20 170.04 5.00 102.8 % 3.0 %
(d) Liability classified warrants (remeasured at 12/31/22) 9.36 24.12 4.50 - 4.61 138.0 139.4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The
following table summarizes the Company’s stock option activity during the nine months ended September 30, 2023: SCHEDULE OF STOCK OPTION ACTIVITY
Weighted
average
Options Exercise price Remaining
contractual life Intrinsic
value
Outstanding at December 31, 2022 26,334 $ 707.63 6.53 $ -
Granted - - - -
Exercised - - - -
Expired / Forfeited (20 ) 770.40 - -
Outstanding at September 30, 2023 26,314 $ 707.59 4.74 -
Exercisable at September 30, 2023 24,505 722.84 - -
Vested and expected to vest 26,314 $ 707.59 4.74 - </t>
        </is>
      </c>
      <c r="C4" s="4" t="inlineStr">
        <is>
          <t xml:space="preserve">The
following table summarizes the Company’s stock option activity during the year ended December 31, 2022: SCHEDULE OF STOCK OPTION ACTIVITY
Weighted average
Options Exercise price Remaining contractual life Intrinsic value
Outstanding at December 31, 2021 18,505 $ 576.70 6.00 $ 10,207,306
Granted 9,535 928.11 8.34 -
Exercised - - - -
Expired / Forfeited (1,706 ) 519.62 - -
Outstanding at December 31, 2022 26,334 707.63 6.53 -
Exercisable at December 31, 2022 23,258 738.89 6.19 -
Vested and expected to vest 26,334 707.63 6.53 - </t>
        </is>
      </c>
    </row>
    <row r="5">
      <c r="A5" s="4" t="inlineStr">
        <is>
          <t>SCHEDULE OF SHARE-BASED PAYMENT AWARD, STOCK OPTIONS, VALUATION ASSUMPTIONS</t>
        </is>
      </c>
      <c r="B5" s="4" t="inlineStr">
        <is>
          <t>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3): SCHEDULE OF SHARE-BASED PAYMENT AWARD, STOCK OPTIONS, VALUATION ASSUMPTIONS
Nine Months Ended
Exercise price $ 103.20 1,507.20
Expected stock price volatility 76.61 95.87 %
Expected term (years) 5.19 10.00
Risk-free interest rate 1.52 3.14 %
Expected dividend yield 0.00 %</t>
        </is>
      </c>
      <c r="C5" s="4" t="inlineStr">
        <is>
          <t>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December 31, 2022
Exercise price $ 102.00 1,507.20
Expected stock price volatility 76.61 95.87 %
Expected term (years) 5.19 10.00
Risk-free interest rate 1.52 3.14 %
Expected dividend yield 0 %</t>
        </is>
      </c>
    </row>
    <row r="6">
      <c r="A6" s="4" t="inlineStr">
        <is>
          <t>SCHEDULE OF RESTRICTED STOCK UNITS</t>
        </is>
      </c>
      <c r="B6" s="4" t="inlineStr">
        <is>
          <t xml:space="preserve">The
following table summarizes the Company’s restricted stock units activity during the nine months ended September 30, 2023: SCHEDULE OF RESTRICTED STOCK UNITS
Restricted Stock Units Weighted average fair value
Outstanding at December 31, 2022 1,003 $ 120.02
Released (938 ) 101.40
Cancelled (2 ) 386.40
Outstanding at September 30, 2023 63 $ 388.80 </t>
        </is>
      </c>
      <c r="C6" s="4" t="inlineStr">
        <is>
          <t xml:space="preserve">The
following table summarizes the Company’s restricted stock units activity during the year ended December 31, 2022: SCHEDULE OF RESTRICTED STOCK UNITS
Restricted Stock Units Weighted average fair value
Outstanding at December 31, 2021 - $ -
Granted 5,320 215.22
Released (3,485 ) 294.29
Cancelled (832 ) -
Outstanding at December 31, 2022 1,003 $ 120.02 </t>
        </is>
      </c>
    </row>
    <row r="7">
      <c r="A7" s="4" t="inlineStr">
        <is>
          <t>SCHEDULE OF COMMON STOCK FUTURE ISSUANCE</t>
        </is>
      </c>
      <c r="B7" s="4" t="inlineStr">
        <is>
          <t xml:space="preserve">The
following shares of common stock are reserved for future issuance: SCHEDULE OF COMMON STOCK FUTURE ISSUANCE
September 30, 2023
Awards outstanding under the 2021 Omnibus Incentive Plan 26,377
Awards available for future grant under 2021 Omnibus Incentive Plan 617,112
Warrants outstanding 4,929,996
Total shares of common stock reserved for future issuance 5,573,485 </t>
        </is>
      </c>
      <c r="C7" s="4" t="inlineStr">
        <is>
          <t xml:space="preserve">The
following shares of common stock are reserved for future issuance: SCHEDULE OF COMMON STOCK FUTURE ISSUANCE
December 31, 2022
Awards outstanding under the 2021 Omnibus Incentive Plan 27,337
Awards available for future grant under 2021 Omnibus Incentive Plan 4,569
2022 Notes outstanding 162,232
Warrants outstanding 668,970
Total shares of common stock reserved for future issuance 863,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 BENEFIT</t>
        </is>
      </c>
      <c r="B4" s="4" t="inlineStr">
        <is>
          <t>Loss
before provision for income taxes consisted of the following: SCHEDULE OF INCOME TAXES BENEFIT
Year ending December 31,
2022 2021
United States $ (24,207,685 ) $ (29,145,901 )</t>
        </is>
      </c>
    </row>
    <row r="5">
      <c r="A5" s="4" t="inlineStr">
        <is>
          <t>SCHEDULE OF FEDERAL AND STATE INCOME TAX PROVISION (BENEFIT)</t>
        </is>
      </c>
      <c r="B5" s="4" t="inlineStr">
        <is>
          <t xml:space="preserve">The
federal and state income tax provision (benefit), included in general and administrative expenses in the Consolidated Statement of Operations,
is summarized as follows: SCHEDULE OF FEDERAL AND STATE INCOME TAX PROVISION (BENEFIT)
Year ending December 31,
2022 2021
Current state provision - $ 1,600 </t>
        </is>
      </c>
    </row>
    <row r="6">
      <c r="A6" s="4" t="inlineStr">
        <is>
          <t>SCHEDULE OF FEDERAL INCOME TAX RATE RECONCILIATION</t>
        </is>
      </c>
      <c r="B6" s="4" t="inlineStr">
        <is>
          <t xml:space="preserve">The
effective tax rate of the Company’s provision (benefit) for income taxes differs from the federal statutory rate as follows: SCHEDULE OF FEDERAL INCOME TAX RATE RECONCILIATION
Year ending December 31,
2022 2021
Income (benefit) taxes at statutory rates (5,083,614 ) (6,120,640 )
State income tax, net of federal benefit (175,164 ) (131,962 )
Warrants and convertible debt (234,214 ) 1,620,341
Nondeductible executive compensation - 480,248
Stock based compensation 303,499 (278,940 )
Share subscription facility transaction costs 20,335 2,664,850
Research and development tax credits (1,028,988 ) (501,451 )
Change in tax rates 54,263 371,784
Other (78,227 ) (139,213 )
Change in valuation allowance 6,222,110 2,034,983
Total - - </t>
        </is>
      </c>
    </row>
    <row r="7">
      <c r="A7" s="4" t="inlineStr">
        <is>
          <t>SCHEDULE OF DEFERRED TAX ASSETS</t>
        </is>
      </c>
      <c r="B7" s="4" t="inlineStr">
        <is>
          <t xml:space="preserve">The
Company’s deferred tax assets were comprised of the following: SCHEDULE OF DEFERRED TAX ASSETS
As of December 31,
2022 2021
Deferred tax assets:
Net operating loss tax carryforwards $ 26,726,066 $ 25,068,127
Tax credits 4,164,187 3,164,799
Capitalized research costs 3,729,483 -
Stock-based compensation 1,173,158 915,675
Other 265,677 687,422
Deferred Tax Assets, Gross 36,058,571 29,836,023
Valuation allowance (36,052,644 ) (29,830,534 )
Total deferred tax assets 5,927 5,489
Deferred tax liabilities:
Convertible notes: embedded derivatives - -
Other (5,927 ) (5,489 )
Total deferred tax liabilities (5,927 ) (5,489 )
Net deferred tax assets $ - $ - </t>
        </is>
      </c>
    </row>
    <row r="8">
      <c r="A8" s="4" t="inlineStr">
        <is>
          <t>SUMMARY OF INCOME TAX CONTINGENCIES</t>
        </is>
      </c>
      <c r="B8" s="4" t="inlineStr">
        <is>
          <t xml:space="preserve">The
following table summarizes the activity related to the Company’s unrecognized tax benefits: SUMMARY OF INCOME TAX CONTINGENCIES
Year ending December 31,
2022 2021
Balance at beginning of year 1,135,179 968,445
Increases related to current year tax positions 341,108 171,977
Decreases related to prior year tax positions (48,026 ) (5,243 )
Balance at end of year 1,428,261 1,135,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PRINCIPAL ACTIVITIES (Details Narrative) - $ / shares</t>
        </is>
      </c>
      <c r="B1" s="2" t="inlineStr">
        <is>
          <t>Sep. 30, 2023</t>
        </is>
      </c>
      <c r="C1" s="2" t="inlineStr">
        <is>
          <t>May 12, 2023</t>
        </is>
      </c>
      <c r="D1" s="2" t="inlineStr">
        <is>
          <t>Feb. 02, 2023</t>
        </is>
      </c>
      <c r="E1" s="2" t="inlineStr">
        <is>
          <t>Dec. 31, 2022</t>
        </is>
      </c>
      <c r="F1" s="2" t="inlineStr">
        <is>
          <t>Sep. 30, 2022</t>
        </is>
      </c>
      <c r="G1" s="2" t="inlineStr">
        <is>
          <t>Dec. 31, 2021</t>
        </is>
      </c>
      <c r="H1" s="2" t="inlineStr">
        <is>
          <t>Jun. 30, 2021</t>
        </is>
      </c>
      <c r="I1" s="2" t="inlineStr">
        <is>
          <t>Jan. 31, 2021</t>
        </is>
      </c>
      <c r="J1" s="2" t="inlineStr">
        <is>
          <t>Dec. 31, 2020</t>
        </is>
      </c>
      <c r="K1" s="2" t="inlineStr">
        <is>
          <t>Jun. 30, 2020</t>
        </is>
      </c>
    </row>
    <row r="2">
      <c r="A2" s="4" t="inlineStr">
        <is>
          <t>Common stock, par value</t>
        </is>
      </c>
      <c r="B2" s="7" t="n">
        <v>0.0001</v>
      </c>
      <c r="C2" s="7" t="n">
        <v>0.0001</v>
      </c>
      <c r="D2" s="7" t="n">
        <v>0.0001</v>
      </c>
      <c r="E2" s="7" t="n">
        <v>0.0001</v>
      </c>
      <c r="F2" s="4" t="inlineStr">
        <is>
          <t xml:space="preserve"> </t>
        </is>
      </c>
      <c r="G2" s="7" t="n">
        <v>0.0001</v>
      </c>
      <c r="H2" s="4" t="inlineStr">
        <is>
          <t xml:space="preserve"> </t>
        </is>
      </c>
      <c r="I2" s="4" t="inlineStr">
        <is>
          <t xml:space="preserve"> </t>
        </is>
      </c>
      <c r="J2" s="4" t="inlineStr">
        <is>
          <t xml:space="preserve"> </t>
        </is>
      </c>
      <c r="K2" s="4" t="inlineStr">
        <is>
          <t xml:space="preserve"> </t>
        </is>
      </c>
    </row>
    <row r="3">
      <c r="A3" s="4" t="inlineStr">
        <is>
          <t>Debt instrument, conversion price</t>
        </is>
      </c>
      <c r="B3" s="4" t="inlineStr">
        <is>
          <t xml:space="preserve"> </t>
        </is>
      </c>
      <c r="C3" s="4" t="inlineStr">
        <is>
          <t xml:space="preserve"> </t>
        </is>
      </c>
      <c r="D3" s="4" t="inlineStr">
        <is>
          <t xml:space="preserve"> </t>
        </is>
      </c>
      <c r="E3" s="9" t="n">
        <v>0.065850000000000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6" t="n">
        <v>250000000</v>
      </c>
      <c r="C4" s="4" t="inlineStr">
        <is>
          <t xml:space="preserve"> </t>
        </is>
      </c>
      <c r="D4" s="4" t="inlineStr">
        <is>
          <t xml:space="preserve"> </t>
        </is>
      </c>
      <c r="E4" s="6" t="n">
        <v>250000000</v>
      </c>
      <c r="F4" s="6" t="n">
        <v>250000000</v>
      </c>
      <c r="G4" s="6" t="n">
        <v>150000000</v>
      </c>
      <c r="H4" s="6" t="n">
        <v>150000000</v>
      </c>
      <c r="I4" s="4" t="inlineStr">
        <is>
          <t xml:space="preserve"> </t>
        </is>
      </c>
      <c r="J4" s="4" t="inlineStr">
        <is>
          <t xml:space="preserve"> </t>
        </is>
      </c>
      <c r="K4" s="4" t="inlineStr">
        <is>
          <t xml:space="preserve"> </t>
        </is>
      </c>
    </row>
    <row r="5">
      <c r="A5" s="4" t="inlineStr">
        <is>
          <t>Preferred stock, shares authorized</t>
        </is>
      </c>
      <c r="B5" s="6" t="n">
        <v>1500000</v>
      </c>
      <c r="C5" s="4" t="inlineStr">
        <is>
          <t xml:space="preserve"> </t>
        </is>
      </c>
      <c r="D5" s="4" t="inlineStr">
        <is>
          <t xml:space="preserve"> </t>
        </is>
      </c>
      <c r="E5" s="6" t="n">
        <v>1500000</v>
      </c>
      <c r="F5" s="4" t="inlineStr">
        <is>
          <t xml:space="preserve"> </t>
        </is>
      </c>
      <c r="G5" s="6" t="n">
        <v>1500000</v>
      </c>
      <c r="H5" s="6" t="n">
        <v>1500000</v>
      </c>
      <c r="I5" s="4" t="inlineStr">
        <is>
          <t xml:space="preserve"> </t>
        </is>
      </c>
      <c r="J5" s="4" t="inlineStr">
        <is>
          <t xml:space="preserve"> </t>
        </is>
      </c>
      <c r="K5" s="4" t="inlineStr">
        <is>
          <t xml:space="preserve"> </t>
        </is>
      </c>
    </row>
    <row r="6">
      <c r="A6" s="4" t="inlineStr">
        <is>
          <t>Preferred stock, par value</t>
        </is>
      </c>
      <c r="B6" s="7" t="n">
        <v>0.0001</v>
      </c>
      <c r="C6" s="4" t="inlineStr">
        <is>
          <t xml:space="preserve"> </t>
        </is>
      </c>
      <c r="D6" s="4" t="inlineStr">
        <is>
          <t xml:space="preserve"> </t>
        </is>
      </c>
      <c r="E6" s="7" t="n">
        <v>0.0001</v>
      </c>
      <c r="F6" s="4" t="inlineStr">
        <is>
          <t xml:space="preserve"> </t>
        </is>
      </c>
      <c r="G6" s="7" t="n">
        <v>0.0001</v>
      </c>
      <c r="H6" s="7" t="n">
        <v>0.0001</v>
      </c>
      <c r="I6" s="4" t="inlineStr">
        <is>
          <t xml:space="preserve"> </t>
        </is>
      </c>
      <c r="J6" s="4" t="inlineStr">
        <is>
          <t xml:space="preserve"> </t>
        </is>
      </c>
      <c r="K6" s="4" t="inlineStr">
        <is>
          <t xml:space="preserve"> </t>
        </is>
      </c>
    </row>
    <row r="7">
      <c r="A7" s="4" t="inlineStr">
        <is>
          <t>Former Ensys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718</v>
      </c>
      <c r="J8" s="4" t="inlineStr">
        <is>
          <t xml:space="preserve"> </t>
        </is>
      </c>
      <c r="K8" s="4" t="inlineStr">
        <is>
          <t xml:space="preserve"> </t>
        </is>
      </c>
    </row>
    <row r="9">
      <c r="A9" s="4" t="inlineStr">
        <is>
          <t>Former Ensys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6585000000000001</v>
      </c>
      <c r="J10" s="4" t="inlineStr">
        <is>
          <t xml:space="preserve"> </t>
        </is>
      </c>
      <c r="K10" s="4" t="inlineStr">
        <is>
          <t xml:space="preserve"> </t>
        </is>
      </c>
    </row>
    <row r="11">
      <c r="A11" s="4" t="inlineStr">
        <is>
          <t>EBIR,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t>
        </is>
      </c>
      <c r="B12" s="10" t="n">
        <v>0.7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792</v>
      </c>
    </row>
    <row r="13">
      <c r="A13" s="4" t="inlineStr">
        <is>
          <t>EBIR, Inc [Member] | Key Personn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10" t="n">
        <v>0.1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98</v>
      </c>
    </row>
    <row r="15">
      <c r="A15" s="4" t="inlineStr">
        <is>
          <t>EBIR, Inc [Member] | Un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t>
        </is>
      </c>
      <c r="B16" s="11"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1</v>
      </c>
    </row>
    <row r="17">
      <c r="A17" s="4" t="inlineStr">
        <is>
          <t>Former Ensys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001</v>
      </c>
      <c r="J18" s="4" t="inlineStr">
        <is>
          <t xml:space="preserve"> </t>
        </is>
      </c>
      <c r="K18" s="4" t="inlineStr">
        <is>
          <t xml:space="preserve"> </t>
        </is>
      </c>
    </row>
    <row r="19">
      <c r="A19" s="4" t="inlineStr">
        <is>
          <t>EBIR,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01</v>
      </c>
      <c r="K20" s="12" t="n">
        <v>0.001</v>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6" t="n">
        <v>1000000</v>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v>
      </c>
      <c r="K22" s="6" t="n">
        <v>100000</v>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01</v>
      </c>
      <c r="K23" s="12"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s>
  <sheetData>
    <row r="1">
      <c r="A1" s="1" t="inlineStr">
        <is>
          <t>BASIS OF PRESENTATION (Details Narrative) - USD ($)</t>
        </is>
      </c>
      <c r="C1" s="2" t="inlineStr">
        <is>
          <t>1 Months Ended</t>
        </is>
      </c>
      <c r="G1" s="2" t="inlineStr">
        <is>
          <t>9 Months Ended</t>
        </is>
      </c>
      <c r="I1" s="2" t="inlineStr">
        <is>
          <t>12 Months Ended</t>
        </is>
      </c>
    </row>
    <row r="2">
      <c r="B2" s="2" t="inlineStr">
        <is>
          <t>Oct. 28, 2022</t>
        </is>
      </c>
      <c r="C2" s="2" t="inlineStr">
        <is>
          <t>Mar. 31, 2023</t>
        </is>
      </c>
      <c r="D2" s="2" t="inlineStr">
        <is>
          <t>Aug. 31, 2022</t>
        </is>
      </c>
      <c r="E2" s="2" t="inlineStr">
        <is>
          <t>Jul. 31, 2022</t>
        </is>
      </c>
      <c r="F2" s="2" t="inlineStr">
        <is>
          <t>Jun. 30, 2021</t>
        </is>
      </c>
      <c r="G2" s="2" t="inlineStr">
        <is>
          <t>Sep. 30, 2023</t>
        </is>
      </c>
      <c r="H2" s="2" t="inlineStr">
        <is>
          <t>Sep. 30, 2022</t>
        </is>
      </c>
      <c r="I2" s="2" t="inlineStr">
        <is>
          <t>Dec. 31, 2022</t>
        </is>
      </c>
      <c r="J2" s="2" t="inlineStr">
        <is>
          <t>Dec. 31, 2021</t>
        </is>
      </c>
      <c r="K2" s="2" t="inlineStr">
        <is>
          <t>May 12, 2023</t>
        </is>
      </c>
      <c r="L2" s="2" t="inlineStr">
        <is>
          <t>Dec. 09, 2022</t>
        </is>
      </c>
      <c r="M2" s="2" t="inlineStr">
        <is>
          <t>Aug. 09, 2022</t>
        </is>
      </c>
      <c r="N2" s="2" t="inlineStr">
        <is>
          <t>Jul. 01, 2022</t>
        </is>
      </c>
      <c r="O2" s="2" t="inlineStr">
        <is>
          <t>Nov. 05, 2021</t>
        </is>
      </c>
      <c r="P2" s="2" t="inlineStr">
        <is>
          <t>Sep. 24, 2021</t>
        </is>
      </c>
      <c r="Q2" s="2" t="inlineStr">
        <is>
          <t>Jul. 02, 2021</t>
        </is>
      </c>
      <c r="R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tock split</t>
        </is>
      </c>
      <c r="B4" s="4" t="inlineStr">
        <is>
          <t>1-for-20
reverse split</t>
        </is>
      </c>
      <c r="C4" s="4" t="inlineStr">
        <is>
          <t>1-for-12 reverse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8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pai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65850000000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5" t="n">
        <v>118052779</v>
      </c>
      <c r="H8" s="4" t="inlineStr">
        <is>
          <t xml:space="preserve"> </t>
        </is>
      </c>
      <c r="I8" s="5" t="n">
        <v>110931063</v>
      </c>
      <c r="J8" s="5" t="n">
        <v>8584556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ubscription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0000000</v>
      </c>
    </row>
    <row r="10">
      <c r="A10" s="4" t="inlineStr">
        <is>
          <t>Warrants issued shares</t>
        </is>
      </c>
      <c r="B10" s="4" t="inlineStr">
        <is>
          <t xml:space="preserve"> </t>
        </is>
      </c>
      <c r="C10" s="4" t="inlineStr">
        <is>
          <t xml:space="preserve"> </t>
        </is>
      </c>
      <c r="D10" s="4" t="inlineStr">
        <is>
          <t xml:space="preserve"> </t>
        </is>
      </c>
      <c r="E10" s="4" t="inlineStr">
        <is>
          <t xml:space="preserve"> </t>
        </is>
      </c>
      <c r="F10" s="6" t="n">
        <v>78751</v>
      </c>
      <c r="G10" s="4" t="inlineStr">
        <is>
          <t xml:space="preserve"> </t>
        </is>
      </c>
      <c r="H10" s="4" t="inlineStr">
        <is>
          <t xml:space="preserve"> </t>
        </is>
      </c>
      <c r="I10" s="4" t="inlineStr">
        <is>
          <t xml:space="preserve"> </t>
        </is>
      </c>
      <c r="J10" s="4" t="inlineStr">
        <is>
          <t xml:space="preserve"> </t>
        </is>
      </c>
      <c r="K10" s="6" t="n">
        <v>210085</v>
      </c>
      <c r="L10" s="6" t="n">
        <v>549987</v>
      </c>
      <c r="M10" s="6" t="n">
        <v>19447</v>
      </c>
      <c r="N10" s="6" t="n">
        <v>19447</v>
      </c>
      <c r="O10" s="6" t="n">
        <v>3008</v>
      </c>
      <c r="P10" s="6" t="n">
        <v>1504</v>
      </c>
      <c r="Q10" s="6" t="n">
        <v>4608</v>
      </c>
      <c r="R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8" t="n">
        <v>3.64</v>
      </c>
      <c r="H11" s="4" t="inlineStr">
        <is>
          <t xml:space="preserve"> </t>
        </is>
      </c>
      <c r="I11" s="8" t="n">
        <v>16.8</v>
      </c>
      <c r="J11" s="4" t="inlineStr">
        <is>
          <t xml:space="preserve"> </t>
        </is>
      </c>
      <c r="K11" s="8" t="n">
        <v>3.64</v>
      </c>
      <c r="L11" s="8" t="n">
        <v>16.8</v>
      </c>
      <c r="M11" s="8" t="n">
        <v>170.04</v>
      </c>
      <c r="N11" s="8" t="n">
        <v>170.04</v>
      </c>
      <c r="O11" s="8" t="n">
        <v>1831.2</v>
      </c>
      <c r="P11" s="8" t="n">
        <v>1831.2</v>
      </c>
      <c r="Q11" s="4" t="inlineStr">
        <is>
          <t xml:space="preserve"> </t>
        </is>
      </c>
      <c r="R11" s="4" t="inlineStr">
        <is>
          <t xml:space="preserve"> </t>
        </is>
      </c>
    </row>
    <row r="12">
      <c r="A12" s="4" t="inlineStr">
        <is>
          <t>Proceeds from Convertible Debt</t>
        </is>
      </c>
      <c r="B12" s="4" t="inlineStr">
        <is>
          <t xml:space="preserve"> </t>
        </is>
      </c>
      <c r="C12" s="4" t="inlineStr">
        <is>
          <t xml:space="preserve"> </t>
        </is>
      </c>
      <c r="D12" s="5" t="n">
        <v>8480000</v>
      </c>
      <c r="E12" s="4" t="inlineStr">
        <is>
          <t xml:space="preserve"> </t>
        </is>
      </c>
      <c r="F12" s="4" t="inlineStr">
        <is>
          <t xml:space="preserve"> </t>
        </is>
      </c>
      <c r="G12" s="4" t="inlineStr">
        <is>
          <t xml:space="preserve"> </t>
        </is>
      </c>
      <c r="H12" s="5" t="n">
        <v>7533915</v>
      </c>
      <c r="I12" s="5" t="n">
        <v>7533915</v>
      </c>
      <c r="J12" s="5" t="n">
        <v>1402984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July 2022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itment fees</t>
        </is>
      </c>
      <c r="B15" s="4" t="inlineStr">
        <is>
          <t xml:space="preserve"> </t>
        </is>
      </c>
      <c r="C15" s="4" t="inlineStr">
        <is>
          <t xml:space="preserve"> </t>
        </is>
      </c>
      <c r="D15" s="4" t="inlineStr">
        <is>
          <t xml:space="preserve"> </t>
        </is>
      </c>
      <c r="E15" s="5" t="n">
        <v>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January 2023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itment fees</t>
        </is>
      </c>
      <c r="B18" s="4" t="inlineStr">
        <is>
          <t xml:space="preserve"> </t>
        </is>
      </c>
      <c r="C18" s="4" t="inlineStr">
        <is>
          <t xml:space="preserve"> </t>
        </is>
      </c>
      <c r="D18" s="4" t="inlineStr">
        <is>
          <t xml:space="preserve"> </t>
        </is>
      </c>
      <c r="E18" s="5" t="n">
        <v>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issued shares</t>
        </is>
      </c>
      <c r="B21" s="4" t="inlineStr">
        <is>
          <t xml:space="preserve"> </t>
        </is>
      </c>
      <c r="C21" s="4" t="inlineStr">
        <is>
          <t xml:space="preserve"> </t>
        </is>
      </c>
      <c r="D21" s="4" t="inlineStr">
        <is>
          <t xml:space="preserve"> </t>
        </is>
      </c>
      <c r="E21" s="4" t="inlineStr">
        <is>
          <t xml:space="preserve"> </t>
        </is>
      </c>
      <c r="F21" s="6" t="n">
        <v>46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exercise price</t>
        </is>
      </c>
      <c r="B22" s="4" t="inlineStr">
        <is>
          <t xml:space="preserve"> </t>
        </is>
      </c>
      <c r="C22" s="4" t="inlineStr">
        <is>
          <t xml:space="preserve"> </t>
        </is>
      </c>
      <c r="D22" s="4" t="inlineStr">
        <is>
          <t xml:space="preserve"> </t>
        </is>
      </c>
      <c r="E22" s="4" t="inlineStr">
        <is>
          <t xml:space="preserve"> </t>
        </is>
      </c>
      <c r="F22" s="8" t="n">
        <v>2402.4</v>
      </c>
      <c r="G22" s="4" t="inlineStr">
        <is>
          <t xml:space="preserve"> </t>
        </is>
      </c>
      <c r="H22" s="4" t="inlineStr">
        <is>
          <t xml:space="preserve"> </t>
        </is>
      </c>
      <c r="I22" s="8" t="n">
        <v>16.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itment fees</t>
        </is>
      </c>
      <c r="B23" s="4" t="inlineStr">
        <is>
          <t xml:space="preserve"> </t>
        </is>
      </c>
      <c r="C23" s="4" t="inlineStr">
        <is>
          <t xml:space="preserve"> </t>
        </is>
      </c>
      <c r="D23" s="4" t="inlineStr">
        <is>
          <t xml:space="preserve"> </t>
        </is>
      </c>
      <c r="E23" s="4" t="inlineStr">
        <is>
          <t xml:space="preserve"> </t>
        </is>
      </c>
      <c r="F23" s="5" t="n">
        <v>1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or [Member] | First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itment fees</t>
        </is>
      </c>
      <c r="B26" s="4" t="inlineStr">
        <is>
          <t xml:space="preserve"> </t>
        </is>
      </c>
      <c r="C26" s="4" t="inlineStr">
        <is>
          <t xml:space="preserve"> </t>
        </is>
      </c>
      <c r="D26" s="4" t="inlineStr">
        <is>
          <t xml:space="preserve"> </t>
        </is>
      </c>
      <c r="E26" s="4" t="inlineStr">
        <is>
          <t xml:space="preserve"> </t>
        </is>
      </c>
      <c r="F26" s="6" t="n">
        <v>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vestor [Member] | 18-Month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itment fees</t>
        </is>
      </c>
      <c r="B29" s="4" t="inlineStr">
        <is>
          <t xml:space="preserve"> </t>
        </is>
      </c>
      <c r="C29" s="4" t="inlineStr">
        <is>
          <t xml:space="preserve"> </t>
        </is>
      </c>
      <c r="D29" s="4" t="inlineStr">
        <is>
          <t xml:space="preserve"> </t>
        </is>
      </c>
      <c r="E29" s="4" t="inlineStr">
        <is>
          <t xml:space="preserve"> </t>
        </is>
      </c>
      <c r="F29" s="5" t="n">
        <v>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sheetData>
  <mergeCells count="4">
    <mergeCell ref="A1:A2"/>
    <mergeCell ref="C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ASSETS AND LIABILITIES MEASURED AT FAIR VALUE (Details) - USD ($)</t>
        </is>
      </c>
      <c r="B1" s="2" t="inlineStr">
        <is>
          <t>Sep. 30,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Fair value of convertible note</t>
        </is>
      </c>
      <c r="B3" s="5" t="n">
        <v>30473</v>
      </c>
      <c r="C3" s="5" t="n">
        <v>4203579</v>
      </c>
      <c r="D3" s="5" t="n">
        <v>16799837</v>
      </c>
    </row>
    <row r="4">
      <c r="A4" s="4" t="inlineStr">
        <is>
          <t>Liability classified warrants</t>
        </is>
      </c>
      <c r="B4" s="6" t="n">
        <v>30473</v>
      </c>
      <c r="C4" s="6" t="n">
        <v>310346</v>
      </c>
      <c r="D4" s="6" t="n">
        <v>3303588</v>
      </c>
    </row>
    <row r="5">
      <c r="A5" s="4" t="inlineStr">
        <is>
          <t>Total</t>
        </is>
      </c>
      <c r="B5" s="6" t="n">
        <v>30473</v>
      </c>
      <c r="C5" s="6" t="n">
        <v>4513925</v>
      </c>
      <c r="D5" s="6" t="n">
        <v>20103425</v>
      </c>
    </row>
    <row r="6">
      <c r="A6" s="4" t="inlineStr">
        <is>
          <t>Fair Value, Inputs, Level 1 [Member]</t>
        </is>
      </c>
      <c r="B6" s="4" t="inlineStr">
        <is>
          <t xml:space="preserve"> </t>
        </is>
      </c>
      <c r="C6" s="4" t="inlineStr">
        <is>
          <t xml:space="preserve"> </t>
        </is>
      </c>
      <c r="D6" s="4" t="inlineStr">
        <is>
          <t xml:space="preserve"> </t>
        </is>
      </c>
    </row>
    <row r="7">
      <c r="A7" s="3" t="inlineStr">
        <is>
          <t>Platform Operator, Crypto-Asset [Line Items]</t>
        </is>
      </c>
      <c r="B7" s="4" t="inlineStr">
        <is>
          <t xml:space="preserve"> </t>
        </is>
      </c>
      <c r="C7" s="4" t="inlineStr">
        <is>
          <t xml:space="preserve"> </t>
        </is>
      </c>
      <c r="D7" s="4" t="inlineStr">
        <is>
          <t xml:space="preserve"> </t>
        </is>
      </c>
    </row>
    <row r="8">
      <c r="A8" s="4" t="inlineStr">
        <is>
          <t>Fair value of convertible note</t>
        </is>
      </c>
      <c r="B8" s="4" t="inlineStr">
        <is>
          <t xml:space="preserve"> </t>
        </is>
      </c>
      <c r="C8" s="4" t="inlineStr">
        <is>
          <t xml:space="preserve"> </t>
        </is>
      </c>
      <c r="D8" s="4" t="inlineStr">
        <is>
          <t xml:space="preserve"> </t>
        </is>
      </c>
    </row>
    <row r="9">
      <c r="A9" s="4" t="inlineStr">
        <is>
          <t>Liability classified warrant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row>
    <row r="13">
      <c r="A13" s="4" t="inlineStr">
        <is>
          <t>Fair value of convertible note</t>
        </is>
      </c>
      <c r="B13" s="4" t="inlineStr">
        <is>
          <t xml:space="preserve"> </t>
        </is>
      </c>
      <c r="C13" s="4" t="inlineStr">
        <is>
          <t xml:space="preserve"> </t>
        </is>
      </c>
      <c r="D13" s="4" t="inlineStr">
        <is>
          <t xml:space="preserve"> </t>
        </is>
      </c>
    </row>
    <row r="14">
      <c r="A14" s="4" t="inlineStr">
        <is>
          <t>Liability classified warrant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Platform Operator, Crypto-Asset [Line Items]</t>
        </is>
      </c>
      <c r="B17" s="4" t="inlineStr">
        <is>
          <t xml:space="preserve"> </t>
        </is>
      </c>
      <c r="C17" s="4" t="inlineStr">
        <is>
          <t xml:space="preserve"> </t>
        </is>
      </c>
      <c r="D17" s="4" t="inlineStr">
        <is>
          <t xml:space="preserve"> </t>
        </is>
      </c>
    </row>
    <row r="18">
      <c r="A18" s="4" t="inlineStr">
        <is>
          <t>Fair value of convertible note</t>
        </is>
      </c>
      <c r="B18" s="6" t="n">
        <v>30473</v>
      </c>
      <c r="C18" s="6" t="n">
        <v>4203579</v>
      </c>
      <c r="D18" s="6" t="n">
        <v>16799837</v>
      </c>
    </row>
    <row r="19">
      <c r="A19" s="4" t="inlineStr">
        <is>
          <t>Liability classified warrants</t>
        </is>
      </c>
      <c r="B19" s="6" t="n">
        <v>30473</v>
      </c>
      <c r="C19" s="6" t="n">
        <v>310346</v>
      </c>
      <c r="D19" s="6" t="n">
        <v>3303588</v>
      </c>
    </row>
    <row r="20">
      <c r="A20" s="4" t="inlineStr">
        <is>
          <t>Total</t>
        </is>
      </c>
      <c r="B20" s="5" t="n">
        <v>30473</v>
      </c>
      <c r="C20" s="5" t="n">
        <v>4513925</v>
      </c>
      <c r="D20" s="5" t="n">
        <v>20103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otes payable and accrued interest</t>
        </is>
      </c>
      <c r="B3" s="5" t="n">
        <v>4063431</v>
      </c>
      <c r="C3" s="5" t="n">
        <v>12358886</v>
      </c>
    </row>
    <row r="4">
      <c r="A4" s="4" t="inlineStr">
        <is>
          <t>Preferred stock, par value</t>
        </is>
      </c>
      <c r="B4" s="7" t="n">
        <v>0.0001</v>
      </c>
      <c r="C4" s="7" t="n">
        <v>0.0001</v>
      </c>
    </row>
    <row r="5">
      <c r="A5" s="4" t="inlineStr">
        <is>
          <t>Preferred stock, shares authorized</t>
        </is>
      </c>
      <c r="B5" s="6" t="n">
        <v>1500000</v>
      </c>
      <c r="C5" s="6" t="n">
        <v>1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250000000</v>
      </c>
      <c r="C9" s="6" t="n">
        <v>150000000</v>
      </c>
    </row>
    <row r="10">
      <c r="A10" s="4" t="inlineStr">
        <is>
          <t>Common stock, shares issued</t>
        </is>
      </c>
      <c r="B10" s="6" t="n">
        <v>534571</v>
      </c>
      <c r="C10" s="6" t="n">
        <v>102759</v>
      </c>
    </row>
    <row r="11">
      <c r="A11" s="4" t="inlineStr">
        <is>
          <t>Common stock, shares outstanding</t>
        </is>
      </c>
      <c r="B11" s="6" t="n">
        <v>534490</v>
      </c>
      <c r="C11" s="6" t="n">
        <v>102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FAIR VALUE OF COMPANY’S LEVEL 3 (Details) - USD ($)</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4513925</v>
      </c>
      <c r="C4" s="5" t="n">
        <v>20103425</v>
      </c>
    </row>
    <row r="5">
      <c r="A5" s="4" t="inlineStr">
        <is>
          <t>Additions, net</t>
        </is>
      </c>
      <c r="B5" s="4" t="inlineStr">
        <is>
          <t xml:space="preserve"> </t>
        </is>
      </c>
      <c r="C5" s="6" t="n">
        <v>12217371</v>
      </c>
    </row>
    <row r="6">
      <c r="A6" s="4" t="inlineStr">
        <is>
          <t>Conversions</t>
        </is>
      </c>
      <c r="B6" s="6" t="n">
        <v>-3056892</v>
      </c>
      <c r="C6" s="6" t="n">
        <v>-18929415</v>
      </c>
    </row>
    <row r="7">
      <c r="A7" s="4" t="inlineStr">
        <is>
          <t>Loss on issuance of convertible notes</t>
        </is>
      </c>
      <c r="B7" s="4" t="inlineStr">
        <is>
          <t xml:space="preserve"> </t>
        </is>
      </c>
      <c r="C7" s="6" t="n">
        <v>3609944</v>
      </c>
    </row>
    <row r="8">
      <c r="A8" s="4" t="inlineStr">
        <is>
          <t>Change in fair value</t>
        </is>
      </c>
      <c r="B8" s="6" t="n">
        <v>-426352</v>
      </c>
      <c r="C8" s="6" t="n">
        <v>-12487400</v>
      </c>
    </row>
    <row r="9">
      <c r="A9" s="4" t="inlineStr">
        <is>
          <t>Ending balance</t>
        </is>
      </c>
      <c r="B9" s="6" t="n">
        <v>30473</v>
      </c>
      <c r="C9" s="6" t="n">
        <v>4513925</v>
      </c>
    </row>
    <row r="10">
      <c r="A10" s="4" t="inlineStr">
        <is>
          <t>Cash payments</t>
        </is>
      </c>
      <c r="B10" s="6" t="n">
        <v>-415351</v>
      </c>
      <c r="C10" s="4" t="inlineStr">
        <is>
          <t xml:space="preserve"> </t>
        </is>
      </c>
    </row>
    <row r="11">
      <c r="A11" s="4" t="inlineStr">
        <is>
          <t>Cash true-up liability</t>
        </is>
      </c>
      <c r="B11" s="6" t="n">
        <v>-584857</v>
      </c>
      <c r="C11" s="4" t="inlineStr">
        <is>
          <t xml:space="preserve"> </t>
        </is>
      </c>
    </row>
    <row r="12">
      <c r="A12" s="4" t="inlineStr">
        <is>
          <t>Convertible Notes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eginning balance</t>
        </is>
      </c>
      <c r="B14" s="6" t="n">
        <v>4203579</v>
      </c>
      <c r="C14" s="6" t="n">
        <v>16799837</v>
      </c>
    </row>
    <row r="15">
      <c r="A15" s="4" t="inlineStr">
        <is>
          <t>Additions, net</t>
        </is>
      </c>
      <c r="B15" s="4" t="inlineStr">
        <is>
          <t xml:space="preserve"> </t>
        </is>
      </c>
      <c r="C15" s="6" t="n">
        <v>8480000</v>
      </c>
    </row>
    <row r="16">
      <c r="A16" s="4" t="inlineStr">
        <is>
          <t>Conversions</t>
        </is>
      </c>
      <c r="B16" s="6" t="n">
        <v>-3056892</v>
      </c>
      <c r="C16" s="6" t="n">
        <v>-18929415</v>
      </c>
    </row>
    <row r="17">
      <c r="A17" s="4" t="inlineStr">
        <is>
          <t>Loss on issuance of convertible notes</t>
        </is>
      </c>
      <c r="B17" s="4" t="inlineStr">
        <is>
          <t xml:space="preserve"> </t>
        </is>
      </c>
      <c r="C17" s="6" t="n">
        <v>3609944</v>
      </c>
    </row>
    <row r="18">
      <c r="A18" s="4" t="inlineStr">
        <is>
          <t>Change in fair value</t>
        </is>
      </c>
      <c r="B18" s="6" t="n">
        <v>-146479</v>
      </c>
      <c r="C18" s="6" t="n">
        <v>-5756787</v>
      </c>
    </row>
    <row r="19">
      <c r="A19" s="4" t="inlineStr">
        <is>
          <t>Ending balance</t>
        </is>
      </c>
      <c r="B19" s="4" t="inlineStr">
        <is>
          <t xml:space="preserve"> </t>
        </is>
      </c>
      <c r="C19" s="6" t="n">
        <v>4203579</v>
      </c>
    </row>
    <row r="20">
      <c r="A20" s="4" t="inlineStr">
        <is>
          <t>Cash payments</t>
        </is>
      </c>
      <c r="B20" s="6" t="n">
        <v>-415351</v>
      </c>
      <c r="C20" s="4" t="inlineStr">
        <is>
          <t xml:space="preserve"> </t>
        </is>
      </c>
    </row>
    <row r="21">
      <c r="A21" s="4" t="inlineStr">
        <is>
          <t>Cash true-up liability</t>
        </is>
      </c>
      <c r="B21" s="6" t="n">
        <v>-584857</v>
      </c>
      <c r="C21" s="4" t="inlineStr">
        <is>
          <t xml:space="preserve"> </t>
        </is>
      </c>
    </row>
    <row r="22">
      <c r="A22" s="4" t="inlineStr">
        <is>
          <t>Liability Classified Warrants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Beginning balance</t>
        </is>
      </c>
      <c r="B24" s="6" t="n">
        <v>310346</v>
      </c>
      <c r="C24" s="6" t="n">
        <v>3303588</v>
      </c>
    </row>
    <row r="25">
      <c r="A25" s="4" t="inlineStr">
        <is>
          <t>Additions, net</t>
        </is>
      </c>
      <c r="B25" s="4" t="inlineStr">
        <is>
          <t xml:space="preserve"> </t>
        </is>
      </c>
      <c r="C25" s="6" t="n">
        <v>3737371</v>
      </c>
    </row>
    <row r="26">
      <c r="A26" s="4" t="inlineStr">
        <is>
          <t>Conversions</t>
        </is>
      </c>
      <c r="B26" s="4" t="inlineStr">
        <is>
          <t xml:space="preserve"> </t>
        </is>
      </c>
      <c r="C26" s="4" t="inlineStr">
        <is>
          <t xml:space="preserve"> </t>
        </is>
      </c>
    </row>
    <row r="27">
      <c r="A27" s="4" t="inlineStr">
        <is>
          <t>Loss on issuance of convertible notes</t>
        </is>
      </c>
      <c r="B27" s="4" t="inlineStr">
        <is>
          <t xml:space="preserve"> </t>
        </is>
      </c>
      <c r="C27" s="4" t="inlineStr">
        <is>
          <t xml:space="preserve"> </t>
        </is>
      </c>
    </row>
    <row r="28">
      <c r="A28" s="4" t="inlineStr">
        <is>
          <t>Change in fair value</t>
        </is>
      </c>
      <c r="B28" s="6" t="n">
        <v>-279873</v>
      </c>
      <c r="C28" s="6" t="n">
        <v>-6730613</v>
      </c>
    </row>
    <row r="29">
      <c r="A29" s="4" t="inlineStr">
        <is>
          <t>Ending balance</t>
        </is>
      </c>
      <c r="B29" s="6" t="n">
        <v>30473</v>
      </c>
      <c r="C29" s="5" t="n">
        <v>310346</v>
      </c>
    </row>
    <row r="30">
      <c r="A30" s="4" t="inlineStr">
        <is>
          <t>Cash payments</t>
        </is>
      </c>
      <c r="B30" s="4" t="inlineStr">
        <is>
          <t xml:space="preserve"> </t>
        </is>
      </c>
      <c r="C30" s="4" t="inlineStr">
        <is>
          <t xml:space="preserve"> </t>
        </is>
      </c>
    </row>
    <row r="31">
      <c r="A31" s="4" t="inlineStr">
        <is>
          <t>Cash true-up liability</t>
        </is>
      </c>
      <c r="B31" s="4" t="inlineStr">
        <is>
          <t xml:space="preserve"> </t>
        </is>
      </c>
      <c r="C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RECOGNIZATION UNDER GRA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435380</v>
      </c>
      <c r="C4" s="5" t="n">
        <v>279351</v>
      </c>
      <c r="D4" s="5" t="n">
        <v>1715488</v>
      </c>
      <c r="E4" s="5" t="n">
        <v>1089920</v>
      </c>
      <c r="F4" s="5" t="n">
        <v>2523383</v>
      </c>
      <c r="G4" s="5" t="n">
        <v>3531199</v>
      </c>
    </row>
    <row r="5">
      <c r="A5" s="4" t="inlineStr">
        <is>
          <t>M P A 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19942</v>
      </c>
      <c r="C7" s="6" t="n">
        <v>206290</v>
      </c>
      <c r="D7" s="6" t="n">
        <v>1038484</v>
      </c>
      <c r="E7" s="6" t="n">
        <v>710761</v>
      </c>
      <c r="F7" s="6" t="n">
        <v>2006885</v>
      </c>
      <c r="G7" s="6" t="n">
        <v>2646579</v>
      </c>
    </row>
    <row r="8">
      <c r="A8" s="4" t="inlineStr">
        <is>
          <t>TAAP/OU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315438</v>
      </c>
      <c r="C10" s="5" t="n">
        <v>73061</v>
      </c>
      <c r="D10" s="5" t="n">
        <v>677004</v>
      </c>
      <c r="E10" s="5" t="n">
        <v>379159</v>
      </c>
      <c r="F10" s="5" t="n">
        <v>516498</v>
      </c>
      <c r="G10" s="5" t="n">
        <v>88462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S PER SHARE RECONCILI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t>
        </is>
      </c>
      <c r="B4" s="5" t="n">
        <v>-2689571</v>
      </c>
      <c r="C4" s="5" t="n">
        <v>-9897612</v>
      </c>
      <c r="D4" s="5" t="n">
        <v>-7121716</v>
      </c>
      <c r="E4" s="5" t="n">
        <v>-19563588</v>
      </c>
      <c r="F4" s="5" t="n">
        <v>-25085496</v>
      </c>
      <c r="G4" s="5" t="n">
        <v>-2988685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 and diluted</t>
        </is>
      </c>
      <c r="B6" s="6" t="n">
        <v>3085873</v>
      </c>
      <c r="C6" s="6" t="n">
        <v>160719</v>
      </c>
      <c r="D6" s="6" t="n">
        <v>2145505</v>
      </c>
      <c r="E6" s="6" t="n">
        <v>138849</v>
      </c>
      <c r="F6" s="6" t="n">
        <v>179925</v>
      </c>
      <c r="G6" s="6" t="n">
        <v>84018</v>
      </c>
    </row>
    <row r="7">
      <c r="A7" s="4" t="inlineStr">
        <is>
          <t>Net loss per share attributable to common stockholders, basic and diluted</t>
        </is>
      </c>
      <c r="B7" s="8" t="n">
        <v>-0.87</v>
      </c>
      <c r="C7" s="8" t="n">
        <v>-61.58</v>
      </c>
      <c r="D7" s="8" t="n">
        <v>-3.32</v>
      </c>
      <c r="E7" s="8" t="n">
        <v>-140.9</v>
      </c>
      <c r="F7" s="8" t="n">
        <v>-139.42</v>
      </c>
      <c r="G7" s="8" t="n">
        <v>-355.72</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WEIGHTED AVERAGE SHARES OF ANTI-DILUTIVE SECURITIES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weighted average shares</t>
        </is>
      </c>
      <c r="B4" s="6" t="n">
        <v>4737653</v>
      </c>
      <c r="C4" s="6" t="n">
        <v>389345</v>
      </c>
      <c r="D4" s="6" t="n">
        <v>2902797</v>
      </c>
      <c r="E4" s="6" t="n">
        <v>208220</v>
      </c>
      <c r="F4" s="6" t="n">
        <v>241885</v>
      </c>
      <c r="G4" s="6" t="n">
        <v>6408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weighted average shares</t>
        </is>
      </c>
      <c r="B7" s="6" t="n">
        <v>26354</v>
      </c>
      <c r="C7" s="6" t="n">
        <v>29249</v>
      </c>
      <c r="D7" s="6" t="n">
        <v>26354</v>
      </c>
      <c r="E7" s="6" t="n">
        <v>27378</v>
      </c>
      <c r="F7" s="6" t="n">
        <v>26302</v>
      </c>
      <c r="G7" s="6" t="n">
        <v>18742</v>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weighted average shares</t>
        </is>
      </c>
      <c r="B10" s="6" t="n">
        <v>63</v>
      </c>
      <c r="C10" s="6" t="n">
        <v>4261</v>
      </c>
      <c r="D10" s="6" t="n">
        <v>63</v>
      </c>
      <c r="E10" s="6" t="n">
        <v>3317</v>
      </c>
      <c r="F10" s="6" t="n">
        <v>3772</v>
      </c>
      <c r="G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weighted average shares</t>
        </is>
      </c>
      <c r="B13" s="6" t="n">
        <v>4711236</v>
      </c>
      <c r="C13" s="6" t="n">
        <v>87878</v>
      </c>
      <c r="D13" s="6" t="n">
        <v>2876380</v>
      </c>
      <c r="E13" s="6" t="n">
        <v>87878</v>
      </c>
      <c r="F13" s="6" t="n">
        <v>73326</v>
      </c>
      <c r="G13" s="6" t="n">
        <v>2533</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weighted average shares</t>
        </is>
      </c>
      <c r="B16" s="4" t="inlineStr">
        <is>
          <t xml:space="preserve"> </t>
        </is>
      </c>
      <c r="C16" s="6" t="n">
        <v>267957</v>
      </c>
      <c r="D16" s="4" t="inlineStr">
        <is>
          <t xml:space="preserve"> </t>
        </is>
      </c>
      <c r="E16" s="6" t="n">
        <v>89647</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1 Months Ended</t>
        </is>
      </c>
      <c r="C1" s="2" t="inlineStr">
        <is>
          <t>12 Months Ended</t>
        </is>
      </c>
    </row>
    <row r="2">
      <c r="B2" s="2" t="inlineStr">
        <is>
          <t>Jul. 31, 2022</t>
        </is>
      </c>
      <c r="C2" s="2" t="inlineStr">
        <is>
          <t>Dec. 31, 2022</t>
        </is>
      </c>
      <c r="D2" s="2" t="inlineStr">
        <is>
          <t>Dec. 31, 2021</t>
        </is>
      </c>
      <c r="E2" s="2" t="inlineStr">
        <is>
          <t>Sep. 30, 2023</t>
        </is>
      </c>
      <c r="F2" s="2" t="inlineStr">
        <is>
          <t>Jun. 30, 2022</t>
        </is>
      </c>
      <c r="G2" s="2" t="inlineStr">
        <is>
          <t>Jun. 30, 2021</t>
        </is>
      </c>
      <c r="H2" s="2" t="inlineStr">
        <is>
          <t>Sep. 30, 2019</t>
        </is>
      </c>
      <c r="I2" s="2" t="inlineStr">
        <is>
          <t>Aug. 31, 2019</t>
        </is>
      </c>
      <c r="J2" s="2" t="inlineStr">
        <is>
          <t>Sep. 30,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5" t="n">
        <v>1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debt</t>
        </is>
      </c>
      <c r="B5" s="5" t="n">
        <v>8500000</v>
      </c>
      <c r="C5" s="4" t="inlineStr">
        <is>
          <t xml:space="preserve"> </t>
        </is>
      </c>
      <c r="D5" s="5" t="n">
        <v>15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s receivable</t>
        </is>
      </c>
      <c r="B6" s="4" t="inlineStr">
        <is>
          <t xml:space="preserve"> </t>
        </is>
      </c>
      <c r="C6" s="4" t="inlineStr">
        <is>
          <t xml:space="preserve"> </t>
        </is>
      </c>
      <c r="D6" s="4" t="inlineStr">
        <is>
          <t xml:space="preserve"> </t>
        </is>
      </c>
      <c r="E6" s="4" t="inlineStr">
        <is>
          <t xml:space="preserve"> </t>
        </is>
      </c>
      <c r="F6" s="5" t="n">
        <v>10700000</v>
      </c>
      <c r="G6" s="5" t="n">
        <v>10700000</v>
      </c>
      <c r="H6" s="5" t="n">
        <v>5400000</v>
      </c>
      <c r="I6" s="5" t="n">
        <v>5100000</v>
      </c>
      <c r="J6" s="5" t="n">
        <v>5400000</v>
      </c>
    </row>
    <row r="7">
      <c r="A7" s="4" t="inlineStr">
        <is>
          <t>Unbilled receivables</t>
        </is>
      </c>
      <c r="B7" s="4" t="inlineStr">
        <is>
          <t xml:space="preserve"> </t>
        </is>
      </c>
      <c r="C7" s="4" t="inlineStr">
        <is>
          <t xml:space="preserve"> </t>
        </is>
      </c>
      <c r="D7" s="4" t="inlineStr">
        <is>
          <t xml:space="preserve"> </t>
        </is>
      </c>
      <c r="E7" s="4" t="inlineStr">
        <is>
          <t xml:space="preserve"> </t>
        </is>
      </c>
      <c r="F7" s="6" t="n">
        <v>214308</v>
      </c>
      <c r="G7" s="4" t="inlineStr">
        <is>
          <t xml:space="preserve"> </t>
        </is>
      </c>
      <c r="H7" s="4" t="inlineStr">
        <is>
          <t xml:space="preserve"> </t>
        </is>
      </c>
      <c r="I7" s="4" t="inlineStr">
        <is>
          <t xml:space="preserve"> </t>
        </is>
      </c>
      <c r="J7" s="4" t="inlineStr">
        <is>
          <t xml:space="preserve"> </t>
        </is>
      </c>
    </row>
    <row r="8">
      <c r="A8" s="4" t="inlineStr">
        <is>
          <t>Year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00000</v>
      </c>
      <c r="J10" s="6" t="n">
        <v>3200000</v>
      </c>
    </row>
    <row r="11">
      <c r="A11" s="4" t="inlineStr">
        <is>
          <t>Contribution of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0000</v>
      </c>
    </row>
    <row r="12">
      <c r="A12" s="4" t="inlineStr">
        <is>
          <t>Year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00</v>
      </c>
      <c r="J14" s="5" t="n">
        <v>2200000</v>
      </c>
    </row>
    <row r="15">
      <c r="A15" s="4" t="inlineStr">
        <is>
          <t>Year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s receivable</t>
        </is>
      </c>
      <c r="B17" s="4" t="inlineStr">
        <is>
          <t xml:space="preserve"> </t>
        </is>
      </c>
      <c r="C17" s="4" t="inlineStr">
        <is>
          <t xml:space="preserve"> </t>
        </is>
      </c>
      <c r="D17" s="4" t="inlineStr">
        <is>
          <t xml:space="preserve"> </t>
        </is>
      </c>
      <c r="E17" s="4" t="inlineStr">
        <is>
          <t xml:space="preserve"> </t>
        </is>
      </c>
      <c r="F17" s="4" t="inlineStr">
        <is>
          <t xml:space="preserve"> </t>
        </is>
      </c>
      <c r="G17" s="5" t="n">
        <v>2800000</v>
      </c>
      <c r="H17" s="4" t="inlineStr">
        <is>
          <t xml:space="preserve"> </t>
        </is>
      </c>
      <c r="I17" s="4" t="inlineStr">
        <is>
          <t xml:space="preserve"> </t>
        </is>
      </c>
      <c r="J17" s="4" t="inlineStr">
        <is>
          <t xml:space="preserve"> </t>
        </is>
      </c>
    </row>
    <row r="18">
      <c r="A18" s="4" t="inlineStr">
        <is>
          <t>Year 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s receivable</t>
        </is>
      </c>
      <c r="B20" s="4" t="inlineStr">
        <is>
          <t xml:space="preserve"> </t>
        </is>
      </c>
      <c r="C20" s="4" t="inlineStr">
        <is>
          <t xml:space="preserve"> </t>
        </is>
      </c>
      <c r="D20" s="4" t="inlineStr">
        <is>
          <t xml:space="preserve"> </t>
        </is>
      </c>
      <c r="E20" s="4" t="inlineStr">
        <is>
          <t xml:space="preserve"> </t>
        </is>
      </c>
      <c r="F20" s="5" t="n">
        <v>2800000</v>
      </c>
      <c r="G20" s="4" t="inlineStr">
        <is>
          <t xml:space="preserve"> </t>
        </is>
      </c>
      <c r="H20" s="4" t="inlineStr">
        <is>
          <t xml:space="preserve"> </t>
        </is>
      </c>
      <c r="I20" s="4" t="inlineStr">
        <is>
          <t xml:space="preserve"> </t>
        </is>
      </c>
      <c r="J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and equipment estimated useful lives</t>
        </is>
      </c>
      <c r="B23" s="4" t="inlineStr">
        <is>
          <t xml:space="preserve"> </t>
        </is>
      </c>
      <c r="C23" s="4" t="inlineStr">
        <is>
          <t>5 years</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y and equipment estimated useful lives</t>
        </is>
      </c>
      <c r="B26" s="4" t="inlineStr">
        <is>
          <t xml:space="preserve"> </t>
        </is>
      </c>
      <c r="C26" s="4" t="inlineStr">
        <is>
          <t>6 years</t>
        </is>
      </c>
      <c r="D26" s="4" t="inlineStr">
        <is>
          <t xml:space="preserve"> </t>
        </is>
      </c>
      <c r="E26" s="4" t="inlineStr">
        <is>
          <t>6 years</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EXPENSES AND OTHER CURRENT ASSETS (Details) - USD ($)</t>
        </is>
      </c>
      <c r="B1" s="2" t="inlineStr">
        <is>
          <t>Sep. 30,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research and development</t>
        </is>
      </c>
      <c r="B3" s="5" t="n">
        <v>581985</v>
      </c>
      <c r="C3" s="5" t="n">
        <v>1300473</v>
      </c>
      <c r="D3" s="5" t="n">
        <v>2124008</v>
      </c>
    </row>
    <row r="4">
      <c r="A4" s="4" t="inlineStr">
        <is>
          <t>Prepaid insurance</t>
        </is>
      </c>
      <c r="B4" s="6" t="n">
        <v>547776</v>
      </c>
      <c r="C4" s="6" t="n">
        <v>445583</v>
      </c>
      <c r="D4" s="6" t="n">
        <v>733234</v>
      </c>
    </row>
    <row r="5">
      <c r="A5" s="4" t="inlineStr">
        <is>
          <t>Other prepaid expenses</t>
        </is>
      </c>
      <c r="B5" s="6" t="n">
        <v>45206</v>
      </c>
      <c r="C5" s="6" t="n">
        <v>101425</v>
      </c>
      <c r="D5" s="6" t="n">
        <v>74173</v>
      </c>
    </row>
    <row r="6">
      <c r="A6" s="4" t="inlineStr">
        <is>
          <t>Total prepaid expenses and other current assets</t>
        </is>
      </c>
      <c r="B6" s="6" t="n">
        <v>1182967</v>
      </c>
      <c r="C6" s="6" t="n">
        <v>1847481</v>
      </c>
      <c r="D6" s="5" t="n">
        <v>2931415</v>
      </c>
    </row>
    <row r="7">
      <c r="A7" s="4" t="inlineStr">
        <is>
          <t>Other current assets</t>
        </is>
      </c>
      <c r="B7" s="5" t="n">
        <v>8000</v>
      </c>
      <c r="C7" s="4" t="inlineStr">
        <is>
          <t xml:space="preserve"> </t>
        </is>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ACCRUED EXPENSES AND OTHER LIABILITIES (Details) - USD ($)</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research and development</t>
        </is>
      </c>
      <c r="B3" s="5" t="n">
        <v>500197</v>
      </c>
      <c r="C3" s="5" t="n">
        <v>1332713</v>
      </c>
      <c r="D3" s="5" t="n">
        <v>388997</v>
      </c>
    </row>
    <row r="4">
      <c r="A4" s="4" t="inlineStr">
        <is>
          <t>Share subscription facility commitment fees</t>
        </is>
      </c>
      <c r="B4" s="4" t="inlineStr">
        <is>
          <t xml:space="preserve"> </t>
        </is>
      </c>
      <c r="C4" s="6" t="n">
        <v>400000</v>
      </c>
      <c r="D4" s="6" t="n">
        <v>800000</v>
      </c>
    </row>
    <row r="5">
      <c r="A5" s="4" t="inlineStr">
        <is>
          <t>Professional fees</t>
        </is>
      </c>
      <c r="B5" s="6" t="n">
        <v>164100</v>
      </c>
      <c r="C5" s="6" t="n">
        <v>421530</v>
      </c>
      <c r="D5" s="6" t="n">
        <v>138086</v>
      </c>
    </row>
    <row r="6">
      <c r="A6" s="4" t="inlineStr">
        <is>
          <t>Other accrued liabilities</t>
        </is>
      </c>
      <c r="B6" s="6" t="n">
        <v>96161</v>
      </c>
      <c r="C6" s="6" t="n">
        <v>72251</v>
      </c>
      <c r="D6" s="6" t="n">
        <v>67939</v>
      </c>
    </row>
    <row r="7">
      <c r="A7" s="4" t="inlineStr">
        <is>
          <t>Accrued scientific advisory board fees</t>
        </is>
      </c>
      <c r="B7" s="4" t="inlineStr">
        <is>
          <t xml:space="preserve"> </t>
        </is>
      </c>
      <c r="C7" s="4" t="inlineStr">
        <is>
          <t xml:space="preserve"> </t>
        </is>
      </c>
      <c r="D7" s="6" t="n">
        <v>60032</v>
      </c>
    </row>
    <row r="8">
      <c r="A8" s="4" t="inlineStr">
        <is>
          <t>Consultant fees</t>
        </is>
      </c>
      <c r="B8" s="4" t="inlineStr">
        <is>
          <t xml:space="preserve"> </t>
        </is>
      </c>
      <c r="C8" s="4" t="inlineStr">
        <is>
          <t xml:space="preserve"> </t>
        </is>
      </c>
      <c r="D8" s="6" t="n">
        <v>1342479</v>
      </c>
    </row>
    <row r="9">
      <c r="A9" s="4" t="inlineStr">
        <is>
          <t>Bonus Accrual</t>
        </is>
      </c>
      <c r="B9" s="4" t="inlineStr">
        <is>
          <t xml:space="preserve"> </t>
        </is>
      </c>
      <c r="C9" s="4" t="inlineStr">
        <is>
          <t xml:space="preserve"> </t>
        </is>
      </c>
      <c r="D9" s="6" t="n">
        <v>610000</v>
      </c>
    </row>
    <row r="10">
      <c r="A10" s="4" t="inlineStr">
        <is>
          <t>Total accrued expenses and other liabilities</t>
        </is>
      </c>
      <c r="B10" s="5" t="n">
        <v>760458</v>
      </c>
      <c r="C10" s="5" t="n">
        <v>2226494</v>
      </c>
      <c r="D10" s="5" t="n">
        <v>3407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LONG-TERM LIABILITIES (Details) - USD ($)</t>
        </is>
      </c>
      <c r="B1" s="2" t="inlineStr">
        <is>
          <t>Dec. 31, 2022</t>
        </is>
      </c>
      <c r="C1" s="2" t="inlineStr">
        <is>
          <t>Dec. 31, 2021</t>
        </is>
      </c>
    </row>
    <row r="2">
      <c r="A2" s="4" t="inlineStr">
        <is>
          <t>Other long-term liabilities</t>
        </is>
      </c>
      <c r="B2" s="5" t="n">
        <v>310346</v>
      </c>
      <c r="C2" s="5" t="n">
        <v>3652790</v>
      </c>
    </row>
    <row r="3">
      <c r="A3" s="4" t="inlineStr">
        <is>
          <t>Commitment Fees [Member]</t>
        </is>
      </c>
      <c r="B3" s="4" t="inlineStr">
        <is>
          <t xml:space="preserve"> </t>
        </is>
      </c>
      <c r="C3" s="4" t="inlineStr">
        <is>
          <t xml:space="preserve"> </t>
        </is>
      </c>
    </row>
    <row r="4">
      <c r="A4" s="4" t="inlineStr">
        <is>
          <t>Other long-term liabilities</t>
        </is>
      </c>
      <c r="B4" s="4" t="inlineStr">
        <is>
          <t xml:space="preserve"> </t>
        </is>
      </c>
      <c r="C4" s="6" t="n">
        <v>349202</v>
      </c>
    </row>
    <row r="5">
      <c r="A5" s="4" t="inlineStr">
        <is>
          <t>Liability Classified Warrants [Member]</t>
        </is>
      </c>
      <c r="B5" s="4" t="inlineStr">
        <is>
          <t xml:space="preserve"> </t>
        </is>
      </c>
      <c r="C5" s="4" t="inlineStr">
        <is>
          <t xml:space="preserve"> </t>
        </is>
      </c>
    </row>
    <row r="6">
      <c r="A6" s="4" t="inlineStr">
        <is>
          <t>Other long-term liabilities</t>
        </is>
      </c>
      <c r="B6" s="5" t="n">
        <v>310346</v>
      </c>
      <c r="C6" s="5" t="n">
        <v>33035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1 Months Ended</t>
        </is>
      </c>
      <c r="C1" s="2" t="inlineStr">
        <is>
          <t>3 Months Ended</t>
        </is>
      </c>
      <c r="E1" s="2" t="inlineStr">
        <is>
          <t>9 Months Ended</t>
        </is>
      </c>
      <c r="G1" s="2" t="inlineStr">
        <is>
          <t>12 Months Ended</t>
        </is>
      </c>
    </row>
    <row r="2">
      <c r="B2" s="2" t="inlineStr">
        <is>
          <t>Jul. 31, 2021</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May 12, 2023</t>
        </is>
      </c>
      <c r="J2" s="2" t="inlineStr">
        <is>
          <t>Dec. 09, 2022</t>
        </is>
      </c>
      <c r="K2" s="2" t="inlineStr">
        <is>
          <t>Aug. 09, 2022</t>
        </is>
      </c>
      <c r="L2" s="2" t="inlineStr">
        <is>
          <t>Jul. 01, 2022</t>
        </is>
      </c>
      <c r="M2" s="2" t="inlineStr">
        <is>
          <t>Nov. 05, 2021</t>
        </is>
      </c>
      <c r="N2" s="2" t="inlineStr">
        <is>
          <t>Sep. 24,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ual obligation</t>
        </is>
      </c>
      <c r="B4" s="4" t="inlineStr">
        <is>
          <t xml:space="preserve"> </t>
        </is>
      </c>
      <c r="C4" s="5" t="n">
        <v>17800000</v>
      </c>
      <c r="D4" s="4" t="inlineStr">
        <is>
          <t xml:space="preserve"> </t>
        </is>
      </c>
      <c r="E4" s="5" t="n">
        <v>17800000</v>
      </c>
      <c r="F4" s="4" t="inlineStr">
        <is>
          <t xml:space="preserve"> </t>
        </is>
      </c>
      <c r="G4" s="5" t="n">
        <v>216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uture lease payments</t>
        </is>
      </c>
      <c r="B5" s="4" t="inlineStr">
        <is>
          <t xml:space="preserve"> </t>
        </is>
      </c>
      <c r="C5" s="4" t="inlineStr">
        <is>
          <t xml:space="preserve"> </t>
        </is>
      </c>
      <c r="D5" s="4" t="inlineStr">
        <is>
          <t xml:space="preserve"> </t>
        </is>
      </c>
      <c r="E5" s="6" t="n">
        <v>2732</v>
      </c>
      <c r="F5" s="4" t="inlineStr">
        <is>
          <t xml:space="preserve"> </t>
        </is>
      </c>
      <c r="G5" s="6" t="n">
        <v>2731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nt expense</t>
        </is>
      </c>
      <c r="B6" s="4" t="inlineStr">
        <is>
          <t xml:space="preserve"> </t>
        </is>
      </c>
      <c r="C6" s="5" t="n">
        <v>8375</v>
      </c>
      <c r="D6" s="5" t="n">
        <v>7939</v>
      </c>
      <c r="E6" s="5" t="n">
        <v>25124</v>
      </c>
      <c r="F6" s="5" t="n">
        <v>23606</v>
      </c>
      <c r="G6" s="5" t="n">
        <v>31756</v>
      </c>
      <c r="H6" s="5" t="n">
        <v>4141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nnual bonus target percentage</t>
        </is>
      </c>
      <c r="B7" s="4" t="inlineStr">
        <is>
          <t xml:space="preserve"> </t>
        </is>
      </c>
      <c r="C7" s="4" t="inlineStr">
        <is>
          <t xml:space="preserve"> </t>
        </is>
      </c>
      <c r="D7" s="4" t="inlineStr">
        <is>
          <t xml:space="preserve"> </t>
        </is>
      </c>
      <c r="E7" s="4" t="inlineStr">
        <is>
          <t xml:space="preserve"> </t>
        </is>
      </c>
      <c r="F7" s="4" t="inlineStr">
        <is>
          <t xml:space="preserve"> </t>
        </is>
      </c>
      <c r="G7" s="11" t="n">
        <v>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nnual bonus amount for future</t>
        </is>
      </c>
      <c r="B8" s="4" t="inlineStr">
        <is>
          <t xml:space="preserve"> </t>
        </is>
      </c>
      <c r="C8" s="4" t="inlineStr">
        <is>
          <t xml:space="preserve"> </t>
        </is>
      </c>
      <c r="D8" s="4" t="inlineStr">
        <is>
          <t xml:space="preserve"> </t>
        </is>
      </c>
      <c r="E8" s="4" t="inlineStr">
        <is>
          <t xml:space="preserve"> </t>
        </is>
      </c>
      <c r="F8" s="4" t="inlineStr">
        <is>
          <t xml:space="preserve"> </t>
        </is>
      </c>
      <c r="G8" s="5" t="n">
        <v>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price</t>
        </is>
      </c>
      <c r="B9" s="4" t="inlineStr">
        <is>
          <t xml:space="preserve"> </t>
        </is>
      </c>
      <c r="C9" s="8" t="n">
        <v>3.64</v>
      </c>
      <c r="D9" s="4" t="inlineStr">
        <is>
          <t xml:space="preserve"> </t>
        </is>
      </c>
      <c r="E9" s="8" t="n">
        <v>3.64</v>
      </c>
      <c r="F9" s="4" t="inlineStr">
        <is>
          <t xml:space="preserve"> </t>
        </is>
      </c>
      <c r="G9" s="8" t="n">
        <v>16.8</v>
      </c>
      <c r="H9" s="4" t="inlineStr">
        <is>
          <t xml:space="preserve"> </t>
        </is>
      </c>
      <c r="I9" s="8" t="n">
        <v>3.64</v>
      </c>
      <c r="J9" s="8" t="n">
        <v>16.8</v>
      </c>
      <c r="K9" s="8" t="n">
        <v>170.04</v>
      </c>
      <c r="L9" s="8" t="n">
        <v>170.04</v>
      </c>
      <c r="M9" s="8" t="n">
        <v>1831.2</v>
      </c>
      <c r="N9" s="8" t="n">
        <v>1831.2</v>
      </c>
    </row>
    <row r="10">
      <c r="A10" s="4" t="inlineStr">
        <is>
          <t>Consultant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4247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able upon exercise warrants</t>
        </is>
      </c>
      <c r="B13" s="6" t="n">
        <v>2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exercise price</t>
        </is>
      </c>
      <c r="B14" s="8" t="n">
        <v>150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share based compensation shares</t>
        </is>
      </c>
      <c r="B15" s="6" t="n">
        <v>2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restricted stock shares</t>
        </is>
      </c>
      <c r="B16" s="6" t="n">
        <v>8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based payment award, vesting rights, percentage</t>
        </is>
      </c>
      <c r="B18" s="11"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3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CHEDULE OF DEBT (Details) - USD ($)</t>
        </is>
      </c>
      <c r="B1" s="2" t="inlineStr">
        <is>
          <t>Sep. 30, 2023</t>
        </is>
      </c>
      <c r="C1" s="2" t="inlineStr">
        <is>
          <t>May 12, 2023</t>
        </is>
      </c>
      <c r="D1" s="2" t="inlineStr">
        <is>
          <t>Jan. 12, 2023</t>
        </is>
      </c>
      <c r="E1" s="2" t="inlineStr">
        <is>
          <t>Dec. 31, 2022</t>
        </is>
      </c>
      <c r="F1" s="2" t="inlineStr">
        <is>
          <t>Jun. 30, 2022</t>
        </is>
      </c>
      <c r="G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balance</t>
        </is>
      </c>
      <c r="B3" s="4" t="inlineStr">
        <is>
          <t xml:space="preserve"> </t>
        </is>
      </c>
      <c r="C3" s="4" t="inlineStr">
        <is>
          <t xml:space="preserve"> </t>
        </is>
      </c>
      <c r="D3" s="4" t="inlineStr">
        <is>
          <t xml:space="preserve"> </t>
        </is>
      </c>
      <c r="E3" s="5" t="n">
        <v>4100537</v>
      </c>
      <c r="F3" s="4" t="inlineStr">
        <is>
          <t xml:space="preserve"> </t>
        </is>
      </c>
      <c r="G3" s="5" t="n">
        <v>14032528</v>
      </c>
    </row>
    <row r="4">
      <c r="A4" s="4" t="inlineStr">
        <is>
          <t>Accrued interest</t>
        </is>
      </c>
      <c r="B4" s="4" t="inlineStr">
        <is>
          <t xml:space="preserve"> </t>
        </is>
      </c>
      <c r="C4" s="4" t="inlineStr">
        <is>
          <t xml:space="preserve"> </t>
        </is>
      </c>
      <c r="D4" s="4" t="inlineStr">
        <is>
          <t xml:space="preserve"> </t>
        </is>
      </c>
      <c r="E4" s="6" t="n">
        <v>18450</v>
      </c>
      <c r="F4" s="4" t="inlineStr">
        <is>
          <t xml:space="preserve"> </t>
        </is>
      </c>
      <c r="G4" s="6" t="n">
        <v>163517</v>
      </c>
    </row>
    <row r="5">
      <c r="A5" s="4" t="inlineStr">
        <is>
          <t>Fair value adjustment</t>
        </is>
      </c>
      <c r="B5" s="4" t="inlineStr">
        <is>
          <t xml:space="preserve"> </t>
        </is>
      </c>
      <c r="C5" s="4" t="inlineStr">
        <is>
          <t xml:space="preserve"> </t>
        </is>
      </c>
      <c r="D5" s="4" t="inlineStr">
        <is>
          <t xml:space="preserve"> </t>
        </is>
      </c>
      <c r="E5" s="6" t="n">
        <v>287771</v>
      </c>
      <c r="F5" s="4" t="inlineStr">
        <is>
          <t xml:space="preserve"> </t>
        </is>
      </c>
      <c r="G5" s="4" t="inlineStr">
        <is>
          <t xml:space="preserve"> </t>
        </is>
      </c>
    </row>
    <row r="6">
      <c r="A6" s="4" t="inlineStr">
        <is>
          <t>Net debt balance</t>
        </is>
      </c>
      <c r="B6" s="5" t="n">
        <v>350932</v>
      </c>
      <c r="C6" s="5" t="n">
        <v>600000</v>
      </c>
      <c r="D6" s="5" t="n">
        <v>600000</v>
      </c>
      <c r="E6" s="6" t="n">
        <v>4406758</v>
      </c>
      <c r="F6" s="4" t="inlineStr">
        <is>
          <t xml:space="preserve"> </t>
        </is>
      </c>
      <c r="G6" s="6" t="n">
        <v>17189106</v>
      </c>
    </row>
    <row r="7">
      <c r="A7" s="4" t="inlineStr">
        <is>
          <t>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6" t="n">
        <v>2993061</v>
      </c>
    </row>
    <row r="8">
      <c r="A8" s="4" t="inlineStr">
        <is>
          <t>2022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balance</t>
        </is>
      </c>
      <c r="B10" s="4" t="inlineStr">
        <is>
          <t xml:space="preserve"> </t>
        </is>
      </c>
      <c r="C10" s="4" t="inlineStr">
        <is>
          <t xml:space="preserve"> </t>
        </is>
      </c>
      <c r="D10" s="4" t="inlineStr">
        <is>
          <t xml:space="preserve"> </t>
        </is>
      </c>
      <c r="E10" s="6" t="n">
        <v>3905264</v>
      </c>
      <c r="F10" s="4" t="inlineStr">
        <is>
          <t xml:space="preserve"> </t>
        </is>
      </c>
      <c r="G10" s="4" t="inlineStr">
        <is>
          <t xml:space="preserve"> </t>
        </is>
      </c>
    </row>
    <row r="11">
      <c r="A11" s="4" t="inlineStr">
        <is>
          <t>Accrued interest</t>
        </is>
      </c>
      <c r="B11" s="4" t="inlineStr">
        <is>
          <t xml:space="preserve"> </t>
        </is>
      </c>
      <c r="C11" s="4" t="inlineStr">
        <is>
          <t xml:space="preserve"> </t>
        </is>
      </c>
      <c r="D11" s="4" t="inlineStr">
        <is>
          <t xml:space="preserve"> </t>
        </is>
      </c>
      <c r="E11" s="6" t="n">
        <v>10544</v>
      </c>
      <c r="F11" s="4" t="inlineStr">
        <is>
          <t xml:space="preserve"> </t>
        </is>
      </c>
      <c r="G11" s="4" t="inlineStr">
        <is>
          <t xml:space="preserve"> </t>
        </is>
      </c>
    </row>
    <row r="12">
      <c r="A12" s="4" t="inlineStr">
        <is>
          <t>Fair value adjustment</t>
        </is>
      </c>
      <c r="B12" s="4" t="inlineStr">
        <is>
          <t xml:space="preserve"> </t>
        </is>
      </c>
      <c r="C12" s="4" t="inlineStr">
        <is>
          <t xml:space="preserve"> </t>
        </is>
      </c>
      <c r="D12" s="4" t="inlineStr">
        <is>
          <t xml:space="preserve"> </t>
        </is>
      </c>
      <c r="E12" s="6" t="n">
        <v>287771</v>
      </c>
      <c r="F12" s="4" t="inlineStr">
        <is>
          <t xml:space="preserve"> </t>
        </is>
      </c>
      <c r="G12" s="4" t="inlineStr">
        <is>
          <t xml:space="preserve"> </t>
        </is>
      </c>
    </row>
    <row r="13">
      <c r="A13" s="4" t="inlineStr">
        <is>
          <t>Net debt balance</t>
        </is>
      </c>
      <c r="B13" s="4" t="inlineStr">
        <is>
          <t xml:space="preserve"> </t>
        </is>
      </c>
      <c r="C13" s="4" t="inlineStr">
        <is>
          <t xml:space="preserve"> </t>
        </is>
      </c>
      <c r="D13" s="4" t="inlineStr">
        <is>
          <t xml:space="preserve"> </t>
        </is>
      </c>
      <c r="E13" s="6" t="n">
        <v>4203579</v>
      </c>
      <c r="F13" s="5" t="n">
        <v>4240000</v>
      </c>
      <c r="G13" s="4" t="inlineStr">
        <is>
          <t xml:space="preserve"> </t>
        </is>
      </c>
    </row>
    <row r="14">
      <c r="A14" s="4" t="inlineStr">
        <is>
          <t>Fair value adjustment</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row>
    <row r="15">
      <c r="A15" s="4" t="inlineStr">
        <is>
          <t>Financed Insu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balance</t>
        </is>
      </c>
      <c r="B17" s="4" t="inlineStr">
        <is>
          <t xml:space="preserve"> </t>
        </is>
      </c>
      <c r="C17" s="4" t="inlineStr">
        <is>
          <t xml:space="preserve"> </t>
        </is>
      </c>
      <c r="D17" s="4" t="inlineStr">
        <is>
          <t xml:space="preserve"> </t>
        </is>
      </c>
      <c r="E17" s="6" t="n">
        <v>195273</v>
      </c>
      <c r="F17" s="4" t="inlineStr">
        <is>
          <t xml:space="preserve"> </t>
        </is>
      </c>
      <c r="G17" s="6" t="n">
        <v>385187</v>
      </c>
    </row>
    <row r="18">
      <c r="A18" s="4" t="inlineStr">
        <is>
          <t>Accrued interest</t>
        </is>
      </c>
      <c r="B18" s="4" t="inlineStr">
        <is>
          <t xml:space="preserve"> </t>
        </is>
      </c>
      <c r="C18" s="4" t="inlineStr">
        <is>
          <t xml:space="preserve"> </t>
        </is>
      </c>
      <c r="D18" s="4" t="inlineStr">
        <is>
          <t xml:space="preserve"> </t>
        </is>
      </c>
      <c r="E18" s="6" t="n">
        <v>7906</v>
      </c>
      <c r="F18" s="4" t="inlineStr">
        <is>
          <t xml:space="preserve"> </t>
        </is>
      </c>
      <c r="G18" s="6" t="n">
        <v>4082</v>
      </c>
    </row>
    <row r="19">
      <c r="A19" s="4" t="inlineStr">
        <is>
          <t>Fair value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debt balance</t>
        </is>
      </c>
      <c r="B20" s="4" t="inlineStr">
        <is>
          <t xml:space="preserve"> </t>
        </is>
      </c>
      <c r="C20" s="4" t="inlineStr">
        <is>
          <t xml:space="preserve"> </t>
        </is>
      </c>
      <c r="D20" s="4" t="inlineStr">
        <is>
          <t xml:space="preserve"> </t>
        </is>
      </c>
      <c r="E20" s="5" t="n">
        <v>203179</v>
      </c>
      <c r="F20" s="4" t="inlineStr">
        <is>
          <t xml:space="preserve"> </t>
        </is>
      </c>
      <c r="G20" s="6" t="n">
        <v>389269</v>
      </c>
    </row>
    <row r="21">
      <c r="A21" s="4" t="inlineStr">
        <is>
          <t>Fair valu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1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6" t="n">
        <v>13647341</v>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159435</v>
      </c>
    </row>
    <row r="26">
      <c r="A26" s="4" t="inlineStr">
        <is>
          <t>Net debt balance</t>
        </is>
      </c>
      <c r="B26" s="4" t="inlineStr">
        <is>
          <t xml:space="preserve"> </t>
        </is>
      </c>
      <c r="C26" s="4" t="inlineStr">
        <is>
          <t xml:space="preserve"> </t>
        </is>
      </c>
      <c r="D26" s="4" t="inlineStr">
        <is>
          <t xml:space="preserve"> </t>
        </is>
      </c>
      <c r="E26" s="4" t="inlineStr">
        <is>
          <t xml:space="preserve"> </t>
        </is>
      </c>
      <c r="F26" s="4" t="inlineStr">
        <is>
          <t xml:space="preserve"> </t>
        </is>
      </c>
      <c r="G26" s="6" t="n">
        <v>16799837</v>
      </c>
    </row>
    <row r="27">
      <c r="A27" s="4" t="inlineStr">
        <is>
          <t>Fair value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2993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grants</t>
        </is>
      </c>
      <c r="B4" s="5" t="n">
        <v>435380</v>
      </c>
      <c r="C4" s="5" t="n">
        <v>279351</v>
      </c>
      <c r="D4" s="5" t="n">
        <v>1715488</v>
      </c>
      <c r="E4" s="5" t="n">
        <v>1089920</v>
      </c>
      <c r="F4" s="5" t="n">
        <v>2523383</v>
      </c>
      <c r="G4" s="5" t="n">
        <v>3531199</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1914970</v>
      </c>
      <c r="C6" s="6" t="n">
        <v>4756096</v>
      </c>
      <c r="D6" s="6" t="n">
        <v>5354713</v>
      </c>
      <c r="E6" s="6" t="n">
        <v>13393948</v>
      </c>
      <c r="F6" s="6" t="n">
        <v>19835875</v>
      </c>
      <c r="G6" s="6" t="n">
        <v>4690082</v>
      </c>
    </row>
    <row r="7">
      <c r="A7" s="4" t="inlineStr">
        <is>
          <t>General and administrative</t>
        </is>
      </c>
      <c r="B7" s="6" t="n">
        <v>1227724</v>
      </c>
      <c r="C7" s="6" t="n">
        <v>1686580</v>
      </c>
      <c r="D7" s="6" t="n">
        <v>3923277</v>
      </c>
      <c r="E7" s="6" t="n">
        <v>5717281</v>
      </c>
      <c r="F7" s="6" t="n">
        <v>6909603</v>
      </c>
      <c r="G7" s="6" t="n">
        <v>18711548</v>
      </c>
    </row>
    <row r="8">
      <c r="A8" s="4" t="inlineStr">
        <is>
          <t>Total operating expenses</t>
        </is>
      </c>
      <c r="B8" s="6" t="n">
        <v>3142694</v>
      </c>
      <c r="C8" s="6" t="n">
        <v>6442676</v>
      </c>
      <c r="D8" s="6" t="n">
        <v>9277990</v>
      </c>
      <c r="E8" s="6" t="n">
        <v>19111229</v>
      </c>
      <c r="F8" s="6" t="n">
        <v>26745478</v>
      </c>
      <c r="G8" s="6" t="n">
        <v>23401630</v>
      </c>
    </row>
    <row r="9">
      <c r="A9" s="4" t="inlineStr">
        <is>
          <t>Loss from operations</t>
        </is>
      </c>
      <c r="B9" s="6" t="n">
        <v>-2707314</v>
      </c>
      <c r="C9" s="6" t="n">
        <v>-6163325</v>
      </c>
      <c r="D9" s="6" t="n">
        <v>-7562502</v>
      </c>
      <c r="E9" s="6" t="n">
        <v>-18021309</v>
      </c>
      <c r="F9" s="6" t="n">
        <v>-24222095</v>
      </c>
      <c r="G9" s="6" t="n">
        <v>-19870431</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673314</v>
      </c>
    </row>
    <row r="12">
      <c r="A12" s="4" t="inlineStr">
        <is>
          <t>Loss on issuance of convertible notes</t>
        </is>
      </c>
      <c r="B12" s="4" t="inlineStr">
        <is>
          <t xml:space="preserve"> </t>
        </is>
      </c>
      <c r="C12" s="6" t="n">
        <v>-3609944</v>
      </c>
      <c r="D12" s="4" t="inlineStr">
        <is>
          <t xml:space="preserve"> </t>
        </is>
      </c>
      <c r="E12" s="6" t="n">
        <v>-3609944</v>
      </c>
      <c r="F12" s="6" t="n">
        <v>-3609944</v>
      </c>
      <c r="G12" s="4" t="inlineStr">
        <is>
          <t xml:space="preserve"> </t>
        </is>
      </c>
    </row>
    <row r="13">
      <c r="A13" s="4" t="inlineStr">
        <is>
          <t>Issuance costs for convertible notes</t>
        </is>
      </c>
      <c r="B13" s="4" t="inlineStr">
        <is>
          <t xml:space="preserve"> </t>
        </is>
      </c>
      <c r="C13" s="6" t="n">
        <v>-1118721</v>
      </c>
      <c r="D13" s="4" t="inlineStr">
        <is>
          <t xml:space="preserve"> </t>
        </is>
      </c>
      <c r="E13" s="6" t="n">
        <v>-1118721</v>
      </c>
      <c r="F13" s="6" t="n">
        <v>-1137740</v>
      </c>
      <c r="G13" s="6" t="n">
        <v>-1920158</v>
      </c>
    </row>
    <row r="14">
      <c r="A14" s="4" t="inlineStr">
        <is>
          <t>Change in fair value of convertible notes</t>
        </is>
      </c>
      <c r="B14" s="4" t="inlineStr">
        <is>
          <t xml:space="preserve"> </t>
        </is>
      </c>
      <c r="C14" s="6" t="n">
        <v>3491513</v>
      </c>
      <c r="D14" s="6" t="n">
        <v>146479</v>
      </c>
      <c r="E14" s="6" t="n">
        <v>6169929</v>
      </c>
      <c r="F14" s="6" t="n">
        <v>5756787</v>
      </c>
      <c r="G14" s="6" t="n">
        <v>-2993060</v>
      </c>
    </row>
    <row r="15">
      <c r="A15" s="4" t="inlineStr">
        <is>
          <t>Issuance of liability classified warrants</t>
        </is>
      </c>
      <c r="B15" s="4" t="inlineStr">
        <is>
          <t xml:space="preserve"> </t>
        </is>
      </c>
      <c r="C15" s="6" t="n">
        <v>-3737371</v>
      </c>
      <c r="D15" s="4" t="inlineStr">
        <is>
          <t xml:space="preserve"> </t>
        </is>
      </c>
      <c r="E15" s="6" t="n">
        <v>-3737371</v>
      </c>
      <c r="F15" s="6" t="n">
        <v>-3737371</v>
      </c>
      <c r="G15" s="6" t="n">
        <v>-1865403</v>
      </c>
    </row>
    <row r="16">
      <c r="A16" s="4" t="inlineStr">
        <is>
          <t>Change in fair value of liability classified warrants</t>
        </is>
      </c>
      <c r="B16" s="6" t="n">
        <v>17223</v>
      </c>
      <c r="C16" s="6" t="n">
        <v>2683340</v>
      </c>
      <c r="D16" s="6" t="n">
        <v>279873</v>
      </c>
      <c r="E16" s="6" t="n">
        <v>5626130</v>
      </c>
      <c r="F16" s="6" t="n">
        <v>6730613</v>
      </c>
      <c r="G16" s="6" t="n">
        <v>-1438186</v>
      </c>
    </row>
    <row r="17">
      <c r="A17" s="4" t="inlineStr">
        <is>
          <t>Loss on debt conversions</t>
        </is>
      </c>
      <c r="B17" s="4" t="inlineStr">
        <is>
          <t xml:space="preserve"> </t>
        </is>
      </c>
      <c r="C17" s="6" t="n">
        <v>-1404877</v>
      </c>
      <c r="D17" s="4" t="inlineStr">
        <is>
          <t xml:space="preserve"> </t>
        </is>
      </c>
      <c r="E17" s="6" t="n">
        <v>-4000155</v>
      </c>
      <c r="F17" s="6" t="n">
        <v>-3964633</v>
      </c>
      <c r="G17" s="6" t="n">
        <v>-154391</v>
      </c>
    </row>
    <row r="18">
      <c r="A18" s="4" t="inlineStr">
        <is>
          <t>Interest expense, net</t>
        </is>
      </c>
      <c r="B18" s="6" t="n">
        <v>-7649</v>
      </c>
      <c r="C18" s="6" t="n">
        <v>-4859</v>
      </c>
      <c r="D18" s="6" t="n">
        <v>-9146</v>
      </c>
      <c r="E18" s="6" t="n">
        <v>-57662</v>
      </c>
      <c r="F18" s="6" t="n">
        <v>-109525</v>
      </c>
      <c r="G18" s="6" t="n">
        <v>-1295307</v>
      </c>
    </row>
    <row r="19">
      <c r="A19" s="4" t="inlineStr">
        <is>
          <t>Other income, net</t>
        </is>
      </c>
      <c r="B19" s="6" t="n">
        <v>6934</v>
      </c>
      <c r="C19" s="6" t="n">
        <v>8679</v>
      </c>
      <c r="D19" s="6" t="n">
        <v>23382</v>
      </c>
      <c r="E19" s="6" t="n">
        <v>19494</v>
      </c>
      <c r="F19" s="6" t="n">
        <v>86223</v>
      </c>
      <c r="G19" s="6" t="n">
        <v>-282279</v>
      </c>
    </row>
    <row r="20">
      <c r="A20" s="4" t="inlineStr">
        <is>
          <t>Total other income (expense), net</t>
        </is>
      </c>
      <c r="B20" s="6" t="n">
        <v>16508</v>
      </c>
      <c r="C20" s="6" t="n">
        <v>-3692240</v>
      </c>
      <c r="D20" s="6" t="n">
        <v>440588</v>
      </c>
      <c r="E20" s="6" t="n">
        <v>-708300</v>
      </c>
      <c r="F20" s="6" t="n">
        <v>14410</v>
      </c>
      <c r="G20" s="6" t="n">
        <v>-9275470</v>
      </c>
    </row>
    <row r="21">
      <c r="A21" s="4" t="inlineStr">
        <is>
          <t>Net loss</t>
        </is>
      </c>
      <c r="B21" s="6" t="n">
        <v>-2690806</v>
      </c>
      <c r="C21" s="6" t="n">
        <v>-9855565</v>
      </c>
      <c r="D21" s="6" t="n">
        <v>-7121914</v>
      </c>
      <c r="E21" s="6" t="n">
        <v>-18729609</v>
      </c>
      <c r="F21" s="6" t="n">
        <v>-24207685</v>
      </c>
      <c r="G21" s="6" t="n">
        <v>-29145901</v>
      </c>
    </row>
    <row r="22">
      <c r="A22" s="4" t="inlineStr">
        <is>
          <t>Net loss attributable to noncontrolling interests</t>
        </is>
      </c>
      <c r="B22" s="6" t="n">
        <v>-1235</v>
      </c>
      <c r="C22" s="6" t="n">
        <v>-21492</v>
      </c>
      <c r="D22" s="6" t="n">
        <v>-12236</v>
      </c>
      <c r="E22" s="6" t="n">
        <v>-47619</v>
      </c>
      <c r="F22" s="6" t="n">
        <v>-35393</v>
      </c>
      <c r="G22" s="6" t="n">
        <v>-62190</v>
      </c>
    </row>
    <row r="23">
      <c r="A23" s="4" t="inlineStr">
        <is>
          <t>Deemed dividend related to warrants down round provision</t>
        </is>
      </c>
      <c r="B23" s="4" t="inlineStr">
        <is>
          <t xml:space="preserve"> </t>
        </is>
      </c>
      <c r="C23" s="6" t="n">
        <v>63539</v>
      </c>
      <c r="D23" s="6" t="n">
        <v>12038</v>
      </c>
      <c r="E23" s="6" t="n">
        <v>881598</v>
      </c>
      <c r="F23" s="6" t="n">
        <v>913204</v>
      </c>
      <c r="G23" s="6" t="n">
        <v>803140</v>
      </c>
    </row>
    <row r="24">
      <c r="A24" s="4" t="inlineStr">
        <is>
          <t>Net loss attributable to common stockholders</t>
        </is>
      </c>
      <c r="B24" s="5" t="n">
        <v>-2689571</v>
      </c>
      <c r="C24" s="5" t="n">
        <v>-9897612</v>
      </c>
      <c r="D24" s="5" t="n">
        <v>-7121716</v>
      </c>
      <c r="E24" s="5" t="n">
        <v>-19563588</v>
      </c>
      <c r="F24" s="5" t="n">
        <v>-25085496</v>
      </c>
      <c r="G24" s="5" t="n">
        <v>-29886851</v>
      </c>
    </row>
    <row r="25">
      <c r="A25" s="3" t="inlineStr">
        <is>
          <t>Net loss per basic and diluted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per share attributable to common stockholders, basic</t>
        </is>
      </c>
      <c r="B26" s="8" t="n">
        <v>-0.87</v>
      </c>
      <c r="C26" s="8" t="n">
        <v>-61.58</v>
      </c>
      <c r="D26" s="8" t="n">
        <v>-3.32</v>
      </c>
      <c r="E26" s="8" t="n">
        <v>-140.9</v>
      </c>
      <c r="F26" s="8" t="n">
        <v>-139.42</v>
      </c>
      <c r="G26" s="8" t="n">
        <v>-355.72</v>
      </c>
    </row>
    <row r="27">
      <c r="A27" s="4" t="inlineStr">
        <is>
          <t>Weighted average common shares outstanding, basic</t>
        </is>
      </c>
      <c r="B27" s="6" t="n">
        <v>3085873</v>
      </c>
      <c r="C27" s="6" t="n">
        <v>160719</v>
      </c>
      <c r="D27" s="6" t="n">
        <v>2145505</v>
      </c>
      <c r="E27" s="6" t="n">
        <v>138849</v>
      </c>
      <c r="F27" s="6" t="n">
        <v>179925</v>
      </c>
      <c r="G27" s="6" t="n">
        <v>84018</v>
      </c>
    </row>
    <row r="28">
      <c r="A28" s="4" t="inlineStr">
        <is>
          <t>Net loss per share attributable to common stockholders, diluted</t>
        </is>
      </c>
      <c r="B28" s="8" t="n">
        <v>-0.87</v>
      </c>
      <c r="C28" s="8" t="n">
        <v>-61.58</v>
      </c>
      <c r="D28" s="8" t="n">
        <v>-3.32</v>
      </c>
      <c r="E28" s="8" t="n">
        <v>-140.9</v>
      </c>
      <c r="F28" s="4" t="inlineStr">
        <is>
          <t xml:space="preserve"> </t>
        </is>
      </c>
      <c r="G28" s="4" t="inlineStr">
        <is>
          <t xml:space="preserve"> </t>
        </is>
      </c>
    </row>
    <row r="29">
      <c r="A29" s="4" t="inlineStr">
        <is>
          <t>Weighted average common shares outstanding, diluted</t>
        </is>
      </c>
      <c r="B29" s="6" t="n">
        <v>3085873</v>
      </c>
      <c r="C29" s="6" t="n">
        <v>160719</v>
      </c>
      <c r="D29" s="6" t="n">
        <v>2145505</v>
      </c>
      <c r="E29" s="6" t="n">
        <v>138849</v>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TEREST EXPENSE DEB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accrual</t>
        </is>
      </c>
      <c r="B4" s="4" t="inlineStr">
        <is>
          <t xml:space="preserve"> </t>
        </is>
      </c>
      <c r="C4" s="4" t="inlineStr">
        <is>
          <t xml:space="preserve"> </t>
        </is>
      </c>
      <c r="D4" s="4" t="inlineStr">
        <is>
          <t xml:space="preserve"> </t>
        </is>
      </c>
      <c r="E4" s="4" t="inlineStr">
        <is>
          <t xml:space="preserve"> </t>
        </is>
      </c>
      <c r="F4" s="5" t="n">
        <v>9909</v>
      </c>
      <c r="G4" s="5" t="n">
        <v>251857</v>
      </c>
    </row>
    <row r="5">
      <c r="A5" s="4" t="inlineStr">
        <is>
          <t>Debt discount amortization</t>
        </is>
      </c>
      <c r="B5" s="4" t="inlineStr">
        <is>
          <t xml:space="preserve"> </t>
        </is>
      </c>
      <c r="C5" s="4" t="inlineStr">
        <is>
          <t xml:space="preserve"> </t>
        </is>
      </c>
      <c r="D5" s="4" t="inlineStr">
        <is>
          <t xml:space="preserve"> </t>
        </is>
      </c>
      <c r="E5" s="4" t="inlineStr">
        <is>
          <t xml:space="preserve"> </t>
        </is>
      </c>
      <c r="F5" s="4" t="inlineStr">
        <is>
          <t xml:space="preserve"> </t>
        </is>
      </c>
      <c r="G5" s="6" t="n">
        <v>945969</v>
      </c>
    </row>
    <row r="6">
      <c r="A6" s="4" t="inlineStr">
        <is>
          <t>Total</t>
        </is>
      </c>
      <c r="B6" s="5" t="n">
        <v>7649</v>
      </c>
      <c r="C6" s="5" t="n">
        <v>4859</v>
      </c>
      <c r="D6" s="5" t="n">
        <v>9146</v>
      </c>
      <c r="E6" s="5" t="n">
        <v>6864</v>
      </c>
      <c r="F6" s="5" t="n">
        <v>9909</v>
      </c>
      <c r="G6" s="5" t="n">
        <v>1197826</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CONVERSION DEBT (Details) - USD ($)</t>
        </is>
      </c>
      <c r="B1" s="2" t="inlineStr">
        <is>
          <t>12 Months Ended</t>
        </is>
      </c>
    </row>
    <row r="2">
      <c r="B2" s="2" t="inlineStr">
        <is>
          <t>Dec. 31, 2022</t>
        </is>
      </c>
      <c r="C2" s="2" t="inlineStr">
        <is>
          <t>Jun. 30, 2022</t>
        </is>
      </c>
    </row>
    <row r="3">
      <c r="A3" s="3" t="inlineStr">
        <is>
          <t>Short-Term Debt [Line Items]</t>
        </is>
      </c>
      <c r="B3" s="4" t="inlineStr">
        <is>
          <t xml:space="preserve"> </t>
        </is>
      </c>
      <c r="C3" s="4" t="inlineStr">
        <is>
          <t xml:space="preserve"> </t>
        </is>
      </c>
    </row>
    <row r="4">
      <c r="A4" s="4" t="inlineStr">
        <is>
          <t>Weighted Average Conversion Price</t>
        </is>
      </c>
      <c r="B4" s="9" t="n">
        <v>0.06585000000000001</v>
      </c>
      <c r="C4" s="4" t="inlineStr">
        <is>
          <t xml:space="preserve"> </t>
        </is>
      </c>
    </row>
    <row r="5">
      <c r="A5" s="4" t="inlineStr">
        <is>
          <t>2021 Notes [Member] |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Convertible, Conversion Date</t>
        </is>
      </c>
      <c r="B7" s="4" t="inlineStr">
        <is>
          <t>Dec. 31,  2022</t>
        </is>
      </c>
      <c r="C7" s="4" t="inlineStr">
        <is>
          <t xml:space="preserve"> </t>
        </is>
      </c>
    </row>
    <row r="8">
      <c r="A8" s="4" t="inlineStr">
        <is>
          <t>Shares</t>
        </is>
      </c>
      <c r="B8" s="6" t="n">
        <v>70773</v>
      </c>
      <c r="C8" s="4" t="inlineStr">
        <is>
          <t xml:space="preserve"> </t>
        </is>
      </c>
    </row>
    <row r="9">
      <c r="A9" s="4" t="inlineStr">
        <is>
          <t>Weighted Average Conversion Price</t>
        </is>
      </c>
      <c r="B9" s="8" t="n">
        <v>191.06</v>
      </c>
      <c r="C9" s="4" t="inlineStr">
        <is>
          <t xml:space="preserve"> </t>
        </is>
      </c>
    </row>
    <row r="10">
      <c r="A10" s="4" t="inlineStr">
        <is>
          <t>Conversion Value</t>
        </is>
      </c>
      <c r="B10" s="5" t="n">
        <v>13521834</v>
      </c>
      <c r="C10" s="4" t="inlineStr">
        <is>
          <t xml:space="preserve"> </t>
        </is>
      </c>
    </row>
    <row r="11">
      <c r="A11" s="4" t="inlineStr">
        <is>
          <t>2022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Weighted Average Conversion Price</t>
        </is>
      </c>
      <c r="B13" s="4" t="inlineStr">
        <is>
          <t xml:space="preserve"> </t>
        </is>
      </c>
      <c r="C13" s="8" t="n">
        <v>130.8</v>
      </c>
    </row>
    <row r="14">
      <c r="A14" s="4" t="inlineStr">
        <is>
          <t>2022 Notes [Member] | Note On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Convertible, Conversion Date</t>
        </is>
      </c>
      <c r="B16" s="4" t="inlineStr">
        <is>
          <t>Dec. 31,  2022</t>
        </is>
      </c>
      <c r="C16" s="4" t="inlineStr">
        <is>
          <t xml:space="preserve"> </t>
        </is>
      </c>
    </row>
    <row r="17">
      <c r="A17" s="4" t="inlineStr">
        <is>
          <t>Shares</t>
        </is>
      </c>
      <c r="B17" s="6" t="n">
        <v>111226</v>
      </c>
      <c r="C17" s="4" t="inlineStr">
        <is>
          <t xml:space="preserve"> </t>
        </is>
      </c>
    </row>
    <row r="18">
      <c r="A18" s="4" t="inlineStr">
        <is>
          <t>Weighted Average Conversion Price</t>
        </is>
      </c>
      <c r="B18" s="8" t="n">
        <v>36.06</v>
      </c>
      <c r="C18" s="4" t="inlineStr">
        <is>
          <t xml:space="preserve"> </t>
        </is>
      </c>
    </row>
    <row r="19">
      <c r="A19" s="4" t="inlineStr">
        <is>
          <t>Conversion Value</t>
        </is>
      </c>
      <c r="B19" s="5" t="n">
        <v>4011035</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97"/>
  <sheetViews>
    <sheetView workbookViewId="0">
      <selection activeCell="A1" sqref="A1"/>
    </sheetView>
  </sheetViews>
  <sheetFormatPr baseColWidth="8" defaultRowHeight="15"/>
  <cols>
    <col width="64" customWidth="1" min="1" max="1"/>
    <col width="32" customWidth="1" min="2" max="2"/>
    <col width="52" customWidth="1" min="3" max="3"/>
    <col width="80" customWidth="1" min="4" max="4"/>
    <col width="33" customWidth="1" min="5" max="5"/>
    <col width="33" customWidth="1" min="6" max="6"/>
    <col width="22" customWidth="1" min="7" max="7"/>
    <col width="22" customWidth="1" min="8" max="8"/>
    <col width="33" customWidth="1" min="9" max="9"/>
    <col width="33" customWidth="1" min="10" max="10"/>
    <col width="33" customWidth="1" min="11" max="11"/>
    <col width="33" customWidth="1" min="12" max="12"/>
    <col width="33" customWidth="1" min="13" max="13"/>
    <col width="33" customWidth="1" min="14" max="14"/>
    <col width="22" customWidth="1" min="15" max="15"/>
    <col width="22" customWidth="1" min="16" max="16"/>
    <col width="32" customWidth="1" min="17" max="17"/>
    <col width="33" customWidth="1" min="18" max="18"/>
    <col width="25" customWidth="1" min="19" max="19"/>
    <col width="22" customWidth="1" min="20" max="20"/>
    <col width="25" customWidth="1" min="21" max="21"/>
    <col width="25" customWidth="1" min="22" max="22"/>
    <col width="25" customWidth="1" min="23" max="23"/>
    <col width="25" customWidth="1" min="24" max="24"/>
  </cols>
  <sheetData>
    <row r="1">
      <c r="A1" s="1" t="inlineStr">
        <is>
          <t>NOTES PAYABLE (Details Narrative)</t>
        </is>
      </c>
      <c r="G1" s="2" t="inlineStr">
        <is>
          <t>1 Months Ended</t>
        </is>
      </c>
      <c r="J1" s="2" t="inlineStr">
        <is>
          <t>3 Months Ended</t>
        </is>
      </c>
      <c r="L1" s="2" t="inlineStr">
        <is>
          <t>9 Months Ended</t>
        </is>
      </c>
      <c r="N1" s="2" t="inlineStr">
        <is>
          <t>12 Months Ended</t>
        </is>
      </c>
      <c r="P1" s="2" t="inlineStr">
        <is>
          <t>15 Months Ended</t>
        </is>
      </c>
    </row>
    <row r="2">
      <c r="B2" s="2" t="inlineStr">
        <is>
          <t>Aug. 08, 2022 $ / shares shares</t>
        </is>
      </c>
      <c r="C2" s="2" t="inlineStr">
        <is>
          <t>Jun. 30, 2022 USD ($) Tradingdays $ / shares shares</t>
        </is>
      </c>
      <c r="D2" s="2" t="inlineStr">
        <is>
          <t>Jun. 30, 2022 USD ($) $ / shares shares</t>
        </is>
      </c>
      <c r="E2" s="2" t="inlineStr">
        <is>
          <t>Nov. 05, 2021 USD ($) $ / shares</t>
        </is>
      </c>
      <c r="F2" s="2" t="inlineStr">
        <is>
          <t>Sep. 24, 2021 USD ($) $ / shares</t>
        </is>
      </c>
      <c r="G2" s="2" t="inlineStr">
        <is>
          <t>Jun. 30, 2023 USD ($)</t>
        </is>
      </c>
      <c r="H2" s="2" t="inlineStr">
        <is>
          <t>Aug. 31, 2022 USD ($)</t>
        </is>
      </c>
      <c r="I2" s="2" t="inlineStr">
        <is>
          <t>Jul. 31, 2022 USD ($) $ / shares</t>
        </is>
      </c>
      <c r="J2" s="2" t="inlineStr">
        <is>
          <t>Sep. 30, 2023 USD ($) $ / shares</t>
        </is>
      </c>
      <c r="K2" s="2" t="inlineStr">
        <is>
          <t>Sep. 30, 2022 USD ($) $ / shares</t>
        </is>
      </c>
      <c r="L2" s="2" t="inlineStr">
        <is>
          <t>Sep. 30, 2023 USD ($) $ / shares</t>
        </is>
      </c>
      <c r="M2" s="2" t="inlineStr">
        <is>
          <t>Sep. 30, 2022 USD ($) $ / shares</t>
        </is>
      </c>
      <c r="N2" s="2" t="inlineStr">
        <is>
          <t>Dec. 31, 2022 USD ($) $ / shares</t>
        </is>
      </c>
      <c r="O2" s="2" t="inlineStr">
        <is>
          <t>Dec. 31, 2021 USD ($)</t>
        </is>
      </c>
      <c r="P2" s="2" t="inlineStr">
        <is>
          <t>Mar. 31, 2023 USD ($)</t>
        </is>
      </c>
      <c r="Q2" s="2" t="inlineStr">
        <is>
          <t>May 12, 2023 USD ($) $ / shares</t>
        </is>
      </c>
      <c r="R2" s="2" t="inlineStr">
        <is>
          <t>Jan. 12, 2023 USD ($) $ / shares</t>
        </is>
      </c>
      <c r="S2" s="2" t="inlineStr">
        <is>
          <t>Dec. 09, 2022 $ / shares</t>
        </is>
      </c>
      <c r="T2" s="2" t="inlineStr">
        <is>
          <t>Oct. 10, 2022 USD ($)</t>
        </is>
      </c>
      <c r="U2" s="2" t="inlineStr">
        <is>
          <t>Aug. 09, 2022 $ / shares</t>
        </is>
      </c>
      <c r="V2" s="2" t="inlineStr">
        <is>
          <t>Jul. 01, 2022 $ / shares</t>
        </is>
      </c>
      <c r="W2" s="2" t="inlineStr">
        <is>
          <t>Aug. 03, 2021 $ / shares</t>
        </is>
      </c>
      <c r="X2" s="2" t="inlineStr">
        <is>
          <t>Jun. 30, 2021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480000</v>
      </c>
      <c r="I4" s="4" t="inlineStr">
        <is>
          <t xml:space="preserve"> </t>
        </is>
      </c>
      <c r="J4" s="4" t="inlineStr">
        <is>
          <t xml:space="preserve"> </t>
        </is>
      </c>
      <c r="K4" s="4" t="inlineStr">
        <is>
          <t xml:space="preserve"> </t>
        </is>
      </c>
      <c r="L4" s="4" t="inlineStr">
        <is>
          <t xml:space="preserve"> </t>
        </is>
      </c>
      <c r="M4" s="5" t="n">
        <v>7533915</v>
      </c>
      <c r="N4" s="5" t="n">
        <v>7533915</v>
      </c>
      <c r="O4" s="5" t="n">
        <v>1402984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bt instrument, 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658500000000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et debt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0932</v>
      </c>
      <c r="K6" s="4" t="inlineStr">
        <is>
          <t xml:space="preserve"> </t>
        </is>
      </c>
      <c r="L6" s="6" t="n">
        <v>350932</v>
      </c>
      <c r="M6" s="4" t="inlineStr">
        <is>
          <t xml:space="preserve"> </t>
        </is>
      </c>
      <c r="N6" s="5" t="n">
        <v>4406758</v>
      </c>
      <c r="O6" s="6" t="n">
        <v>17189106</v>
      </c>
      <c r="P6" s="4" t="inlineStr">
        <is>
          <t xml:space="preserve"> </t>
        </is>
      </c>
      <c r="Q6" s="5" t="n">
        <v>600000</v>
      </c>
      <c r="R6" s="5" t="n">
        <v>6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ash 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00000</v>
      </c>
      <c r="J7" s="4" t="inlineStr">
        <is>
          <t xml:space="preserve"> </t>
        </is>
      </c>
      <c r="K7" s="4" t="inlineStr">
        <is>
          <t xml:space="preserve"> </t>
        </is>
      </c>
      <c r="L7" s="4" t="inlineStr">
        <is>
          <t xml:space="preserve"> </t>
        </is>
      </c>
      <c r="M7" s="4" t="inlineStr">
        <is>
          <t xml:space="preserve"> </t>
        </is>
      </c>
      <c r="N7" s="4" t="inlineStr">
        <is>
          <t xml:space="preserve"> </t>
        </is>
      </c>
      <c r="O7" s="6" t="n">
        <v>159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99306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hange in fair valu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491513</v>
      </c>
      <c r="L9" s="5" t="n">
        <v>-146479</v>
      </c>
      <c r="M9" s="6" t="n">
        <v>-6169929</v>
      </c>
      <c r="N9" s="5" t="n">
        <v>-5756787</v>
      </c>
      <c r="O9" s="6" t="n">
        <v>299306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riginal issue discoun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8</v>
      </c>
      <c r="K10" s="4" t="inlineStr">
        <is>
          <t xml:space="preserve"> </t>
        </is>
      </c>
      <c r="L10" s="11" t="n">
        <v>0.08</v>
      </c>
      <c r="M10" s="4" t="inlineStr">
        <is>
          <t xml:space="preserve"> </t>
        </is>
      </c>
      <c r="N10" s="11" t="n">
        <v>0.0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version of stock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ercise price | $ / shares</t>
        </is>
      </c>
      <c r="B12" s="4" t="inlineStr">
        <is>
          <t xml:space="preserve"> </t>
        </is>
      </c>
      <c r="C12" s="4" t="inlineStr">
        <is>
          <t xml:space="preserve"> </t>
        </is>
      </c>
      <c r="D12" s="4" t="inlineStr">
        <is>
          <t xml:space="preserve"> </t>
        </is>
      </c>
      <c r="E12" s="8" t="n">
        <v>1831.2</v>
      </c>
      <c r="F12" s="8" t="n">
        <v>1831.2</v>
      </c>
      <c r="G12" s="4" t="inlineStr">
        <is>
          <t xml:space="preserve"> </t>
        </is>
      </c>
      <c r="H12" s="4" t="inlineStr">
        <is>
          <t xml:space="preserve"> </t>
        </is>
      </c>
      <c r="I12" s="4" t="inlineStr">
        <is>
          <t xml:space="preserve"> </t>
        </is>
      </c>
      <c r="J12" s="8" t="n">
        <v>3.64</v>
      </c>
      <c r="K12" s="4" t="inlineStr">
        <is>
          <t xml:space="preserve"> </t>
        </is>
      </c>
      <c r="L12" s="8" t="n">
        <v>3.64</v>
      </c>
      <c r="M12" s="4" t="inlineStr">
        <is>
          <t xml:space="preserve"> </t>
        </is>
      </c>
      <c r="N12" s="8" t="n">
        <v>16.8</v>
      </c>
      <c r="O12" s="4" t="inlineStr">
        <is>
          <t xml:space="preserve"> </t>
        </is>
      </c>
      <c r="P12" s="4" t="inlineStr">
        <is>
          <t xml:space="preserve"> </t>
        </is>
      </c>
      <c r="Q12" s="8" t="n">
        <v>3.64</v>
      </c>
      <c r="R12" s="4" t="inlineStr">
        <is>
          <t xml:space="preserve"> </t>
        </is>
      </c>
      <c r="S12" s="8" t="n">
        <v>16.8</v>
      </c>
      <c r="T12" s="4" t="inlineStr">
        <is>
          <t xml:space="preserve"> </t>
        </is>
      </c>
      <c r="U12" s="8" t="n">
        <v>170.04</v>
      </c>
      <c r="V12" s="8" t="n">
        <v>170.04</v>
      </c>
      <c r="W12" s="4" t="inlineStr">
        <is>
          <t xml:space="preserve"> </t>
        </is>
      </c>
      <c r="X12" s="4" t="inlineStr">
        <is>
          <t xml:space="preserve"> </t>
        </is>
      </c>
    </row>
    <row r="13">
      <c r="A13" s="4" t="inlineStr">
        <is>
          <t>Financed insurance premiums</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99949</v>
      </c>
      <c r="O13" s="6" t="n">
        <v>8673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inanced insurance premium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317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649</v>
      </c>
      <c r="K15" s="6" t="n">
        <v>4859</v>
      </c>
      <c r="L15" s="5" t="n">
        <v>9146</v>
      </c>
      <c r="M15" s="6" t="n">
        <v>57662</v>
      </c>
      <c r="N15" s="6" t="n">
        <v>109525</v>
      </c>
      <c r="O15" s="6" t="n">
        <v>1295307</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649</v>
      </c>
      <c r="K16" s="5" t="n">
        <v>4859</v>
      </c>
      <c r="L16" s="6" t="n">
        <v>9146</v>
      </c>
      <c r="M16" s="5" t="n">
        <v>6864</v>
      </c>
      <c r="N16" s="6" t="n">
        <v>9909</v>
      </c>
      <c r="O16" s="6" t="n">
        <v>119782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Financed Insurance Premiu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649</v>
      </c>
      <c r="K19" s="4" t="inlineStr">
        <is>
          <t xml:space="preserve"> </t>
        </is>
      </c>
      <c r="L19" s="6" t="n">
        <v>9146</v>
      </c>
      <c r="M19" s="4" t="inlineStr">
        <is>
          <t xml:space="preserve"> </t>
        </is>
      </c>
      <c r="N19" s="5" t="n">
        <v>790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teres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40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inanced Insurance Premiums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940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2760</v>
      </c>
      <c r="X26" s="5" t="n">
        <v>2760</v>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402.4</v>
      </c>
      <c r="K29" s="4" t="inlineStr">
        <is>
          <t xml:space="preserve"> </t>
        </is>
      </c>
      <c r="L29" s="8" t="n">
        <v>2402.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2400</v>
      </c>
      <c r="X29" s="5" t="n">
        <v>2400</v>
      </c>
    </row>
    <row r="30">
      <c r="A30" s="4" t="inlineStr">
        <is>
          <t>2021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vertible debt</t>
        </is>
      </c>
      <c r="B32" s="4" t="inlineStr">
        <is>
          <t xml:space="preserve"> </t>
        </is>
      </c>
      <c r="C32" s="4" t="inlineStr">
        <is>
          <t xml:space="preserve"> </t>
        </is>
      </c>
      <c r="D32" s="4" t="inlineStr">
        <is>
          <t xml:space="preserve"> </t>
        </is>
      </c>
      <c r="E32" s="5" t="n">
        <v>10600000</v>
      </c>
      <c r="F32" s="5" t="n">
        <v>5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oceeds from convertible debt</t>
        </is>
      </c>
      <c r="B33" s="4" t="inlineStr">
        <is>
          <t xml:space="preserve"> </t>
        </is>
      </c>
      <c r="C33" s="4" t="inlineStr">
        <is>
          <t xml:space="preserve"> </t>
        </is>
      </c>
      <c r="D33" s="4" t="inlineStr">
        <is>
          <t xml:space="preserve"> </t>
        </is>
      </c>
      <c r="E33" s="5" t="n">
        <v>9400000</v>
      </c>
      <c r="F33" s="5" t="n">
        <v>46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Aug.  04,  2023</t>
        </is>
      </c>
      <c r="F34" s="4" t="inlineStr">
        <is>
          <t>Jun. 23,  2023</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5</v>
      </c>
      <c r="M35" s="4" t="inlineStr">
        <is>
          <t xml:space="preserve"> </t>
        </is>
      </c>
      <c r="N35" s="11" t="n">
        <v>0.0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original issue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06</v>
      </c>
      <c r="M36" s="4" t="inlineStr">
        <is>
          <t xml:space="preserve"> </t>
        </is>
      </c>
      <c r="N36" s="11" t="n">
        <v>0.0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ayments of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900000</v>
      </c>
      <c r="M37" s="4" t="inlineStr">
        <is>
          <t xml:space="preserve"> </t>
        </is>
      </c>
      <c r="N37" s="5" t="n">
        <v>159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ssuance cos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00000</v>
      </c>
      <c r="K38" s="4" t="inlineStr">
        <is>
          <t xml:space="preserve"> </t>
        </is>
      </c>
      <c r="L38" s="6" t="n">
        <v>1900000</v>
      </c>
      <c r="M38" s="4" t="inlineStr">
        <is>
          <t xml:space="preserve"> </t>
        </is>
      </c>
      <c r="N38" s="6" t="n">
        <v>19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egal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v>
      </c>
      <c r="M39" s="4" t="inlineStr">
        <is>
          <t xml:space="preserve"> </t>
        </is>
      </c>
      <c r="N39" s="6" t="n">
        <v>1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mortization of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00000</v>
      </c>
      <c r="M40" s="4" t="inlineStr">
        <is>
          <t xml:space="preserve"> </t>
        </is>
      </c>
      <c r="N40" s="5" t="n">
        <v>9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centage of cash settlement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8</v>
      </c>
      <c r="M41" s="4" t="inlineStr">
        <is>
          <t xml:space="preserve"> </t>
        </is>
      </c>
      <c r="N41" s="11" t="n">
        <v>0.08</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nterest expense after consideration of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hnage in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7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debt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6799837</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99306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ercise price | $ / shares</t>
        </is>
      </c>
      <c r="B46" s="8" t="n">
        <v>187.2</v>
      </c>
      <c r="C46" s="8" t="n">
        <v>187.2</v>
      </c>
      <c r="D46" s="8" t="n">
        <v>187.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3" t="n">
        <v>3.64</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2021 Notes [Member] | Other Operating Income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ss on debt conver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conver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maining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00000</v>
      </c>
      <c r="U51" s="4" t="inlineStr">
        <is>
          <t xml:space="preserve"> </t>
        </is>
      </c>
      <c r="V51" s="4" t="inlineStr">
        <is>
          <t xml:space="preserve"> </t>
        </is>
      </c>
      <c r="W51" s="4" t="inlineStr">
        <is>
          <t xml:space="preserve"> </t>
        </is>
      </c>
      <c r="X51" s="4" t="inlineStr">
        <is>
          <t xml:space="preserve"> </t>
        </is>
      </c>
    </row>
    <row r="52">
      <c r="A52" s="4" t="inlineStr">
        <is>
          <t>2021 Note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conversion price | $ / shares</t>
        </is>
      </c>
      <c r="B54" s="13" t="n">
        <v>18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55.2</v>
      </c>
      <c r="L54" s="4" t="inlineStr">
        <is>
          <t xml:space="preserve"> </t>
        </is>
      </c>
      <c r="M54" s="8" t="n">
        <v>55.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2021 Note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strument, conversion price | $ / shares</t>
        </is>
      </c>
      <c r="B57" s="5" t="n">
        <v>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4</v>
      </c>
      <c r="L57" s="4" t="inlineStr">
        <is>
          <t xml:space="preserve"> </t>
        </is>
      </c>
      <c r="M57" s="5" t="n">
        <v>8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2022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vertible debt</t>
        </is>
      </c>
      <c r="B60" s="4" t="inlineStr">
        <is>
          <t xml:space="preserve"> </t>
        </is>
      </c>
      <c r="C60" s="5" t="n">
        <v>8000000</v>
      </c>
      <c r="D60" s="5" t="n">
        <v>8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strument, conversion price | $ / shares</t>
        </is>
      </c>
      <c r="B61" s="4" t="inlineStr">
        <is>
          <t xml:space="preserve"> </t>
        </is>
      </c>
      <c r="C61" s="8" t="n">
        <v>130.8</v>
      </c>
      <c r="D61" s="8" t="n">
        <v>13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et debt balance</t>
        </is>
      </c>
      <c r="B62" s="4" t="inlineStr">
        <is>
          <t xml:space="preserve"> </t>
        </is>
      </c>
      <c r="C62" s="5" t="n">
        <v>4240000</v>
      </c>
      <c r="D62" s="5" t="n">
        <v>424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20357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ash proceeds from issuance of debt</t>
        </is>
      </c>
      <c r="B63" s="4" t="inlineStr">
        <is>
          <t xml:space="preserve"> </t>
        </is>
      </c>
      <c r="C63" s="6" t="n">
        <v>4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itial fair value</t>
        </is>
      </c>
      <c r="B64" s="4" t="inlineStr">
        <is>
          <t xml:space="preserve"> </t>
        </is>
      </c>
      <c r="C64" s="6" t="n">
        <v>12090000</v>
      </c>
      <c r="D64" s="6" t="n">
        <v>1209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oss on issuance of fair value</t>
        </is>
      </c>
      <c r="B65" s="4" t="inlineStr">
        <is>
          <t xml:space="preserve"> </t>
        </is>
      </c>
      <c r="C65" s="6" t="n">
        <v>3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ssuance costs</t>
        </is>
      </c>
      <c r="B66" s="4" t="inlineStr">
        <is>
          <t xml:space="preserve"> </t>
        </is>
      </c>
      <c r="C66" s="5" t="n">
        <v>11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Original issue discount rate</t>
        </is>
      </c>
      <c r="B67" s="4" t="inlineStr">
        <is>
          <t xml:space="preserve"> </t>
        </is>
      </c>
      <c r="C67" s="11" t="n">
        <v>0.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Original issue discount</t>
        </is>
      </c>
      <c r="B68" s="4" t="inlineStr">
        <is>
          <t xml:space="preserve"> </t>
        </is>
      </c>
      <c r="C68" s="5" t="n">
        <v>500000</v>
      </c>
      <c r="D68" s="5" t="n">
        <v>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egal and investment banking fees</t>
        </is>
      </c>
      <c r="B69" s="4" t="inlineStr">
        <is>
          <t xml:space="preserve"> </t>
        </is>
      </c>
      <c r="C69" s="5" t="n">
        <v>6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hange in fair value of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1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riginal issue discoun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06</v>
      </c>
      <c r="K71" s="4" t="inlineStr">
        <is>
          <t xml:space="preserve"> </t>
        </is>
      </c>
      <c r="L71" s="11" t="n">
        <v>0.06</v>
      </c>
      <c r="M71" s="4" t="inlineStr">
        <is>
          <t xml:space="preserve"> </t>
        </is>
      </c>
      <c r="N71" s="11" t="n">
        <v>0.06</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mmon stock average price percentage</t>
        </is>
      </c>
      <c r="B72" s="4" t="inlineStr">
        <is>
          <t xml:space="preserve"> </t>
        </is>
      </c>
      <c r="C72" s="4" t="inlineStr">
        <is>
          <t xml:space="preserve"> </t>
        </is>
      </c>
      <c r="D72" s="13" t="n">
        <v>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ebt conversion description</t>
        </is>
      </c>
      <c r="B73" s="4" t="inlineStr">
        <is>
          <t xml:space="preserve"> </t>
        </is>
      </c>
      <c r="C73" s="4" t="inlineStr">
        <is>
          <t xml:space="preserve"> </t>
        </is>
      </c>
      <c r="D73" s="4" t="inlineStr">
        <is>
          <t>The Company may elect to pay all or part
of the redemption amount in cash with a premium of 8% or in conversion shares of common stock based on a conversion price
equal to the lesser of (i) the conversion price and (ii) 92% of the average of the three lowest VWAPs (as defined) during the ten consecutive
trading days ending on the trading day that is immediately prior to the applicable redemption date, but in no event may the Company pay
the redemption amount in conversion shares of common stock unless the conversion price is at least equal to $24.072 and the Company has
been in compliance with customary requirements under the agreement, unless waived in writing by the holder.</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 to purchase common stock | shares</t>
        </is>
      </c>
      <c r="B74" s="6" t="n">
        <v>19447</v>
      </c>
      <c r="C74" s="6" t="n">
        <v>38894</v>
      </c>
      <c r="D74" s="6" t="n">
        <v>3889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Exercise price | $ / shares</t>
        </is>
      </c>
      <c r="B75" s="8" t="n">
        <v>170.04</v>
      </c>
      <c r="C75" s="8" t="n">
        <v>170.04</v>
      </c>
      <c r="D75" s="8" t="n">
        <v>170.04</v>
      </c>
      <c r="E75" s="4" t="inlineStr">
        <is>
          <t xml:space="preserve"> </t>
        </is>
      </c>
      <c r="F75" s="4" t="inlineStr">
        <is>
          <t xml:space="preserve"> </t>
        </is>
      </c>
      <c r="G75" s="4" t="inlineStr">
        <is>
          <t xml:space="preserve"> </t>
        </is>
      </c>
      <c r="H75" s="4" t="inlineStr">
        <is>
          <t xml:space="preserve"> </t>
        </is>
      </c>
      <c r="I75" s="8" t="n">
        <v>187.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ercenatge of premium conversion price</t>
        </is>
      </c>
      <c r="B76" s="11" t="n">
        <v>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Debt term</t>
        </is>
      </c>
      <c r="B77" s="4" t="inlineStr">
        <is>
          <t>5 years</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00</v>
      </c>
      <c r="K78" s="4" t="inlineStr">
        <is>
          <t xml:space="preserve"> </t>
        </is>
      </c>
      <c r="L78" s="5" t="n">
        <v>5000000</v>
      </c>
      <c r="M78" s="4" t="inlineStr">
        <is>
          <t xml:space="preserve"> </t>
        </is>
      </c>
      <c r="N78" s="5" t="n">
        <v>50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06</v>
      </c>
      <c r="K79" s="4" t="inlineStr">
        <is>
          <t xml:space="preserve"> </t>
        </is>
      </c>
      <c r="L79" s="11" t="n">
        <v>0.06</v>
      </c>
      <c r="M79" s="4" t="inlineStr">
        <is>
          <t xml:space="preserve"> </t>
        </is>
      </c>
      <c r="N79" s="11" t="n">
        <v>0.06</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2022 Notes [Member] | Letter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ebt instrument, convers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3" t="n">
        <v>9.01</v>
      </c>
      <c r="R82" s="8" t="n">
        <v>24.07</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2022 Note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ebt instrument, conversion price | $ / shares</t>
        </is>
      </c>
      <c r="B85" s="4" t="inlineStr">
        <is>
          <t xml:space="preserve"> </t>
        </is>
      </c>
      <c r="C85" s="8" t="n">
        <v>0.92</v>
      </c>
      <c r="D85" s="8" t="n">
        <v>0.9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Trading days | Tradingdays</t>
        </is>
      </c>
      <c r="B86" s="4" t="inlineStr">
        <is>
          <t xml:space="preserve"> </t>
        </is>
      </c>
      <c r="C86" s="6" t="n">
        <v>1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nversion price, percent</t>
        </is>
      </c>
      <c r="B87" s="4" t="inlineStr">
        <is>
          <t xml:space="preserve"> </t>
        </is>
      </c>
      <c r="C87" s="11" t="n">
        <v>0.92</v>
      </c>
      <c r="D87" s="11" t="n">
        <v>0.9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2022 Note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Feb.  07,  2024</t>
        </is>
      </c>
      <c r="M90" s="4" t="inlineStr">
        <is>
          <t xml:space="preserve"> </t>
        </is>
      </c>
      <c r="N90" s="4" t="inlineStr">
        <is>
          <t>Feb.  07,  2024</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redemption pric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1" t="n">
        <v>0.2</v>
      </c>
      <c r="M91" s="4" t="inlineStr">
        <is>
          <t xml:space="preserve"> </t>
        </is>
      </c>
      <c r="N91" s="11" t="n">
        <v>0.2</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2022 Notes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Deb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Dec. 29,  2023</t>
        </is>
      </c>
      <c r="M94" s="4" t="inlineStr">
        <is>
          <t xml:space="preserve"> </t>
        </is>
      </c>
      <c r="N94" s="4" t="inlineStr">
        <is>
          <t>Dec. 29,  2023</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Twenty Twenty Two Notes And Two Thousand Twenty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2" t="n">
        <v>0.125</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sheetData>
  <mergeCells count="6">
    <mergeCell ref="A1:A2"/>
    <mergeCell ref="C1:D1"/>
    <mergeCell ref="G1:I1"/>
    <mergeCell ref="J1:K1"/>
    <mergeCell ref="L1:M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s>
  <sheetData>
    <row r="1">
      <c r="A1" s="1" t="inlineStr">
        <is>
          <t>SCHEDULE OF OUTSTANDING WARRANT (Details) - $ / shares</t>
        </is>
      </c>
      <c r="C1" s="2" t="inlineStr">
        <is>
          <t>9 Months Ended</t>
        </is>
      </c>
      <c r="E1" s="2" t="inlineStr">
        <is>
          <t>12 Months Ended</t>
        </is>
      </c>
    </row>
    <row r="2">
      <c r="C2" s="2" t="inlineStr">
        <is>
          <t>Sep. 30, 2023</t>
        </is>
      </c>
      <c r="E2" s="2" t="inlineStr">
        <is>
          <t>Dec. 31, 2022</t>
        </is>
      </c>
    </row>
    <row r="3">
      <c r="A3" s="4" t="inlineStr">
        <is>
          <t>Warrant [Member]</t>
        </is>
      </c>
      <c r="C3" s="4" t="inlineStr">
        <is>
          <t xml:space="preserve"> </t>
        </is>
      </c>
      <c r="E3" s="4" t="inlineStr">
        <is>
          <t xml:space="preserve"> </t>
        </is>
      </c>
    </row>
    <row r="4">
      <c r="A4" s="3" t="inlineStr">
        <is>
          <t>Accumulated Other Comprehensive Income (Loss) [Line Items]</t>
        </is>
      </c>
      <c r="C4" s="4" t="inlineStr">
        <is>
          <t xml:space="preserve"> </t>
        </is>
      </c>
      <c r="E4" s="4" t="inlineStr">
        <is>
          <t xml:space="preserve"> </t>
        </is>
      </c>
    </row>
    <row r="5">
      <c r="A5" s="4" t="inlineStr">
        <is>
          <t>Outstanding warrant</t>
        </is>
      </c>
      <c r="C5" s="6" t="n">
        <v>4929996</v>
      </c>
      <c r="E5" s="6" t="n">
        <v>668970</v>
      </c>
    </row>
    <row r="6">
      <c r="A6" s="4" t="inlineStr">
        <is>
          <t>Warrant One [Member]</t>
        </is>
      </c>
      <c r="C6" s="4" t="inlineStr">
        <is>
          <t xml:space="preserve"> </t>
        </is>
      </c>
      <c r="E6" s="4" t="inlineStr">
        <is>
          <t xml:space="preserve"> </t>
        </is>
      </c>
    </row>
    <row r="7">
      <c r="A7" s="3" t="inlineStr">
        <is>
          <t>Accumulated Other Comprehensive Income (Loss) [Line Items]</t>
        </is>
      </c>
      <c r="C7" s="4" t="inlineStr">
        <is>
          <t xml:space="preserve"> </t>
        </is>
      </c>
      <c r="E7" s="4" t="inlineStr">
        <is>
          <t xml:space="preserve"> </t>
        </is>
      </c>
    </row>
    <row r="8">
      <c r="A8" s="4" t="inlineStr">
        <is>
          <t>Outstanding warrant</t>
        </is>
      </c>
      <c r="C8" s="6" t="n">
        <v>63659</v>
      </c>
      <c r="D8" s="4" t="inlineStr">
        <is>
          <t>[1]</t>
        </is>
      </c>
      <c r="E8" s="6" t="n">
        <v>70969</v>
      </c>
      <c r="F8" s="4" t="inlineStr">
        <is>
          <t>[2]</t>
        </is>
      </c>
    </row>
    <row r="9">
      <c r="A9" s="4" t="inlineStr">
        <is>
          <t>Warrant description</t>
        </is>
      </c>
      <c r="C9" s="4" t="inlineStr">
        <is>
          <t>LACQ warrants</t>
        </is>
      </c>
      <c r="D9" s="4" t="inlineStr">
        <is>
          <t>[1]</t>
        </is>
      </c>
      <c r="E9" s="4" t="inlineStr">
        <is>
          <t>LACQ warrants</t>
        </is>
      </c>
      <c r="F9" s="4" t="inlineStr">
        <is>
          <t>[2]</t>
        </is>
      </c>
    </row>
    <row r="10">
      <c r="A10" s="4" t="inlineStr">
        <is>
          <t>Warrant One [Member] | Minimum [Member]</t>
        </is>
      </c>
      <c r="C10" s="4" t="inlineStr">
        <is>
          <t xml:space="preserve"> </t>
        </is>
      </c>
      <c r="E10" s="4" t="inlineStr">
        <is>
          <t xml:space="preserve"> </t>
        </is>
      </c>
    </row>
    <row r="11">
      <c r="A11" s="3" t="inlineStr">
        <is>
          <t>Accumulated Other Comprehensive Income (Loss) [Line Items]</t>
        </is>
      </c>
      <c r="C11" s="4" t="inlineStr">
        <is>
          <t xml:space="preserve"> </t>
        </is>
      </c>
      <c r="E11" s="4" t="inlineStr">
        <is>
          <t xml:space="preserve"> </t>
        </is>
      </c>
    </row>
    <row r="12">
      <c r="A12" s="4" t="inlineStr">
        <is>
          <t>Exercise price</t>
        </is>
      </c>
      <c r="C12" s="5" t="n">
        <v>2400</v>
      </c>
      <c r="D12" s="4" t="inlineStr">
        <is>
          <t>[1]</t>
        </is>
      </c>
      <c r="E12" s="5" t="n">
        <v>2400</v>
      </c>
      <c r="F12" s="4" t="inlineStr">
        <is>
          <t>[2]</t>
        </is>
      </c>
    </row>
    <row r="13">
      <c r="A13" s="4" t="inlineStr">
        <is>
          <t>Warrant One [Member] | Maximum [Member]</t>
        </is>
      </c>
      <c r="C13" s="4" t="inlineStr">
        <is>
          <t xml:space="preserve"> </t>
        </is>
      </c>
      <c r="E13" s="4" t="inlineStr">
        <is>
          <t xml:space="preserve"> </t>
        </is>
      </c>
    </row>
    <row r="14">
      <c r="A14" s="3" t="inlineStr">
        <is>
          <t>Accumulated Other Comprehensive Income (Loss) [Line Items]</t>
        </is>
      </c>
      <c r="C14" s="4" t="inlineStr">
        <is>
          <t xml:space="preserve"> </t>
        </is>
      </c>
      <c r="E14" s="4" t="inlineStr">
        <is>
          <t xml:space="preserve"> </t>
        </is>
      </c>
    </row>
    <row r="15">
      <c r="A15" s="4" t="inlineStr">
        <is>
          <t>Exercise price</t>
        </is>
      </c>
      <c r="C15" s="5" t="n">
        <v>2760</v>
      </c>
      <c r="D15" s="4" t="inlineStr">
        <is>
          <t>[1]</t>
        </is>
      </c>
      <c r="E15" s="5" t="n">
        <v>2760</v>
      </c>
      <c r="F15" s="4" t="inlineStr">
        <is>
          <t>[2]</t>
        </is>
      </c>
    </row>
    <row r="16">
      <c r="A16" s="4" t="inlineStr">
        <is>
          <t>Warrant Two [Member]</t>
        </is>
      </c>
      <c r="C16" s="4" t="inlineStr">
        <is>
          <t xml:space="preserve"> </t>
        </is>
      </c>
      <c r="E16" s="4" t="inlineStr">
        <is>
          <t xml:space="preserve"> </t>
        </is>
      </c>
    </row>
    <row r="17">
      <c r="A17" s="3" t="inlineStr">
        <is>
          <t>Accumulated Other Comprehensive Income (Loss) [Line Items]</t>
        </is>
      </c>
      <c r="C17" s="4" t="inlineStr">
        <is>
          <t xml:space="preserve"> </t>
        </is>
      </c>
      <c r="E17" s="4" t="inlineStr">
        <is>
          <t xml:space="preserve"> </t>
        </is>
      </c>
    </row>
    <row r="18">
      <c r="A18" s="4" t="inlineStr">
        <is>
          <t>Outstanding warrant</t>
        </is>
      </c>
      <c r="C18" s="6" t="n">
        <v>4608</v>
      </c>
      <c r="D18" s="4" t="inlineStr">
        <is>
          <t>[3]</t>
        </is>
      </c>
      <c r="E18" s="6" t="n">
        <v>4608</v>
      </c>
      <c r="F18" s="4" t="inlineStr">
        <is>
          <t>[4]</t>
        </is>
      </c>
    </row>
    <row r="19">
      <c r="A19" s="4" t="inlineStr">
        <is>
          <t>Exercise price</t>
        </is>
      </c>
      <c r="C19" s="8" t="n">
        <v>3.64</v>
      </c>
      <c r="D19" s="4" t="inlineStr">
        <is>
          <t>[3]</t>
        </is>
      </c>
      <c r="E19" s="8" t="n">
        <v>8.58</v>
      </c>
      <c r="F19" s="4" t="inlineStr">
        <is>
          <t>[4]</t>
        </is>
      </c>
    </row>
    <row r="20">
      <c r="A20" s="4" t="inlineStr">
        <is>
          <t>Warrant description</t>
        </is>
      </c>
      <c r="C20" s="4" t="inlineStr">
        <is>
          <t>Share subscription facility</t>
        </is>
      </c>
      <c r="D20" s="4" t="inlineStr">
        <is>
          <t>[3]</t>
        </is>
      </c>
      <c r="E20" s="4" t="inlineStr">
        <is>
          <t>Share subscription facility</t>
        </is>
      </c>
      <c r="F20" s="4" t="inlineStr">
        <is>
          <t>[4]</t>
        </is>
      </c>
    </row>
    <row r="21">
      <c r="A21" s="4" t="inlineStr">
        <is>
          <t>Warrant Three [Member]</t>
        </is>
      </c>
      <c r="C21" s="4" t="inlineStr">
        <is>
          <t xml:space="preserve"> </t>
        </is>
      </c>
      <c r="E21" s="4" t="inlineStr">
        <is>
          <t xml:space="preserve"> </t>
        </is>
      </c>
    </row>
    <row r="22">
      <c r="A22" s="3" t="inlineStr">
        <is>
          <t>Accumulated Other Comprehensive Income (Loss) [Line Items]</t>
        </is>
      </c>
      <c r="C22" s="4" t="inlineStr">
        <is>
          <t xml:space="preserve"> </t>
        </is>
      </c>
      <c r="E22" s="4" t="inlineStr">
        <is>
          <t xml:space="preserve"> </t>
        </is>
      </c>
    </row>
    <row r="23">
      <c r="A23" s="4" t="inlineStr">
        <is>
          <t>Outstanding warrant</t>
        </is>
      </c>
      <c r="C23" s="6" t="n">
        <v>4512</v>
      </c>
      <c r="D23" s="4" t="inlineStr">
        <is>
          <t>[5]</t>
        </is>
      </c>
      <c r="E23" s="6" t="n">
        <v>4512</v>
      </c>
      <c r="F23" s="4" t="inlineStr">
        <is>
          <t>[6]</t>
        </is>
      </c>
    </row>
    <row r="24">
      <c r="A24" s="4" t="inlineStr">
        <is>
          <t>Exercise price</t>
        </is>
      </c>
      <c r="C24" s="8" t="n">
        <v>3.64</v>
      </c>
      <c r="D24" s="4" t="inlineStr">
        <is>
          <t>[5]</t>
        </is>
      </c>
      <c r="E24" s="8" t="n">
        <v>187.2</v>
      </c>
      <c r="F24" s="4" t="inlineStr">
        <is>
          <t>[6]</t>
        </is>
      </c>
    </row>
    <row r="25">
      <c r="A25" s="4" t="inlineStr">
        <is>
          <t>Warrant description</t>
        </is>
      </c>
      <c r="C25" s="4" t="inlineStr">
        <is>
          <t>2021 Notes</t>
        </is>
      </c>
      <c r="D25" s="4" t="inlineStr">
        <is>
          <t>[5]</t>
        </is>
      </c>
      <c r="E25" s="4" t="inlineStr">
        <is>
          <t>2021 Notes</t>
        </is>
      </c>
      <c r="F25" s="4" t="inlineStr">
        <is>
          <t>[6]</t>
        </is>
      </c>
    </row>
    <row r="26">
      <c r="A26" s="4" t="inlineStr">
        <is>
          <t>Warrant Four [Member]</t>
        </is>
      </c>
      <c r="C26" s="4" t="inlineStr">
        <is>
          <t xml:space="preserve"> </t>
        </is>
      </c>
      <c r="E26" s="4" t="inlineStr">
        <is>
          <t xml:space="preserve"> </t>
        </is>
      </c>
    </row>
    <row r="27">
      <c r="A27" s="3" t="inlineStr">
        <is>
          <t>Accumulated Other Comprehensive Income (Loss) [Line Items]</t>
        </is>
      </c>
      <c r="C27" s="4" t="inlineStr">
        <is>
          <t xml:space="preserve"> </t>
        </is>
      </c>
      <c r="E27" s="4" t="inlineStr">
        <is>
          <t xml:space="preserve"> </t>
        </is>
      </c>
    </row>
    <row r="28">
      <c r="A28" s="4" t="inlineStr">
        <is>
          <t>Outstanding warrant</t>
        </is>
      </c>
      <c r="C28" s="6" t="n">
        <v>38894</v>
      </c>
      <c r="D28" s="4" t="inlineStr">
        <is>
          <t>[7]</t>
        </is>
      </c>
      <c r="E28" s="6" t="n">
        <v>38894</v>
      </c>
      <c r="F28" s="4" t="inlineStr">
        <is>
          <t>[8]</t>
        </is>
      </c>
    </row>
    <row r="29">
      <c r="A29" s="4" t="inlineStr">
        <is>
          <t>Exercise price</t>
        </is>
      </c>
      <c r="C29" s="8" t="n">
        <v>3.64</v>
      </c>
      <c r="D29" s="4" t="inlineStr">
        <is>
          <t>[7]</t>
        </is>
      </c>
      <c r="E29" s="8" t="n">
        <v>24.07</v>
      </c>
      <c r="F29" s="4" t="inlineStr">
        <is>
          <t>[8]</t>
        </is>
      </c>
    </row>
    <row r="30">
      <c r="A30" s="4" t="inlineStr">
        <is>
          <t>Warrant description</t>
        </is>
      </c>
      <c r="C30" s="4" t="inlineStr">
        <is>
          <t>2022 Notes</t>
        </is>
      </c>
      <c r="D30" s="4" t="inlineStr">
        <is>
          <t>[7]</t>
        </is>
      </c>
      <c r="E30" s="4" t="inlineStr">
        <is>
          <t>2022 Notes</t>
        </is>
      </c>
      <c r="F30" s="4" t="inlineStr">
        <is>
          <t>[8]</t>
        </is>
      </c>
    </row>
    <row r="31">
      <c r="A31" s="4" t="inlineStr">
        <is>
          <t>Warrant Five [Member]</t>
        </is>
      </c>
      <c r="C31" s="4" t="inlineStr">
        <is>
          <t xml:space="preserve"> </t>
        </is>
      </c>
      <c r="E31" s="4" t="inlineStr">
        <is>
          <t xml:space="preserve"> </t>
        </is>
      </c>
    </row>
    <row r="32">
      <c r="A32" s="3" t="inlineStr">
        <is>
          <t>Accumulated Other Comprehensive Income (Loss) [Line Items]</t>
        </is>
      </c>
      <c r="C32" s="4" t="inlineStr">
        <is>
          <t xml:space="preserve"> </t>
        </is>
      </c>
      <c r="E32" s="4" t="inlineStr">
        <is>
          <t xml:space="preserve"> </t>
        </is>
      </c>
    </row>
    <row r="33">
      <c r="A33" s="4" t="inlineStr">
        <is>
          <t>Outstanding warrant</t>
        </is>
      </c>
      <c r="C33" s="6" t="n">
        <v>549987</v>
      </c>
      <c r="D33" s="4" t="inlineStr">
        <is>
          <t>[9]</t>
        </is>
      </c>
      <c r="E33" s="6" t="n">
        <v>549987</v>
      </c>
      <c r="F33" s="4" t="inlineStr">
        <is>
          <t>[10]</t>
        </is>
      </c>
    </row>
    <row r="34">
      <c r="A34" s="4" t="inlineStr">
        <is>
          <t>Exercise price</t>
        </is>
      </c>
      <c r="B34" s="4" t="inlineStr">
        <is>
          <t>[10]</t>
        </is>
      </c>
      <c r="C34" s="4" t="inlineStr">
        <is>
          <t xml:space="preserve"> </t>
        </is>
      </c>
      <c r="E34" s="8" t="n">
        <v>16.8</v>
      </c>
    </row>
    <row r="35">
      <c r="A35" s="4" t="inlineStr">
        <is>
          <t>Warrant description</t>
        </is>
      </c>
      <c r="C35" s="4" t="inlineStr">
        <is>
          <t>Public offering</t>
        </is>
      </c>
      <c r="D35" s="4" t="inlineStr">
        <is>
          <t>[9]</t>
        </is>
      </c>
      <c r="E35" s="4" t="inlineStr">
        <is>
          <t>Public offering</t>
        </is>
      </c>
      <c r="F35" s="4" t="inlineStr">
        <is>
          <t>[10]</t>
        </is>
      </c>
    </row>
    <row r="36">
      <c r="A36" s="4" t="inlineStr">
        <is>
          <t>Warrant Five [Member] | Minimum [Member]</t>
        </is>
      </c>
      <c r="C36" s="4" t="inlineStr">
        <is>
          <t xml:space="preserve"> </t>
        </is>
      </c>
      <c r="E36" s="4" t="inlineStr">
        <is>
          <t xml:space="preserve"> </t>
        </is>
      </c>
    </row>
    <row r="37">
      <c r="A37" s="3" t="inlineStr">
        <is>
          <t>Accumulated Other Comprehensive Income (Loss) [Line Items]</t>
        </is>
      </c>
      <c r="C37" s="4" t="inlineStr">
        <is>
          <t xml:space="preserve"> </t>
        </is>
      </c>
      <c r="E37" s="4" t="inlineStr">
        <is>
          <t xml:space="preserve"> </t>
        </is>
      </c>
    </row>
    <row r="38">
      <c r="A38" s="4" t="inlineStr">
        <is>
          <t>Exercise price</t>
        </is>
      </c>
      <c r="B38" s="4" t="inlineStr">
        <is>
          <t>[9]</t>
        </is>
      </c>
      <c r="C38" s="8" t="n">
        <v>3.64</v>
      </c>
      <c r="E38" s="4" t="inlineStr">
        <is>
          <t xml:space="preserve"> </t>
        </is>
      </c>
    </row>
    <row r="39">
      <c r="A39" s="4" t="inlineStr">
        <is>
          <t>Warrant Five [Member] | Maximum [Member]</t>
        </is>
      </c>
      <c r="C39" s="4" t="inlineStr">
        <is>
          <t xml:space="preserve"> </t>
        </is>
      </c>
      <c r="E39" s="4" t="inlineStr">
        <is>
          <t xml:space="preserve"> </t>
        </is>
      </c>
    </row>
    <row r="40">
      <c r="A40" s="3" t="inlineStr">
        <is>
          <t>Accumulated Other Comprehensive Income (Loss) [Line Items]</t>
        </is>
      </c>
      <c r="C40" s="4" t="inlineStr">
        <is>
          <t xml:space="preserve"> </t>
        </is>
      </c>
      <c r="E40" s="4" t="inlineStr">
        <is>
          <t xml:space="preserve"> </t>
        </is>
      </c>
    </row>
    <row r="41">
      <c r="A41" s="4" t="inlineStr">
        <is>
          <t>Exercise price</t>
        </is>
      </c>
      <c r="B41" s="4" t="inlineStr">
        <is>
          <t>[9]</t>
        </is>
      </c>
      <c r="C41" s="8" t="n">
        <v>16.8</v>
      </c>
      <c r="E41" s="4" t="inlineStr">
        <is>
          <t xml:space="preserve"> </t>
        </is>
      </c>
    </row>
    <row r="42">
      <c r="A42" s="4" t="inlineStr">
        <is>
          <t>Warrant Six [Member]</t>
        </is>
      </c>
      <c r="C42" s="4" t="inlineStr">
        <is>
          <t xml:space="preserve"> </t>
        </is>
      </c>
      <c r="E42" s="4" t="inlineStr">
        <is>
          <t xml:space="preserve"> </t>
        </is>
      </c>
    </row>
    <row r="43">
      <c r="A43" s="3" t="inlineStr">
        <is>
          <t>Accumulated Other Comprehensive Income (Loss) [Line Items]</t>
        </is>
      </c>
      <c r="C43" s="4" t="inlineStr">
        <is>
          <t xml:space="preserve"> </t>
        </is>
      </c>
      <c r="E43" s="4" t="inlineStr">
        <is>
          <t xml:space="preserve"> </t>
        </is>
      </c>
    </row>
    <row r="44">
      <c r="A44" s="4" t="inlineStr">
        <is>
          <t>Outstanding warrant</t>
        </is>
      </c>
      <c r="B44" s="4" t="inlineStr">
        <is>
          <t>[11]</t>
        </is>
      </c>
      <c r="C44" s="6" t="n">
        <v>318451</v>
      </c>
      <c r="E44" s="4" t="inlineStr">
        <is>
          <t xml:space="preserve"> </t>
        </is>
      </c>
    </row>
    <row r="45">
      <c r="A45" s="4" t="inlineStr">
        <is>
          <t>Warrant description</t>
        </is>
      </c>
      <c r="B45" s="4" t="inlineStr">
        <is>
          <t>[11]</t>
        </is>
      </c>
      <c r="C45" s="4" t="inlineStr">
        <is>
          <t>Public offering</t>
        </is>
      </c>
      <c r="E45" s="4" t="inlineStr">
        <is>
          <t xml:space="preserve"> </t>
        </is>
      </c>
    </row>
    <row r="46">
      <c r="A46" s="4" t="inlineStr">
        <is>
          <t>Warrant Six [Member] | Minimum [Member]</t>
        </is>
      </c>
      <c r="C46" s="4" t="inlineStr">
        <is>
          <t xml:space="preserve"> </t>
        </is>
      </c>
      <c r="E46" s="4" t="inlineStr">
        <is>
          <t xml:space="preserve"> </t>
        </is>
      </c>
    </row>
    <row r="47">
      <c r="A47" s="3" t="inlineStr">
        <is>
          <t>Accumulated Other Comprehensive Income (Loss) [Line Items]</t>
        </is>
      </c>
      <c r="C47" s="4" t="inlineStr">
        <is>
          <t xml:space="preserve"> </t>
        </is>
      </c>
      <c r="E47" s="4" t="inlineStr">
        <is>
          <t xml:space="preserve"> </t>
        </is>
      </c>
    </row>
    <row r="48">
      <c r="A48" s="4" t="inlineStr">
        <is>
          <t>Exercise price</t>
        </is>
      </c>
      <c r="B48" s="4" t="inlineStr">
        <is>
          <t>[11]</t>
        </is>
      </c>
      <c r="C48" s="8" t="n">
        <v>8.58</v>
      </c>
      <c r="E48" s="4" t="inlineStr">
        <is>
          <t xml:space="preserve"> </t>
        </is>
      </c>
    </row>
    <row r="49">
      <c r="A49" s="4" t="inlineStr">
        <is>
          <t>Warrant Six [Member] | Maximum [Member]</t>
        </is>
      </c>
      <c r="C49" s="4" t="inlineStr">
        <is>
          <t xml:space="preserve"> </t>
        </is>
      </c>
      <c r="E49" s="4" t="inlineStr">
        <is>
          <t xml:space="preserve"> </t>
        </is>
      </c>
    </row>
    <row r="50">
      <c r="A50" s="3" t="inlineStr">
        <is>
          <t>Accumulated Other Comprehensive Income (Loss) [Line Items]</t>
        </is>
      </c>
      <c r="C50" s="4" t="inlineStr">
        <is>
          <t xml:space="preserve"> </t>
        </is>
      </c>
      <c r="E50" s="4" t="inlineStr">
        <is>
          <t xml:space="preserve"> </t>
        </is>
      </c>
    </row>
    <row r="51">
      <c r="A51" s="4" t="inlineStr">
        <is>
          <t>Exercise price</t>
        </is>
      </c>
      <c r="B51" s="4" t="inlineStr">
        <is>
          <t>[11]</t>
        </is>
      </c>
      <c r="C51" s="8" t="n">
        <v>12.6</v>
      </c>
      <c r="E51" s="4" t="inlineStr">
        <is>
          <t xml:space="preserve"> </t>
        </is>
      </c>
    </row>
    <row r="52">
      <c r="A52" s="4" t="inlineStr">
        <is>
          <t>Warrant Seven [Member]</t>
        </is>
      </c>
      <c r="C52" s="4" t="inlineStr">
        <is>
          <t xml:space="preserve"> </t>
        </is>
      </c>
      <c r="E52" s="4" t="inlineStr">
        <is>
          <t xml:space="preserve"> </t>
        </is>
      </c>
    </row>
    <row r="53">
      <c r="A53" s="3" t="inlineStr">
        <is>
          <t>Accumulated Other Comprehensive Income (Loss) [Line Items]</t>
        </is>
      </c>
      <c r="C53" s="4" t="inlineStr">
        <is>
          <t xml:space="preserve"> </t>
        </is>
      </c>
      <c r="E53" s="4" t="inlineStr">
        <is>
          <t xml:space="preserve"> </t>
        </is>
      </c>
    </row>
    <row r="54">
      <c r="A54" s="4" t="inlineStr">
        <is>
          <t>Outstanding warrant</t>
        </is>
      </c>
      <c r="B54" s="4" t="inlineStr">
        <is>
          <t>[12]</t>
        </is>
      </c>
      <c r="C54" s="6" t="n">
        <v>3727813</v>
      </c>
      <c r="E54" s="4" t="inlineStr">
        <is>
          <t xml:space="preserve"> </t>
        </is>
      </c>
    </row>
    <row r="55">
      <c r="A55" s="4" t="inlineStr">
        <is>
          <t>Warrant description</t>
        </is>
      </c>
      <c r="B55" s="4" t="inlineStr">
        <is>
          <t>[12]</t>
        </is>
      </c>
      <c r="C55" s="4" t="inlineStr">
        <is>
          <t>Public offering</t>
        </is>
      </c>
      <c r="E55" s="4" t="inlineStr">
        <is>
          <t xml:space="preserve"> </t>
        </is>
      </c>
    </row>
    <row r="56">
      <c r="A56" s="4" t="inlineStr">
        <is>
          <t>Warrant Seven [Member] | Minimum [Member]</t>
        </is>
      </c>
      <c r="C56" s="4" t="inlineStr">
        <is>
          <t xml:space="preserve"> </t>
        </is>
      </c>
      <c r="E56" s="4" t="inlineStr">
        <is>
          <t xml:space="preserve"> </t>
        </is>
      </c>
    </row>
    <row r="57">
      <c r="A57" s="3" t="inlineStr">
        <is>
          <t>Accumulated Other Comprehensive Income (Loss) [Line Items]</t>
        </is>
      </c>
      <c r="C57" s="4" t="inlineStr">
        <is>
          <t xml:space="preserve"> </t>
        </is>
      </c>
      <c r="E57" s="4" t="inlineStr">
        <is>
          <t xml:space="preserve"> </t>
        </is>
      </c>
    </row>
    <row r="58">
      <c r="A58" s="4" t="inlineStr">
        <is>
          <t>Exercise price</t>
        </is>
      </c>
      <c r="B58" s="4" t="inlineStr">
        <is>
          <t>[12]</t>
        </is>
      </c>
      <c r="C58" s="8" t="n">
        <v>3.64</v>
      </c>
      <c r="E58" s="4" t="inlineStr">
        <is>
          <t xml:space="preserve"> </t>
        </is>
      </c>
    </row>
    <row r="59">
      <c r="A59" s="4" t="inlineStr">
        <is>
          <t>Warrant Seven [Member] | Maximum [Member]</t>
        </is>
      </c>
      <c r="C59" s="4" t="inlineStr">
        <is>
          <t xml:space="preserve"> </t>
        </is>
      </c>
      <c r="E59" s="4" t="inlineStr">
        <is>
          <t xml:space="preserve"> </t>
        </is>
      </c>
    </row>
    <row r="60">
      <c r="A60" s="3" t="inlineStr">
        <is>
          <t>Accumulated Other Comprehensive Income (Loss) [Line Items]</t>
        </is>
      </c>
      <c r="C60" s="4" t="inlineStr">
        <is>
          <t xml:space="preserve"> </t>
        </is>
      </c>
      <c r="E60" s="4" t="inlineStr">
        <is>
          <t xml:space="preserve"> </t>
        </is>
      </c>
    </row>
    <row r="61">
      <c r="A61" s="4" t="inlineStr">
        <is>
          <t>Exercise price</t>
        </is>
      </c>
      <c r="B61" s="4" t="inlineStr">
        <is>
          <t>[12]</t>
        </is>
      </c>
      <c r="C61" s="8" t="n">
        <v>4.86</v>
      </c>
      <c r="E61" s="4" t="inlineStr">
        <is>
          <t xml:space="preserve"> </t>
        </is>
      </c>
    </row>
    <row r="62">
      <c r="A62" s="4" t="inlineStr">
        <is>
          <t>Warrant Eight [Member]</t>
        </is>
      </c>
      <c r="C62" s="4" t="inlineStr">
        <is>
          <t xml:space="preserve"> </t>
        </is>
      </c>
      <c r="E62" s="4" t="inlineStr">
        <is>
          <t xml:space="preserve"> </t>
        </is>
      </c>
    </row>
    <row r="63">
      <c r="A63" s="3" t="inlineStr">
        <is>
          <t>Accumulated Other Comprehensive Income (Loss) [Line Items]</t>
        </is>
      </c>
      <c r="C63" s="4" t="inlineStr">
        <is>
          <t xml:space="preserve"> </t>
        </is>
      </c>
      <c r="E63" s="4" t="inlineStr">
        <is>
          <t xml:space="preserve"> </t>
        </is>
      </c>
    </row>
    <row r="64">
      <c r="A64" s="4" t="inlineStr">
        <is>
          <t>Outstanding warrant</t>
        </is>
      </c>
      <c r="B64" s="4" t="inlineStr">
        <is>
          <t>[13]</t>
        </is>
      </c>
      <c r="C64" s="6" t="n">
        <v>222072</v>
      </c>
      <c r="E64" s="4" t="inlineStr">
        <is>
          <t xml:space="preserve"> </t>
        </is>
      </c>
    </row>
    <row r="65">
      <c r="A65" s="4" t="inlineStr">
        <is>
          <t>Exercise price</t>
        </is>
      </c>
      <c r="B65" s="4" t="inlineStr">
        <is>
          <t>[13]</t>
        </is>
      </c>
      <c r="C65" s="7" t="n">
        <v>0.0001</v>
      </c>
      <c r="E65" s="4" t="inlineStr">
        <is>
          <t xml:space="preserve"> </t>
        </is>
      </c>
    </row>
    <row r="66">
      <c r="A66" s="4" t="inlineStr">
        <is>
          <t>Warrant description</t>
        </is>
      </c>
      <c r="B66" s="4" t="inlineStr">
        <is>
          <t>[13]</t>
        </is>
      </c>
      <c r="C66" s="4" t="inlineStr">
        <is>
          <t>Public offering</t>
        </is>
      </c>
      <c r="E66" s="4" t="inlineStr">
        <is>
          <t xml:space="preserve"> </t>
        </is>
      </c>
    </row>
    <row r="67"/>
    <row r="68">
      <c r="A68" s="4" t="inlineStr">
        <is>
          <t>[1]On
June 30, 2021, as a result of the Business Combination, the Company assumed a total of 78,751 7,782 7,310 2,400.00 2,760.00 June 30, 2026 five years 41,666 21,993 78,751 7,782 2,400.00 2,760.00 June 30, 2026 41,666 29,303 4,608 3,477.60 11.6 4,608 three 2,402.40 3,477.60 11.6 1,504 3,008 1,831.20 September 23, 2026 187.20 0.125 3.64 1,504 3,008 1,831.20 September 23, 2026 187.20 19,447 170.04 June 29, 2027 August 8, 2027 24.07 0.125 3.64 19,447 170.04 June 29, 2027 August 8, 2027 549,987 16.80 December 9, 2027 0.125 166,667 3.64 549,987 16.80 December 9, 2027 318,451 8.58 12.60 February 2, 2028 August 7, 2028 3,727,813 3.64 4.86 November
12, 2024 May 10, 2028 May 12, 2028 1,451,876 885,000 344,804 222,072 0.0001</t>
        </is>
      </c>
    </row>
  </sheetData>
  <mergeCells count="7">
    <mergeCell ref="A1:B2"/>
    <mergeCell ref="C1:D1"/>
    <mergeCell ref="E1:F1"/>
    <mergeCell ref="C2:D2"/>
    <mergeCell ref="E2:F2"/>
    <mergeCell ref="A67:E67"/>
    <mergeCell ref="A68:E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6" customWidth="1" min="11" max="11"/>
    <col width="16" customWidth="1" min="12" max="12"/>
    <col width="14" customWidth="1" min="13" max="13"/>
    <col width="16" customWidth="1" min="14" max="14"/>
    <col width="14" customWidth="1" min="15" max="15"/>
    <col width="14" customWidth="1" min="16" max="16"/>
    <col width="15" customWidth="1" min="17" max="17"/>
    <col width="15" customWidth="1" min="18" max="18"/>
    <col width="14" customWidth="1" min="19" max="19"/>
    <col width="15" customWidth="1" min="20" max="20"/>
    <col width="15" customWidth="1" min="21" max="21"/>
  </cols>
  <sheetData>
    <row r="1">
      <c r="A1" s="1" t="inlineStr">
        <is>
          <t>SCHEDULE OF OUTSTANDING WARRANT (Details) (Parenthetical) - USD ($)</t>
        </is>
      </c>
      <c r="G1" s="2" t="inlineStr">
        <is>
          <t>5 Months Ended</t>
        </is>
      </c>
      <c r="H1" s="2" t="inlineStr">
        <is>
          <t>12 Months Ended</t>
        </is>
      </c>
    </row>
    <row r="2">
      <c r="B2" s="2" t="inlineStr">
        <is>
          <t>May 12, 2023</t>
        </is>
      </c>
      <c r="C2" s="2" t="inlineStr">
        <is>
          <t>Aug. 03, 2021</t>
        </is>
      </c>
      <c r="D2" s="2" t="inlineStr">
        <is>
          <t>Jul. 02, 2021</t>
        </is>
      </c>
      <c r="E2" s="2" t="inlineStr">
        <is>
          <t>Jun. 30, 2021</t>
        </is>
      </c>
      <c r="F2" s="2" t="inlineStr">
        <is>
          <t>Jun. 30, 2021</t>
        </is>
      </c>
      <c r="G2" s="2" t="inlineStr">
        <is>
          <t>Sep. 30, 2023</t>
        </is>
      </c>
      <c r="H2" s="2" t="inlineStr">
        <is>
          <t>Dec. 31, 2022</t>
        </is>
      </c>
      <c r="I2" s="2" t="inlineStr">
        <is>
          <t>Dec. 31, 2021</t>
        </is>
      </c>
      <c r="J2" s="2" t="inlineStr">
        <is>
          <t>Aug. 31, 2023</t>
        </is>
      </c>
      <c r="K2" s="2" t="inlineStr">
        <is>
          <t>Feb. 06, 2023</t>
        </is>
      </c>
      <c r="L2" s="2" t="inlineStr">
        <is>
          <t>Dec. 09, 2022</t>
        </is>
      </c>
      <c r="M2" s="2" t="inlineStr">
        <is>
          <t>Sep. 30, 2022</t>
        </is>
      </c>
      <c r="N2" s="2" t="inlineStr">
        <is>
          <t>Aug. 09, 2022</t>
        </is>
      </c>
      <c r="O2" s="2" t="inlineStr">
        <is>
          <t>Aug. 08, 2022</t>
        </is>
      </c>
      <c r="P2" s="2" t="inlineStr">
        <is>
          <t>Jul. 31, 2022</t>
        </is>
      </c>
      <c r="Q2" s="2" t="inlineStr">
        <is>
          <t>Jul. 02, 2022</t>
        </is>
      </c>
      <c r="R2" s="2" t="inlineStr">
        <is>
          <t>Jul. 01, 2022</t>
        </is>
      </c>
      <c r="S2" s="2" t="inlineStr">
        <is>
          <t>Jun. 30, 2022</t>
        </is>
      </c>
      <c r="T2" s="2" t="inlineStr">
        <is>
          <t>Nov. 05, 2021</t>
        </is>
      </c>
      <c r="U2" s="2" t="inlineStr">
        <is>
          <t>Sep. 24,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issued</t>
        </is>
      </c>
      <c r="B4" s="6" t="n">
        <v>210085</v>
      </c>
      <c r="C4" s="4" t="inlineStr">
        <is>
          <t xml:space="preserve"> </t>
        </is>
      </c>
      <c r="D4" s="6" t="n">
        <v>4608</v>
      </c>
      <c r="E4" s="6" t="n">
        <v>78751</v>
      </c>
      <c r="F4" s="6" t="n">
        <v>78751</v>
      </c>
      <c r="G4" s="4" t="inlineStr">
        <is>
          <t xml:space="preserve"> </t>
        </is>
      </c>
      <c r="H4" s="4" t="inlineStr">
        <is>
          <t xml:space="preserve"> </t>
        </is>
      </c>
      <c r="I4" s="4" t="inlineStr">
        <is>
          <t xml:space="preserve"> </t>
        </is>
      </c>
      <c r="J4" s="4" t="inlineStr">
        <is>
          <t xml:space="preserve"> </t>
        </is>
      </c>
      <c r="K4" s="4" t="inlineStr">
        <is>
          <t xml:space="preserve"> </t>
        </is>
      </c>
      <c r="L4" s="6" t="n">
        <v>549987</v>
      </c>
      <c r="M4" s="4" t="inlineStr">
        <is>
          <t xml:space="preserve"> </t>
        </is>
      </c>
      <c r="N4" s="6" t="n">
        <v>19447</v>
      </c>
      <c r="O4" s="4" t="inlineStr">
        <is>
          <t xml:space="preserve"> </t>
        </is>
      </c>
      <c r="P4" s="4" t="inlineStr">
        <is>
          <t xml:space="preserve"> </t>
        </is>
      </c>
      <c r="Q4" s="4" t="inlineStr">
        <is>
          <t xml:space="preserve"> </t>
        </is>
      </c>
      <c r="R4" s="6" t="n">
        <v>19447</v>
      </c>
      <c r="S4" s="4" t="inlineStr">
        <is>
          <t xml:space="preserve"> </t>
        </is>
      </c>
      <c r="T4" s="6" t="n">
        <v>3008</v>
      </c>
      <c r="U4" s="6" t="n">
        <v>1504</v>
      </c>
    </row>
    <row r="5">
      <c r="A5" s="4" t="inlineStr">
        <is>
          <t>Warrants cancel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82</v>
      </c>
      <c r="I5" s="4" t="inlineStr">
        <is>
          <t xml:space="preserve"> </t>
        </is>
      </c>
      <c r="J5" s="6" t="n">
        <v>731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exercise price</t>
        </is>
      </c>
      <c r="B6" s="8" t="n">
        <v>3.64</v>
      </c>
      <c r="C6" s="4" t="inlineStr">
        <is>
          <t xml:space="preserve"> </t>
        </is>
      </c>
      <c r="D6" s="4" t="inlineStr">
        <is>
          <t xml:space="preserve"> </t>
        </is>
      </c>
      <c r="E6" s="4" t="inlineStr">
        <is>
          <t xml:space="preserve"> </t>
        </is>
      </c>
      <c r="F6" s="4" t="inlineStr">
        <is>
          <t xml:space="preserve"> </t>
        </is>
      </c>
      <c r="G6" s="8" t="n">
        <v>3.64</v>
      </c>
      <c r="H6" s="8" t="n">
        <v>16.8</v>
      </c>
      <c r="I6" s="4" t="inlineStr">
        <is>
          <t xml:space="preserve"> </t>
        </is>
      </c>
      <c r="J6" s="4" t="inlineStr">
        <is>
          <t xml:space="preserve"> </t>
        </is>
      </c>
      <c r="K6" s="4" t="inlineStr">
        <is>
          <t xml:space="preserve"> </t>
        </is>
      </c>
      <c r="L6" s="8" t="n">
        <v>16.8</v>
      </c>
      <c r="M6" s="4" t="inlineStr">
        <is>
          <t xml:space="preserve"> </t>
        </is>
      </c>
      <c r="N6" s="8" t="n">
        <v>170.04</v>
      </c>
      <c r="O6" s="4" t="inlineStr">
        <is>
          <t xml:space="preserve"> </t>
        </is>
      </c>
      <c r="P6" s="4" t="inlineStr">
        <is>
          <t xml:space="preserve"> </t>
        </is>
      </c>
      <c r="Q6" s="4" t="inlineStr">
        <is>
          <t xml:space="preserve"> </t>
        </is>
      </c>
      <c r="R6" s="8" t="n">
        <v>170.04</v>
      </c>
      <c r="S6" s="4" t="inlineStr">
        <is>
          <t xml:space="preserve"> </t>
        </is>
      </c>
      <c r="T6" s="8" t="n">
        <v>1831.2</v>
      </c>
      <c r="U6" s="8" t="n">
        <v>1831.2</v>
      </c>
    </row>
    <row r="7">
      <c r="A7" s="4" t="inlineStr">
        <is>
          <t>Warrants expiration date</t>
        </is>
      </c>
      <c r="B7" s="4" t="inlineStr">
        <is>
          <t xml:space="preserve"> </t>
        </is>
      </c>
      <c r="C7" s="4" t="inlineStr">
        <is>
          <t xml:space="preserve"> </t>
        </is>
      </c>
      <c r="D7" s="4" t="inlineStr">
        <is>
          <t xml:space="preserve"> </t>
        </is>
      </c>
      <c r="E7" s="4" t="inlineStr">
        <is>
          <t>Jun. 30,  2026</t>
        </is>
      </c>
      <c r="F7" s="4" t="inlineStr">
        <is>
          <t>Jun. 30,  2026</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Aug.  08,  2027</t>
        </is>
      </c>
      <c r="O7" s="4" t="inlineStr">
        <is>
          <t xml:space="preserve"> </t>
        </is>
      </c>
      <c r="P7" s="4" t="inlineStr">
        <is>
          <t xml:space="preserve"> </t>
        </is>
      </c>
      <c r="Q7" s="4" t="inlineStr">
        <is>
          <t>Jun. 29,  2027</t>
        </is>
      </c>
      <c r="R7" s="4" t="inlineStr">
        <is>
          <t>Jun. 29,  2027</t>
        </is>
      </c>
      <c r="S7" s="4" t="inlineStr">
        <is>
          <t xml:space="preserve"> </t>
        </is>
      </c>
      <c r="T7" s="4" t="inlineStr">
        <is>
          <t>Sep. 23,  2026</t>
        </is>
      </c>
      <c r="U7" s="4" t="inlineStr">
        <is>
          <t>Sep. 23,  2026</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4998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air value adjustment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56547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 term</t>
        </is>
      </c>
      <c r="B10" s="4" t="inlineStr">
        <is>
          <t xml:space="preserve"> </t>
        </is>
      </c>
      <c r="C10" s="4" t="inlineStr">
        <is>
          <t xml:space="preserve"> </t>
        </is>
      </c>
      <c r="D10" s="4" t="inlineStr">
        <is>
          <t>3 years</t>
        </is>
      </c>
      <c r="E10" s="4" t="inlineStr">
        <is>
          <t>5 years</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5 year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 expiration date</t>
        </is>
      </c>
      <c r="B11" s="4" t="inlineStr">
        <is>
          <t xml:space="preserve"> </t>
        </is>
      </c>
      <c r="C11" s="4" t="inlineStr">
        <is>
          <t xml:space="preserve"> </t>
        </is>
      </c>
      <c r="D11" s="4" t="inlineStr">
        <is>
          <t xml:space="preserve"> </t>
        </is>
      </c>
      <c r="E11" s="4" t="inlineStr">
        <is>
          <t xml:space="preserve"> </t>
        </is>
      </c>
      <c r="F11" s="4" t="inlineStr">
        <is>
          <t>Jun. 30,  2026</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amended</t>
        </is>
      </c>
      <c r="B12" s="4" t="inlineStr">
        <is>
          <t xml:space="preserve"> </t>
        </is>
      </c>
      <c r="C12" s="4" t="inlineStr">
        <is>
          <t xml:space="preserve"> </t>
        </is>
      </c>
      <c r="D12" s="4" t="inlineStr">
        <is>
          <t xml:space="preserve"> </t>
        </is>
      </c>
      <c r="E12" s="6" t="n">
        <v>150000000</v>
      </c>
      <c r="F12" s="6" t="n">
        <v>150000000</v>
      </c>
      <c r="G12" s="6" t="n">
        <v>250000000</v>
      </c>
      <c r="H12" s="6" t="n">
        <v>250000000</v>
      </c>
      <c r="I12" s="6" t="n">
        <v>150000000</v>
      </c>
      <c r="J12" s="4" t="inlineStr">
        <is>
          <t xml:space="preserve"> </t>
        </is>
      </c>
      <c r="K12" s="4" t="inlineStr">
        <is>
          <t xml:space="preserve"> </t>
        </is>
      </c>
      <c r="L12" s="4" t="inlineStr">
        <is>
          <t xml:space="preserve"> </t>
        </is>
      </c>
      <c r="M12" s="6" t="n">
        <v>2500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2022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170.04</v>
      </c>
      <c r="P15" s="8" t="n">
        <v>187.2</v>
      </c>
      <c r="Q15" s="4" t="inlineStr">
        <is>
          <t xml:space="preserve"> </t>
        </is>
      </c>
      <c r="R15" s="4" t="inlineStr">
        <is>
          <t xml:space="preserve"> </t>
        </is>
      </c>
      <c r="S15" s="8" t="n">
        <v>170.04</v>
      </c>
      <c r="T15" s="4" t="inlineStr">
        <is>
          <t xml:space="preserve"> </t>
        </is>
      </c>
      <c r="U15" s="4" t="inlineStr">
        <is>
          <t xml:space="preserve"> </t>
        </is>
      </c>
    </row>
    <row r="16">
      <c r="A16" s="4" t="inlineStr">
        <is>
          <t>Twenty Twenty Two Notes And Two Thousand Twenty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exercise price</t>
        </is>
      </c>
      <c r="B18" s="12" t="n">
        <v>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cember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24.07</v>
      </c>
      <c r="O21" s="4" t="inlineStr">
        <is>
          <t xml:space="preserve"> </t>
        </is>
      </c>
      <c r="P21" s="4" t="inlineStr">
        <is>
          <t xml:space="preserve"> </t>
        </is>
      </c>
      <c r="Q21" s="4" t="inlineStr">
        <is>
          <t xml:space="preserve"> </t>
        </is>
      </c>
      <c r="R21" s="8" t="n">
        <v>24.07</v>
      </c>
      <c r="S21" s="4" t="inlineStr">
        <is>
          <t xml:space="preserve"> </t>
        </is>
      </c>
      <c r="T21" s="4" t="inlineStr">
        <is>
          <t xml:space="preserve"> </t>
        </is>
      </c>
      <c r="U21" s="4" t="inlineStr">
        <is>
          <t xml:space="preserve"> </t>
        </is>
      </c>
    </row>
    <row r="22">
      <c r="A22" s="4" t="inlineStr">
        <is>
          <t>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exercise price</t>
        </is>
      </c>
      <c r="B24" s="4" t="inlineStr">
        <is>
          <t xml:space="preserve"> </t>
        </is>
      </c>
      <c r="C24" s="4" t="inlineStr">
        <is>
          <t xml:space="preserve"> </t>
        </is>
      </c>
      <c r="D24" s="8" t="n">
        <v>2402.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ir value adjustment of warrants</t>
        </is>
      </c>
      <c r="B25" s="4" t="inlineStr">
        <is>
          <t xml:space="preserve"> </t>
        </is>
      </c>
      <c r="C25" s="4" t="inlineStr">
        <is>
          <t xml:space="preserve"> </t>
        </is>
      </c>
      <c r="D25" s="5" t="n">
        <v>11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rant date fair value of warrants price per share</t>
        </is>
      </c>
      <c r="B26" s="4" t="inlineStr">
        <is>
          <t xml:space="preserve"> </t>
        </is>
      </c>
      <c r="C26" s="4" t="inlineStr">
        <is>
          <t xml:space="preserve"> </t>
        </is>
      </c>
      <c r="D26" s="8" t="n">
        <v>3477.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bscription Arran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s issued</t>
        </is>
      </c>
      <c r="B29" s="4" t="inlineStr">
        <is>
          <t xml:space="preserve"> </t>
        </is>
      </c>
      <c r="C29" s="6" t="n">
        <v>208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ubscription Arrangement [Member] | 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ir value adjustment of warrants</t>
        </is>
      </c>
      <c r="B32" s="4" t="inlineStr">
        <is>
          <t xml:space="preserve"> </t>
        </is>
      </c>
      <c r="C32" s="5" t="n">
        <v>565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blic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s outstanding</t>
        </is>
      </c>
      <c r="B35" s="4" t="inlineStr">
        <is>
          <t xml:space="preserve"> </t>
        </is>
      </c>
      <c r="C35" s="4" t="inlineStr">
        <is>
          <t xml:space="preserve"> </t>
        </is>
      </c>
      <c r="D35" s="4" t="inlineStr">
        <is>
          <t xml:space="preserve"> </t>
        </is>
      </c>
      <c r="E35" s="6" t="n">
        <v>41666</v>
      </c>
      <c r="F35" s="6" t="n">
        <v>416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ivate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maining of cashless warrant shares</t>
        </is>
      </c>
      <c r="B38" s="4" t="inlineStr">
        <is>
          <t xml:space="preserve"> </t>
        </is>
      </c>
      <c r="C38" s="4" t="inlineStr">
        <is>
          <t xml:space="preserve"> </t>
        </is>
      </c>
      <c r="D38" s="4" t="inlineStr">
        <is>
          <t xml:space="preserve"> </t>
        </is>
      </c>
      <c r="E38" s="6" t="n">
        <v>29303</v>
      </c>
      <c r="F38" s="6" t="n">
        <v>2199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issued</t>
        </is>
      </c>
      <c r="B41" s="6" t="n">
        <v>37278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18451</v>
      </c>
      <c r="L41" s="6" t="n">
        <v>54998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s, exercise price</t>
        </is>
      </c>
      <c r="B42" s="12" t="n">
        <v>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16.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Dec.  09,  2027</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952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amended</t>
        </is>
      </c>
      <c r="B45" s="6" t="n">
        <v>1666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ries A One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s expiration date</t>
        </is>
      </c>
      <c r="B48" s="4" t="inlineStr">
        <is>
          <t>Nov. 12,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ries A Two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s expiration date</t>
        </is>
      </c>
      <c r="B51" s="4" t="inlineStr">
        <is>
          <t>May 10,  2028</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lacement Ag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s expiration date</t>
        </is>
      </c>
      <c r="B54" s="4" t="inlineStr">
        <is>
          <t>May 12,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efunded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s issued</t>
        </is>
      </c>
      <c r="B57" s="6" t="n">
        <v>145187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s,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7" t="n">
        <v>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6" t="n">
        <v>22207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exercised</t>
        </is>
      </c>
      <c r="B60" s="6" t="n">
        <v>885000</v>
      </c>
      <c r="C60" s="4" t="inlineStr">
        <is>
          <t xml:space="preserve"> </t>
        </is>
      </c>
      <c r="D60" s="4" t="inlineStr">
        <is>
          <t xml:space="preserve"> </t>
        </is>
      </c>
      <c r="E60" s="4" t="inlineStr">
        <is>
          <t xml:space="preserve"> </t>
        </is>
      </c>
      <c r="F60" s="4" t="inlineStr">
        <is>
          <t xml:space="preserve"> </t>
        </is>
      </c>
      <c r="G60" s="6" t="n">
        <v>34480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s, exercise price</t>
        </is>
      </c>
      <c r="B63" s="4" t="inlineStr">
        <is>
          <t xml:space="preserve"> </t>
        </is>
      </c>
      <c r="C63" s="5" t="n">
        <v>2400</v>
      </c>
      <c r="D63" s="4" t="inlineStr">
        <is>
          <t xml:space="preserve"> </t>
        </is>
      </c>
      <c r="E63" s="5" t="n">
        <v>2400</v>
      </c>
      <c r="F63" s="5" t="n">
        <v>2400</v>
      </c>
      <c r="G63" s="8" t="n">
        <v>2402.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inimum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s, exercise price</t>
        </is>
      </c>
      <c r="B66" s="8" t="n">
        <v>3.6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8.5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expira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Feb.  02,  2028</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exercise price</t>
        </is>
      </c>
      <c r="B70" s="4" t="inlineStr">
        <is>
          <t xml:space="preserve"> </t>
        </is>
      </c>
      <c r="C70" s="5" t="n">
        <v>2760</v>
      </c>
      <c r="D70" s="4" t="inlineStr">
        <is>
          <t xml:space="preserve"> </t>
        </is>
      </c>
      <c r="E70" s="5" t="n">
        <v>2760</v>
      </c>
      <c r="F70" s="5" t="n">
        <v>276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rrants, exercise price</t>
        </is>
      </c>
      <c r="B73" s="8" t="n">
        <v>4.8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12.6</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s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Aug.  07,  2028</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sheetData>
  <mergeCells count="3">
    <mergeCell ref="A1:A2"/>
    <mergeCell ref="E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 width="25" customWidth="1" min="7" max="7"/>
    <col width="25" customWidth="1" min="8" max="8"/>
    <col width="25" customWidth="1" min="9" max="9"/>
    <col width="14" customWidth="1" min="10" max="10"/>
  </cols>
  <sheetData>
    <row r="1">
      <c r="A1" s="1" t="inlineStr">
        <is>
          <t>SCHEDULE OF WARRANTS FAIR VALUE ESTIMATION ASSUMPTIONS (Details)</t>
        </is>
      </c>
      <c r="B1" s="2" t="inlineStr">
        <is>
          <t>Sep. 30, 2023 $ / shares</t>
        </is>
      </c>
      <c r="C1" s="2" t="inlineStr">
        <is>
          <t>Dec. 31, 2022 $ / shares</t>
        </is>
      </c>
      <c r="D1" s="2" t="inlineStr">
        <is>
          <t>Dec. 09, 2022</t>
        </is>
      </c>
      <c r="E1" s="2" t="inlineStr">
        <is>
          <t>Aug. 09, 2022 $ / shares</t>
        </is>
      </c>
      <c r="F1" s="2" t="inlineStr">
        <is>
          <t>Jul. 01, 2022 $ / shares</t>
        </is>
      </c>
      <c r="G1" s="2" t="inlineStr">
        <is>
          <t>Nov. 05, 2021 $ / shares</t>
        </is>
      </c>
      <c r="H1" s="2" t="inlineStr">
        <is>
          <t>Sep. 24, 2021 $ / shares</t>
        </is>
      </c>
      <c r="I1" s="2" t="inlineStr">
        <is>
          <t>Jul. 02, 2021 $ / shares</t>
        </is>
      </c>
      <c r="J1" s="2" t="inlineStr">
        <is>
          <t>Jun. 30, 2021</t>
        </is>
      </c>
    </row>
    <row r="2">
      <c r="A2" s="3" t="inlineStr">
        <is>
          <t>Debt Securities, Held-to-Maturity,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pected term years</t>
        </is>
      </c>
      <c r="B3" s="4" t="inlineStr">
        <is>
          <t xml:space="preserve"> </t>
        </is>
      </c>
      <c r="C3" s="4" t="inlineStr">
        <is>
          <t xml:space="preserve"> </t>
        </is>
      </c>
      <c r="D3" s="4" t="inlineStr">
        <is>
          <t>5 years</t>
        </is>
      </c>
      <c r="E3" s="4" t="inlineStr">
        <is>
          <t xml:space="preserve"> </t>
        </is>
      </c>
      <c r="F3" s="4" t="inlineStr">
        <is>
          <t xml:space="preserve"> </t>
        </is>
      </c>
      <c r="G3" s="4" t="inlineStr">
        <is>
          <t xml:space="preserve"> </t>
        </is>
      </c>
      <c r="H3" s="4" t="inlineStr">
        <is>
          <t xml:space="preserve"> </t>
        </is>
      </c>
      <c r="I3" s="4" t="inlineStr">
        <is>
          <t>3 years</t>
        </is>
      </c>
      <c r="J3" s="4" t="inlineStr">
        <is>
          <t>5 years</t>
        </is>
      </c>
    </row>
    <row r="4">
      <c r="A4" s="4" t="inlineStr">
        <is>
          <t>Leisure Acquisition Corp A Delaware Corporation [Member] | 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Securities, Held-to-Maturity,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ing fair value of warrants</t>
        </is>
      </c>
      <c r="B6" s="13" t="n">
        <v>3477.6</v>
      </c>
      <c r="C6" s="13" t="n">
        <v>347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isure Acquisition Corp A Delaware Corporation [Member] | Measurement Input, Exercise Price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ing fair value of warrants</t>
        </is>
      </c>
      <c r="B9" s="6" t="n">
        <v>2400</v>
      </c>
      <c r="C9" s="6" t="n">
        <v>2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isure Acquisition Corp A Delaware Corporation [Member] | Measurement Input, Exercise Pric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timating fair value of warrants</t>
        </is>
      </c>
      <c r="B12" s="6" t="n">
        <v>2760</v>
      </c>
      <c r="C12" s="6" t="n">
        <v>27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isure Acquisition Corp A Delaware Corporation [Member] | 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term years</t>
        </is>
      </c>
      <c r="B15" s="4" t="inlineStr">
        <is>
          <t>3 years</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c r="J15" s="4" t="inlineStr">
        <is>
          <t xml:space="preserve"> </t>
        </is>
      </c>
    </row>
    <row r="16">
      <c r="A16" s="4" t="inlineStr">
        <is>
          <t>Leisure Acquisition Corp A Delaware Corporation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ing fair value of warrants</t>
        </is>
      </c>
      <c r="B18" s="6" t="n">
        <v>110</v>
      </c>
      <c r="C18" s="6" t="n">
        <v>1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isure Acquisition Corp A Delaware Corporation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ing fair value of warrants</t>
        </is>
      </c>
      <c r="B21" s="14" t="n">
        <v>0.5</v>
      </c>
      <c r="C21" s="14"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Subscription Facility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ing 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3477.6</v>
      </c>
      <c r="J24" s="4" t="inlineStr">
        <is>
          <t xml:space="preserve"> </t>
        </is>
      </c>
    </row>
    <row r="25">
      <c r="A25" s="4" t="inlineStr">
        <is>
          <t>Share Subscription Facility [Member] | Measurement Input, Share Pric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ing fair value of warrants</t>
        </is>
      </c>
      <c r="B27" s="13" t="n">
        <v>3.53</v>
      </c>
      <c r="C27" s="13" t="n">
        <v>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Subscription Facility [Member] | Measurement Input, Share Pric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ing fair value of warrants</t>
        </is>
      </c>
      <c r="B30" s="13" t="n">
        <v>116.64</v>
      </c>
      <c r="C30" s="13" t="n">
        <v>102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Subscription Facility [Member] | Measurement Input, Exercis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ing fair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2402.4</v>
      </c>
      <c r="J33" s="4" t="inlineStr">
        <is>
          <t xml:space="preserve"> </t>
        </is>
      </c>
    </row>
    <row r="34">
      <c r="A34" s="4" t="inlineStr">
        <is>
          <t>Share Subscription Facility [Member] | Measurement Input, Exercise Pric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ing fair value of warrants</t>
        </is>
      </c>
      <c r="B36" s="13" t="n">
        <v>3.64</v>
      </c>
      <c r="C36" s="13" t="n">
        <v>1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Subscription Facility [Member] | Measurement Input, Exercise Pric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Securities, Held-to-Maturity,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timating fair value of warrants</t>
        </is>
      </c>
      <c r="B39" s="13" t="n">
        <v>201.6</v>
      </c>
      <c r="C39" s="6" t="n">
        <v>10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Subscription Facility [Member] | Measurement Input, Expected Term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Securities, Held-to-Maturity,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ing fair value of warrants</t>
        </is>
      </c>
      <c r="B42" s="14" t="n">
        <v>3.9</v>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ected term years</t>
        </is>
      </c>
      <c r="B43" s="4" t="inlineStr">
        <is>
          <t>1 year 1 month 24 days</t>
        </is>
      </c>
      <c r="C43" s="4" t="inlineStr">
        <is>
          <t>1 year 6 months 21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Subscription Facility [Member] | Measurement Input, Expected Term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Securities, Held-to-Maturity,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timating fair value of warrants</t>
        </is>
      </c>
      <c r="B46" s="13" t="n">
        <v>4.12</v>
      </c>
      <c r="C46" s="14" t="n">
        <v>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cted term years</t>
        </is>
      </c>
      <c r="B47" s="4" t="inlineStr">
        <is>
          <t>1 year 5 months 19 days</t>
        </is>
      </c>
      <c r="C47" s="4" t="inlineStr">
        <is>
          <t>2 years 5 months 26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Subscription Facility [Member] | Measurement Input, Price Volat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Securities, Held-to-Maturity,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ing 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0</v>
      </c>
      <c r="J50" s="4" t="inlineStr">
        <is>
          <t xml:space="preserve"> </t>
        </is>
      </c>
    </row>
    <row r="51">
      <c r="A51" s="4" t="inlineStr">
        <is>
          <t>Share Subscription Facility [Member] | Measurement Input, Price Volat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Securities, Held-to-Maturity,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stimating fair value of warrants</t>
        </is>
      </c>
      <c r="B53" s="13" t="n">
        <v>91.25</v>
      </c>
      <c r="C53" s="14" t="n">
        <v>10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Subscription Facility [Member] | Measurement Input, Price Volatility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Securities, Held-to-Maturity,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stimating fair value of warrants</t>
        </is>
      </c>
      <c r="B56" s="6" t="n">
        <v>96</v>
      </c>
      <c r="C56" s="14" t="n">
        <v>125.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Subscription Facility [Member] | Measurement Input, Risk Free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Securities, Held-to-Maturity,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stimating fair valu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0.5</v>
      </c>
      <c r="J59" s="4" t="inlineStr">
        <is>
          <t xml:space="preserve"> </t>
        </is>
      </c>
    </row>
    <row r="60">
      <c r="A60" s="4" t="inlineStr">
        <is>
          <t>Liability Classified Warrants Grant Date [Member] | Measurement Input, Share Pr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Securities, Held-to-Maturity,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stimating fair value of warrants</t>
        </is>
      </c>
      <c r="B62" s="4" t="inlineStr">
        <is>
          <t xml:space="preserve"> </t>
        </is>
      </c>
      <c r="C62" s="4" t="inlineStr">
        <is>
          <t xml:space="preserve"> </t>
        </is>
      </c>
      <c r="D62" s="4" t="inlineStr">
        <is>
          <t xml:space="preserve"> </t>
        </is>
      </c>
      <c r="E62" s="13" t="n">
        <v>127.2</v>
      </c>
      <c r="F62" s="13" t="n">
        <v>136.8</v>
      </c>
      <c r="G62" s="6" t="n">
        <v>540</v>
      </c>
      <c r="H62" s="13" t="n">
        <v>1077.6</v>
      </c>
      <c r="I62" s="4" t="inlineStr">
        <is>
          <t xml:space="preserve"> </t>
        </is>
      </c>
      <c r="J62" s="4" t="inlineStr">
        <is>
          <t xml:space="preserve"> </t>
        </is>
      </c>
    </row>
    <row r="63">
      <c r="A63" s="4" t="inlineStr">
        <is>
          <t>Liability Classified Warrants Grant Date [Member] | Measurement Input, Exercise Pri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Securities, Held-to-Maturity,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stimating fair value of warrants</t>
        </is>
      </c>
      <c r="B65" s="4" t="inlineStr">
        <is>
          <t xml:space="preserve"> </t>
        </is>
      </c>
      <c r="C65" s="4" t="inlineStr">
        <is>
          <t xml:space="preserve"> </t>
        </is>
      </c>
      <c r="D65" s="4" t="inlineStr">
        <is>
          <t xml:space="preserve"> </t>
        </is>
      </c>
      <c r="E65" s="13" t="n">
        <v>170.04</v>
      </c>
      <c r="F65" s="13" t="n">
        <v>170.04</v>
      </c>
      <c r="G65" s="13" t="n">
        <v>1831.2</v>
      </c>
      <c r="H65" s="13" t="n">
        <v>1831.2</v>
      </c>
      <c r="I65" s="4" t="inlineStr">
        <is>
          <t xml:space="preserve"> </t>
        </is>
      </c>
      <c r="J65" s="4" t="inlineStr">
        <is>
          <t xml:space="preserve"> </t>
        </is>
      </c>
    </row>
    <row r="66">
      <c r="A66" s="4" t="inlineStr">
        <is>
          <t>Liability Classified Warrants Grant Date [Member] | Measurement Input, Expected Ter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Securities, Held-to-Maturity,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pected term years</t>
        </is>
      </c>
      <c r="B68" s="4" t="inlineStr">
        <is>
          <t xml:space="preserve"> </t>
        </is>
      </c>
      <c r="C68" s="4" t="inlineStr">
        <is>
          <t xml:space="preserve"> </t>
        </is>
      </c>
      <c r="D68" s="4" t="inlineStr">
        <is>
          <t xml:space="preserve"> </t>
        </is>
      </c>
      <c r="E68" s="4" t="inlineStr">
        <is>
          <t>5 years</t>
        </is>
      </c>
      <c r="F68" s="4" t="inlineStr">
        <is>
          <t>5 years</t>
        </is>
      </c>
      <c r="G68" s="4" t="inlineStr">
        <is>
          <t>5 years</t>
        </is>
      </c>
      <c r="H68" s="4" t="inlineStr">
        <is>
          <t>5 years</t>
        </is>
      </c>
      <c r="I68" s="4" t="inlineStr">
        <is>
          <t xml:space="preserve"> </t>
        </is>
      </c>
      <c r="J68" s="4" t="inlineStr">
        <is>
          <t xml:space="preserve"> </t>
        </is>
      </c>
    </row>
    <row r="69">
      <c r="A69" s="4" t="inlineStr">
        <is>
          <t>Liability Classified Warrants Grant Date [Member] | Measurement Input, Price Volat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Securities, Held-to-Maturity,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stimating fair value of warrants</t>
        </is>
      </c>
      <c r="B71" s="4" t="inlineStr">
        <is>
          <t xml:space="preserve"> </t>
        </is>
      </c>
      <c r="C71" s="4" t="inlineStr">
        <is>
          <t xml:space="preserve"> </t>
        </is>
      </c>
      <c r="D71" s="4" t="inlineStr">
        <is>
          <t xml:space="preserve"> </t>
        </is>
      </c>
      <c r="E71" s="14" t="n">
        <v>102.8</v>
      </c>
      <c r="F71" s="14" t="n">
        <v>98.90000000000001</v>
      </c>
      <c r="G71" s="14" t="n">
        <v>94.09999999999999</v>
      </c>
      <c r="H71" s="14" t="n">
        <v>94.09999999999999</v>
      </c>
      <c r="I71" s="4" t="inlineStr">
        <is>
          <t xml:space="preserve"> </t>
        </is>
      </c>
      <c r="J71" s="4" t="inlineStr">
        <is>
          <t xml:space="preserve"> </t>
        </is>
      </c>
    </row>
    <row r="72">
      <c r="A72" s="4" t="inlineStr">
        <is>
          <t>Liability Classified Warrants Grant Date [Member] | 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Securities, Held-to-Maturity,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stimating fair value of warrants</t>
        </is>
      </c>
      <c r="B74" s="4" t="inlineStr">
        <is>
          <t xml:space="preserve"> </t>
        </is>
      </c>
      <c r="C74" s="4" t="inlineStr">
        <is>
          <t xml:space="preserve"> </t>
        </is>
      </c>
      <c r="D74" s="4" t="inlineStr">
        <is>
          <t xml:space="preserve"> </t>
        </is>
      </c>
      <c r="E74" s="6" t="n">
        <v>3</v>
      </c>
      <c r="F74" s="14" t="n">
        <v>2.9</v>
      </c>
      <c r="G74" s="6" t="n">
        <v>1</v>
      </c>
      <c r="H74" s="6" t="n">
        <v>1</v>
      </c>
      <c r="I74" s="4" t="inlineStr">
        <is>
          <t xml:space="preserve"> </t>
        </is>
      </c>
      <c r="J74" s="4" t="inlineStr">
        <is>
          <t xml:space="preserve"> </t>
        </is>
      </c>
    </row>
    <row r="75">
      <c r="A75" s="4" t="inlineStr">
        <is>
          <t>Liability Classified Warrants Remeasured [Member] | Measurement Input, Share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Securities, Held-to-Maturity,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stimating fair value of warrants</t>
        </is>
      </c>
      <c r="B77" s="13" t="n">
        <v>1.36</v>
      </c>
      <c r="C77" s="13" t="n">
        <v>9.35999999999999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ability Classified Warrants Remeasured [Member] | Measurement Input, Exercise Pri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Securities, Held-to-Maturity,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stimating fair value of warrants</t>
        </is>
      </c>
      <c r="B80" s="13" t="n">
        <v>3.64</v>
      </c>
      <c r="C80" s="13" t="n">
        <v>187.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ability Classified Warrants Remeasured [Member] | Measurement Input, Expected Term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Securities, Held-to-Maturity,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pected term years</t>
        </is>
      </c>
      <c r="B83" s="4" t="inlineStr">
        <is>
          <t>3 years</t>
        </is>
      </c>
      <c r="C83" s="4" t="inlineStr">
        <is>
          <t>3 years 9 month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iability Classified Warrants Remeasured [Member] | Measurement Input, Expected Term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Securities, Held-to-Maturity,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pected term years</t>
        </is>
      </c>
      <c r="B86" s="4" t="inlineStr">
        <is>
          <t>3 years 1 month 6 days</t>
        </is>
      </c>
      <c r="C86" s="4" t="inlineStr">
        <is>
          <t>3 years 10 months 6 day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iability Classified Warrants Remeasured [Member] | Measurement Input, Price Volatility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Securities, Held-to-Maturity,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stimating fair value of warrants</t>
        </is>
      </c>
      <c r="B89" s="14" t="n">
        <v>95.8</v>
      </c>
      <c r="C89" s="14" t="n">
        <v>140.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iability Classified Warrants Remeasured [Member] | Measurement Input, Price Volatility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Securities, Held-to-Maturity,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stimating fair value of warrants</t>
        </is>
      </c>
      <c r="B92" s="6" t="n">
        <v>97</v>
      </c>
      <c r="C92" s="14" t="n">
        <v>141.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ability Classified Warrants Remeasured [Member] | Measurement Input, Risk Free Interest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Securities, Held-to-Maturity,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stimating fair value of warrants</t>
        </is>
      </c>
      <c r="B95" s="14" t="n">
        <v>4.8</v>
      </c>
      <c r="C95" s="14" t="n">
        <v>4.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ability Classified Warrants Remeasured2 [Member] | Measurement Input, Share Pric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Securities, Held-to-Maturity,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stimating fair value of warrants</t>
        </is>
      </c>
      <c r="B98" s="4" t="inlineStr">
        <is>
          <t xml:space="preserve"> </t>
        </is>
      </c>
      <c r="C98" s="13" t="n">
        <v>9.359999999999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iability Classified Warrants Remeasured2 [Member] | Measurement Input, Exercise Pric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Securities, Held-to-Maturity,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stimating fair value of warrants</t>
        </is>
      </c>
      <c r="B101" s="13" t="n">
        <v>3.64</v>
      </c>
      <c r="C101" s="13" t="n">
        <v>24.1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ability Classified Warrants Remeasured2 [Member] | Measurement Input, Expected Term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Securities, Held-to-Maturity,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xpected term years</t>
        </is>
      </c>
      <c r="B104" s="4" t="inlineStr">
        <is>
          <t>3 years 9 months</t>
        </is>
      </c>
      <c r="C104" s="4" t="inlineStr">
        <is>
          <t>4 years 6 month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ability Classified Warrants Remeasured2 [Member] | Measurement Input, Expected Term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Securities, Held-to-Maturity,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xpected term years</t>
        </is>
      </c>
      <c r="B107" s="4" t="inlineStr">
        <is>
          <t>3 years 10 months 9 days</t>
        </is>
      </c>
      <c r="C107" s="4" t="inlineStr">
        <is>
          <t>4 years 7 months 9 day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iability Classified Warrants Remeasured2 [Member] | Measurement Input, Price Volatility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Securities, Held-to-Maturity,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stimating fair value of warrants</t>
        </is>
      </c>
      <c r="B110" s="14" t="n">
        <v>98.90000000000001</v>
      </c>
      <c r="C110" s="6" t="n">
        <v>13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iability Classified Warrants Remeasured2 [Member] | Measurement Input, Price Volatility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Securities, Held-to-Maturity,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stimating fair value of warrants</t>
        </is>
      </c>
      <c r="B113" s="14" t="n">
        <v>101.5</v>
      </c>
      <c r="C113" s="14" t="n">
        <v>139.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iability Classified Warrants Remeasured2 [Member] | Measurement Input, Risk Free Interest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Securities, Held-to-Maturity, Allowance for Credit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stimating fair value of warrants</t>
        </is>
      </c>
      <c r="B116" s="14" t="n">
        <v>4.7</v>
      </c>
      <c r="C116" s="6" t="n">
        <v>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 $ / shares in Units, $ in Millions</t>
        </is>
      </c>
      <c r="F1" s="2" t="inlineStr">
        <is>
          <t>1 Months Ended</t>
        </is>
      </c>
    </row>
    <row r="2">
      <c r="B2" s="2" t="inlineStr">
        <is>
          <t>May 12, 2023</t>
        </is>
      </c>
      <c r="C2" s="2" t="inlineStr">
        <is>
          <t>Feb. 02, 2023</t>
        </is>
      </c>
      <c r="D2" s="2" t="inlineStr">
        <is>
          <t>Dec. 09, 2022</t>
        </is>
      </c>
      <c r="E2" s="2" t="inlineStr">
        <is>
          <t>Jun. 30, 2021</t>
        </is>
      </c>
      <c r="F2" s="2" t="inlineStr">
        <is>
          <t>Jan. 31, 2021</t>
        </is>
      </c>
      <c r="G2" s="2" t="inlineStr">
        <is>
          <t>Sep. 30, 2023</t>
        </is>
      </c>
      <c r="H2" s="2" t="inlineStr">
        <is>
          <t>Feb. 06, 2023</t>
        </is>
      </c>
      <c r="I2" s="2" t="inlineStr">
        <is>
          <t>Dec. 31, 2022</t>
        </is>
      </c>
      <c r="J2" s="2" t="inlineStr">
        <is>
          <t>Sep. 30, 2022</t>
        </is>
      </c>
      <c r="K2" s="2" t="inlineStr">
        <is>
          <t>Aug. 09, 2022</t>
        </is>
      </c>
      <c r="L2" s="2" t="inlineStr">
        <is>
          <t>Jul. 01, 2022</t>
        </is>
      </c>
      <c r="M2" s="2" t="inlineStr">
        <is>
          <t>Dec. 31, 2021</t>
        </is>
      </c>
      <c r="N2" s="2" t="inlineStr">
        <is>
          <t>Nov. 05, 2021</t>
        </is>
      </c>
      <c r="O2" s="2" t="inlineStr">
        <is>
          <t>Sep. 24, 2021</t>
        </is>
      </c>
      <c r="P2" s="2" t="inlineStr">
        <is>
          <t>Aug. 03, 2021</t>
        </is>
      </c>
      <c r="Q2" s="2" t="inlineStr">
        <is>
          <t>Jul. 02,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6" t="n">
        <v>150000000</v>
      </c>
      <c r="F4" s="4" t="inlineStr">
        <is>
          <t xml:space="preserve"> </t>
        </is>
      </c>
      <c r="G4" s="6" t="n">
        <v>250000000</v>
      </c>
      <c r="H4" s="4" t="inlineStr">
        <is>
          <t xml:space="preserve"> </t>
        </is>
      </c>
      <c r="I4" s="6" t="n">
        <v>250000000</v>
      </c>
      <c r="J4" s="6" t="n">
        <v>250000000</v>
      </c>
      <c r="K4" s="4" t="inlineStr">
        <is>
          <t xml:space="preserve"> </t>
        </is>
      </c>
      <c r="L4" s="4" t="inlineStr">
        <is>
          <t xml:space="preserve"> </t>
        </is>
      </c>
      <c r="M4" s="6" t="n">
        <v>150000000</v>
      </c>
      <c r="N4" s="4" t="inlineStr">
        <is>
          <t xml:space="preserve"> </t>
        </is>
      </c>
      <c r="O4" s="4" t="inlineStr">
        <is>
          <t xml:space="preserve"> </t>
        </is>
      </c>
      <c r="P4" s="4" t="inlineStr">
        <is>
          <t xml:space="preserve"> </t>
        </is>
      </c>
      <c r="Q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500000</v>
      </c>
      <c r="F5" s="4" t="inlineStr">
        <is>
          <t xml:space="preserve"> </t>
        </is>
      </c>
      <c r="G5" s="6" t="n">
        <v>1500000</v>
      </c>
      <c r="H5" s="4" t="inlineStr">
        <is>
          <t xml:space="preserve"> </t>
        </is>
      </c>
      <c r="I5" s="6" t="n">
        <v>1500000</v>
      </c>
      <c r="J5" s="4" t="inlineStr">
        <is>
          <t xml:space="preserve"> </t>
        </is>
      </c>
      <c r="K5" s="4" t="inlineStr">
        <is>
          <t xml:space="preserve"> </t>
        </is>
      </c>
      <c r="L5" s="4" t="inlineStr">
        <is>
          <t xml:space="preserve"> </t>
        </is>
      </c>
      <c r="M5" s="6" t="n">
        <v>1500000</v>
      </c>
      <c r="N5" s="4" t="inlineStr">
        <is>
          <t xml:space="preserve"> </t>
        </is>
      </c>
      <c r="O5" s="4" t="inlineStr">
        <is>
          <t xml:space="preserve"> </t>
        </is>
      </c>
      <c r="P5" s="4" t="inlineStr">
        <is>
          <t xml:space="preserve"> </t>
        </is>
      </c>
      <c r="Q5" s="4" t="inlineStr">
        <is>
          <t xml:space="preserve"> </t>
        </is>
      </c>
    </row>
    <row r="6">
      <c r="A6" s="4" t="inlineStr">
        <is>
          <t>Preferred stock par valu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7" t="n">
        <v>0.0001</v>
      </c>
      <c r="J6" s="4" t="inlineStr">
        <is>
          <t xml:space="preserve"> </t>
        </is>
      </c>
      <c r="K6" s="4" t="inlineStr">
        <is>
          <t xml:space="preserve"> </t>
        </is>
      </c>
      <c r="L6" s="4" t="inlineStr">
        <is>
          <t xml:space="preserve"> </t>
        </is>
      </c>
      <c r="M6" s="7" t="n">
        <v>0.0001</v>
      </c>
      <c r="N6" s="4" t="inlineStr">
        <is>
          <t xml:space="preserve"> </t>
        </is>
      </c>
      <c r="O6" s="4" t="inlineStr">
        <is>
          <t xml:space="preserve"> </t>
        </is>
      </c>
      <c r="P6" s="4" t="inlineStr">
        <is>
          <t xml:space="preserve"> </t>
        </is>
      </c>
      <c r="Q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c r="K7" s="4" t="inlineStr">
        <is>
          <t xml:space="preserve"> </t>
        </is>
      </c>
      <c r="L7" s="4" t="inlineStr">
        <is>
          <t xml:space="preserve"> </t>
        </is>
      </c>
      <c r="M7" s="6" t="n">
        <v>0</v>
      </c>
      <c r="N7" s="4" t="inlineStr">
        <is>
          <t xml:space="preserve"> </t>
        </is>
      </c>
      <c r="O7" s="4" t="inlineStr">
        <is>
          <t xml:space="preserve"> </t>
        </is>
      </c>
      <c r="P7" s="4" t="inlineStr">
        <is>
          <t xml:space="preserve"> </t>
        </is>
      </c>
      <c r="Q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c r="K8" s="4" t="inlineStr">
        <is>
          <t xml:space="preserve"> </t>
        </is>
      </c>
      <c r="L8" s="4" t="inlineStr">
        <is>
          <t xml:space="preserve"> </t>
        </is>
      </c>
      <c r="M8" s="6" t="n">
        <v>0</v>
      </c>
      <c r="N8" s="4" t="inlineStr">
        <is>
          <t xml:space="preserve"> </t>
        </is>
      </c>
      <c r="O8" s="4" t="inlineStr">
        <is>
          <t xml:space="preserve"> </t>
        </is>
      </c>
      <c r="P8" s="4" t="inlineStr">
        <is>
          <t xml:space="preserve"> </t>
        </is>
      </c>
      <c r="Q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2864085</v>
      </c>
      <c r="H9" s="4" t="inlineStr">
        <is>
          <t xml:space="preserve"> </t>
        </is>
      </c>
      <c r="I9" s="6" t="n">
        <v>534571</v>
      </c>
      <c r="J9" s="4" t="inlineStr">
        <is>
          <t xml:space="preserve"> </t>
        </is>
      </c>
      <c r="K9" s="4" t="inlineStr">
        <is>
          <t xml:space="preserve"> </t>
        </is>
      </c>
      <c r="L9" s="4" t="inlineStr">
        <is>
          <t xml:space="preserve"> </t>
        </is>
      </c>
      <c r="M9" s="6" t="n">
        <v>102759</v>
      </c>
      <c r="N9" s="4" t="inlineStr">
        <is>
          <t xml:space="preserve"> </t>
        </is>
      </c>
      <c r="O9" s="4" t="inlineStr">
        <is>
          <t xml:space="preserve"> </t>
        </is>
      </c>
      <c r="P9" s="4" t="inlineStr">
        <is>
          <t xml:space="preserve"> </t>
        </is>
      </c>
      <c r="Q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25913</v>
      </c>
      <c r="F10" s="4" t="inlineStr">
        <is>
          <t xml:space="preserve"> </t>
        </is>
      </c>
      <c r="G10" s="6" t="n">
        <v>2864004</v>
      </c>
      <c r="H10" s="4" t="inlineStr">
        <is>
          <t xml:space="preserve"> </t>
        </is>
      </c>
      <c r="I10" s="6" t="n">
        <v>534490</v>
      </c>
      <c r="J10" s="4" t="inlineStr">
        <is>
          <t xml:space="preserve"> </t>
        </is>
      </c>
      <c r="K10" s="4" t="inlineStr">
        <is>
          <t xml:space="preserve"> </t>
        </is>
      </c>
      <c r="L10" s="4" t="inlineStr">
        <is>
          <t xml:space="preserve"> </t>
        </is>
      </c>
      <c r="M10" s="6" t="n">
        <v>102678</v>
      </c>
      <c r="N10" s="4" t="inlineStr">
        <is>
          <t xml:space="preserve"> </t>
        </is>
      </c>
      <c r="O10" s="4" t="inlineStr">
        <is>
          <t xml:space="preserve"> </t>
        </is>
      </c>
      <c r="P10" s="4" t="inlineStr">
        <is>
          <t xml:space="preserve"> </t>
        </is>
      </c>
      <c r="Q10" s="4" t="inlineStr">
        <is>
          <t xml:space="preserve"> </t>
        </is>
      </c>
    </row>
    <row r="11">
      <c r="A11" s="4" t="inlineStr">
        <is>
          <t>Stock issued to settlement of convertible debt</t>
        </is>
      </c>
      <c r="B11" s="4" t="inlineStr">
        <is>
          <t xml:space="preserve"> </t>
        </is>
      </c>
      <c r="C11" s="4" t="inlineStr">
        <is>
          <t xml:space="preserve"> </t>
        </is>
      </c>
      <c r="D11" s="4" t="inlineStr">
        <is>
          <t xml:space="preserve"> </t>
        </is>
      </c>
      <c r="E11" s="6" t="n">
        <v>56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to settlement amount of convertible debt</t>
        </is>
      </c>
      <c r="B12" s="4" t="inlineStr">
        <is>
          <t xml:space="preserve"> </t>
        </is>
      </c>
      <c r="C12" s="4" t="inlineStr">
        <is>
          <t xml:space="preserve"> </t>
        </is>
      </c>
      <c r="D12" s="4" t="inlineStr">
        <is>
          <t xml:space="preserve"> </t>
        </is>
      </c>
      <c r="E12" s="15" t="n">
        <v>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ed to settlement of termination agreement</t>
        </is>
      </c>
      <c r="B13" s="4" t="inlineStr">
        <is>
          <t xml:space="preserve"> </t>
        </is>
      </c>
      <c r="C13" s="4" t="inlineStr">
        <is>
          <t xml:space="preserve"> </t>
        </is>
      </c>
      <c r="D13" s="4" t="inlineStr">
        <is>
          <t xml:space="preserve"> </t>
        </is>
      </c>
      <c r="E13" s="4" t="inlineStr">
        <is>
          <t xml:space="preserve"> </t>
        </is>
      </c>
      <c r="F13" s="6" t="n">
        <v>20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issued to settelment of underwriting costs</t>
        </is>
      </c>
      <c r="B14" s="4" t="inlineStr">
        <is>
          <t xml:space="preserve"> </t>
        </is>
      </c>
      <c r="C14" s="4" t="inlineStr">
        <is>
          <t xml:space="preserve"> </t>
        </is>
      </c>
      <c r="D14" s="4" t="inlineStr">
        <is>
          <t xml:space="preserve"> </t>
        </is>
      </c>
      <c r="E14" s="6" t="n">
        <v>5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price</t>
        </is>
      </c>
      <c r="B15" s="4" t="inlineStr">
        <is>
          <t xml:space="preserve"> </t>
        </is>
      </c>
      <c r="C15" s="4" t="inlineStr">
        <is>
          <t xml:space="preserve"> </t>
        </is>
      </c>
      <c r="D15" s="8" t="n">
        <v>16.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derwriting fees</t>
        </is>
      </c>
      <c r="B16" s="4" t="inlineStr">
        <is>
          <t xml:space="preserve"> </t>
        </is>
      </c>
      <c r="C16" s="4" t="inlineStr">
        <is>
          <t xml:space="preserve"> </t>
        </is>
      </c>
      <c r="D16" s="15" t="n">
        <v>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to purchase common shares</t>
        </is>
      </c>
      <c r="B17" s="6" t="n">
        <v>210085</v>
      </c>
      <c r="C17" s="4" t="inlineStr">
        <is>
          <t xml:space="preserve"> </t>
        </is>
      </c>
      <c r="D17" s="6" t="n">
        <v>549987</v>
      </c>
      <c r="E17" s="6" t="n">
        <v>78751</v>
      </c>
      <c r="F17" s="4" t="inlineStr">
        <is>
          <t xml:space="preserve"> </t>
        </is>
      </c>
      <c r="G17" s="4" t="inlineStr">
        <is>
          <t xml:space="preserve"> </t>
        </is>
      </c>
      <c r="H17" s="4" t="inlineStr">
        <is>
          <t xml:space="preserve"> </t>
        </is>
      </c>
      <c r="I17" s="4" t="inlineStr">
        <is>
          <t xml:space="preserve"> </t>
        </is>
      </c>
      <c r="J17" s="4" t="inlineStr">
        <is>
          <t xml:space="preserve"> </t>
        </is>
      </c>
      <c r="K17" s="6" t="n">
        <v>19447</v>
      </c>
      <c r="L17" s="6" t="n">
        <v>19447</v>
      </c>
      <c r="M17" s="4" t="inlineStr">
        <is>
          <t xml:space="preserve"> </t>
        </is>
      </c>
      <c r="N17" s="6" t="n">
        <v>3008</v>
      </c>
      <c r="O17" s="6" t="n">
        <v>1504</v>
      </c>
      <c r="P17" s="4" t="inlineStr">
        <is>
          <t xml:space="preserve"> </t>
        </is>
      </c>
      <c r="Q17" s="6" t="n">
        <v>4608</v>
      </c>
    </row>
    <row r="18">
      <c r="A18" s="4" t="inlineStr">
        <is>
          <t>Warrant, exercise price</t>
        </is>
      </c>
      <c r="B18" s="8" t="n">
        <v>3.64</v>
      </c>
      <c r="C18" s="4" t="inlineStr">
        <is>
          <t xml:space="preserve"> </t>
        </is>
      </c>
      <c r="D18" s="8" t="n">
        <v>16.8</v>
      </c>
      <c r="E18" s="4" t="inlineStr">
        <is>
          <t xml:space="preserve"> </t>
        </is>
      </c>
      <c r="F18" s="4" t="inlineStr">
        <is>
          <t xml:space="preserve"> </t>
        </is>
      </c>
      <c r="G18" s="8" t="n">
        <v>3.64</v>
      </c>
      <c r="H18" s="4" t="inlineStr">
        <is>
          <t xml:space="preserve"> </t>
        </is>
      </c>
      <c r="I18" s="8" t="n">
        <v>16.8</v>
      </c>
      <c r="J18" s="4" t="inlineStr">
        <is>
          <t xml:space="preserve"> </t>
        </is>
      </c>
      <c r="K18" s="8" t="n">
        <v>170.04</v>
      </c>
      <c r="L18" s="8" t="n">
        <v>170.04</v>
      </c>
      <c r="M18" s="4" t="inlineStr">
        <is>
          <t xml:space="preserve"> </t>
        </is>
      </c>
      <c r="N18" s="8" t="n">
        <v>1831.2</v>
      </c>
      <c r="O18" s="8" t="n">
        <v>1831.2</v>
      </c>
      <c r="P18" s="4" t="inlineStr">
        <is>
          <t xml:space="preserve"> </t>
        </is>
      </c>
      <c r="Q18" s="4" t="inlineStr">
        <is>
          <t xml:space="preserve"> </t>
        </is>
      </c>
    </row>
    <row r="19">
      <c r="A19" s="4" t="inlineStr">
        <is>
          <t>Warrants and rights outstanding term</t>
        </is>
      </c>
      <c r="B19" s="4" t="inlineStr">
        <is>
          <t xml:space="preserve"> </t>
        </is>
      </c>
      <c r="C19" s="4" t="inlineStr">
        <is>
          <t xml:space="preserve"> </t>
        </is>
      </c>
      <c r="D19" s="4" t="inlineStr">
        <is>
          <t>5 years</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3 years</t>
        </is>
      </c>
    </row>
    <row r="20">
      <c r="A20" s="4" t="inlineStr">
        <is>
          <t>Transaction costs</t>
        </is>
      </c>
      <c r="B20" s="4" t="inlineStr">
        <is>
          <t xml:space="preserve"> </t>
        </is>
      </c>
      <c r="C20" s="4" t="inlineStr">
        <is>
          <t xml:space="preserve"> </t>
        </is>
      </c>
      <c r="D20" s="15"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stock number of shares issued in transaction</t>
        </is>
      </c>
      <c r="B21" s="6" t="n">
        <v>1800876</v>
      </c>
      <c r="C21" s="6" t="n">
        <v>2976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par value</t>
        </is>
      </c>
      <c r="B22" s="7" t="n">
        <v>0.0001</v>
      </c>
      <c r="C22" s="7" t="n">
        <v>0.0001</v>
      </c>
      <c r="D22" s="4" t="inlineStr">
        <is>
          <t xml:space="preserve"> </t>
        </is>
      </c>
      <c r="E22" s="4" t="inlineStr">
        <is>
          <t xml:space="preserve"> </t>
        </is>
      </c>
      <c r="F22" s="4" t="inlineStr">
        <is>
          <t xml:space="preserve"> </t>
        </is>
      </c>
      <c r="G22" s="16" t="n">
        <v>0.0001</v>
      </c>
      <c r="H22" s="4" t="inlineStr">
        <is>
          <t xml:space="preserve"> </t>
        </is>
      </c>
      <c r="I22" s="7" t="n">
        <v>0.0001</v>
      </c>
      <c r="J22" s="4" t="inlineStr">
        <is>
          <t xml:space="preserve"> </t>
        </is>
      </c>
      <c r="K22" s="4" t="inlineStr">
        <is>
          <t xml:space="preserve"> </t>
        </is>
      </c>
      <c r="L22" s="4" t="inlineStr">
        <is>
          <t xml:space="preserve"> </t>
        </is>
      </c>
      <c r="M22" s="7" t="n">
        <v>0.0001</v>
      </c>
      <c r="N22" s="4" t="inlineStr">
        <is>
          <t xml:space="preserve"> </t>
        </is>
      </c>
      <c r="O22" s="4" t="inlineStr">
        <is>
          <t xml:space="preserve"> </t>
        </is>
      </c>
      <c r="P22" s="4" t="inlineStr">
        <is>
          <t xml:space="preserve"> </t>
        </is>
      </c>
      <c r="Q22" s="4" t="inlineStr">
        <is>
          <t xml:space="preserve"> </t>
        </is>
      </c>
    </row>
    <row r="23">
      <c r="A23" s="4" t="inlineStr">
        <is>
          <t>Combined offering price</t>
        </is>
      </c>
      <c r="B23" s="12" t="n">
        <v>3.887</v>
      </c>
      <c r="C23" s="8" t="n">
        <v>1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 of stock consideration received per transaction</t>
        </is>
      </c>
      <c r="B24" s="5" t="n">
        <v>7</v>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lated costs</t>
        </is>
      </c>
      <c r="B25" s="15" t="n">
        <v>0.7</v>
      </c>
      <c r="C25" s="15" t="n">
        <v>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authorized</t>
        </is>
      </c>
      <c r="B28" s="6" t="n">
        <v>1666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price</t>
        </is>
      </c>
      <c r="B29" s="4" t="inlineStr">
        <is>
          <t xml:space="preserve"> </t>
        </is>
      </c>
      <c r="C29" s="4" t="inlineStr">
        <is>
          <t xml:space="preserve"> </t>
        </is>
      </c>
      <c r="D29" s="8" t="n">
        <v>1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to purchase common shares</t>
        </is>
      </c>
      <c r="B30" s="6" t="n">
        <v>3727813</v>
      </c>
      <c r="C30" s="4" t="inlineStr">
        <is>
          <t xml:space="preserve"> </t>
        </is>
      </c>
      <c r="D30" s="6" t="n">
        <v>549987</v>
      </c>
      <c r="E30" s="4" t="inlineStr">
        <is>
          <t xml:space="preserve"> </t>
        </is>
      </c>
      <c r="F30" s="4" t="inlineStr">
        <is>
          <t xml:space="preserve"> </t>
        </is>
      </c>
      <c r="G30" s="4" t="inlineStr">
        <is>
          <t xml:space="preserve"> </t>
        </is>
      </c>
      <c r="H30" s="6" t="n">
        <v>31845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exercise price</t>
        </is>
      </c>
      <c r="B31" s="12" t="n">
        <v>0.125</v>
      </c>
      <c r="C31" s="4" t="inlineStr">
        <is>
          <t xml:space="preserve"> </t>
        </is>
      </c>
      <c r="D31" s="8" t="n">
        <v>1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bined offering price</t>
        </is>
      </c>
      <c r="B32" s="17" t="n">
        <v>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rice</t>
        </is>
      </c>
      <c r="B35" s="13" t="n">
        <v>1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exercise price</t>
        </is>
      </c>
      <c r="B36" s="4" t="inlineStr">
        <is>
          <t xml:space="preserve"> </t>
        </is>
      </c>
      <c r="C36" s="4" t="inlineStr">
        <is>
          <t xml:space="preserve"> </t>
        </is>
      </c>
      <c r="D36" s="4" t="inlineStr">
        <is>
          <t xml:space="preserve"> </t>
        </is>
      </c>
      <c r="E36" s="5" t="n">
        <v>2400</v>
      </c>
      <c r="F36" s="4" t="inlineStr">
        <is>
          <t xml:space="preserve"> </t>
        </is>
      </c>
      <c r="G36" s="8" t="n">
        <v>2402.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400</v>
      </c>
      <c r="Q36" s="4" t="inlineStr">
        <is>
          <t xml:space="preserve"> </t>
        </is>
      </c>
    </row>
    <row r="37">
      <c r="A37" s="4" t="inlineStr">
        <is>
          <t>Minimum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exercise price</t>
        </is>
      </c>
      <c r="B39" s="13" t="n">
        <v>3.64</v>
      </c>
      <c r="C39" s="4" t="inlineStr">
        <is>
          <t xml:space="preserve"> </t>
        </is>
      </c>
      <c r="D39" s="4" t="inlineStr">
        <is>
          <t xml:space="preserve"> </t>
        </is>
      </c>
      <c r="E39" s="4" t="inlineStr">
        <is>
          <t xml:space="preserve"> </t>
        </is>
      </c>
      <c r="F39" s="4" t="inlineStr">
        <is>
          <t xml:space="preserve"> </t>
        </is>
      </c>
      <c r="G39" s="4" t="inlineStr">
        <is>
          <t xml:space="preserve"> </t>
        </is>
      </c>
      <c r="H39" s="8" t="n">
        <v>8.5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price</t>
        </is>
      </c>
      <c r="B42" s="13" t="n">
        <v>18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 exercise price</t>
        </is>
      </c>
      <c r="B43" s="4" t="inlineStr">
        <is>
          <t xml:space="preserve"> </t>
        </is>
      </c>
      <c r="C43" s="4" t="inlineStr">
        <is>
          <t xml:space="preserve"> </t>
        </is>
      </c>
      <c r="D43" s="4" t="inlineStr">
        <is>
          <t xml:space="preserve"> </t>
        </is>
      </c>
      <c r="E43" s="5" t="n">
        <v>276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760</v>
      </c>
      <c r="Q43" s="4" t="inlineStr">
        <is>
          <t xml:space="preserve"> </t>
        </is>
      </c>
    </row>
    <row r="44">
      <c r="A44" s="4" t="inlineStr">
        <is>
          <t>Maximum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 exercise price</t>
        </is>
      </c>
      <c r="B46" s="8" t="n">
        <v>4.86</v>
      </c>
      <c r="C46" s="4" t="inlineStr">
        <is>
          <t xml:space="preserve"> </t>
        </is>
      </c>
      <c r="D46" s="4" t="inlineStr">
        <is>
          <t xml:space="preserve"> </t>
        </is>
      </c>
      <c r="E46" s="4" t="inlineStr">
        <is>
          <t xml:space="preserve"> </t>
        </is>
      </c>
      <c r="F46" s="4" t="inlineStr">
        <is>
          <t xml:space="preserve"> </t>
        </is>
      </c>
      <c r="G46" s="4" t="inlineStr">
        <is>
          <t xml:space="preserve"> </t>
        </is>
      </c>
      <c r="H46" s="8" t="n">
        <v>12.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 issued during period shares issued for services</t>
        </is>
      </c>
      <c r="B49" s="4" t="inlineStr">
        <is>
          <t xml:space="preserve"> </t>
        </is>
      </c>
      <c r="C49" s="4" t="inlineStr">
        <is>
          <t xml:space="preserve"> </t>
        </is>
      </c>
      <c r="D49" s="6" t="n">
        <v>24166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price</t>
        </is>
      </c>
      <c r="B50" s="4" t="inlineStr">
        <is>
          <t xml:space="preserve"> </t>
        </is>
      </c>
      <c r="C50" s="4" t="inlineStr">
        <is>
          <t xml:space="preserve"> </t>
        </is>
      </c>
      <c r="D50" s="8" t="n">
        <v>16.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ock issued during period value issued for services</t>
        </is>
      </c>
      <c r="B51" s="4" t="inlineStr">
        <is>
          <t xml:space="preserve"> </t>
        </is>
      </c>
      <c r="C51" s="4" t="inlineStr">
        <is>
          <t xml:space="preserve"> </t>
        </is>
      </c>
      <c r="D51" s="15" t="n">
        <v>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ormer Ensys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shares, issued</t>
        </is>
      </c>
      <c r="B54" s="4" t="inlineStr">
        <is>
          <t xml:space="preserve"> </t>
        </is>
      </c>
      <c r="C54" s="4" t="inlineStr">
        <is>
          <t xml:space="preserve"> </t>
        </is>
      </c>
      <c r="D54" s="4" t="inlineStr">
        <is>
          <t xml:space="preserve"> </t>
        </is>
      </c>
      <c r="E54" s="6" t="n">
        <v>6688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during period shares purchase of assets</t>
        </is>
      </c>
      <c r="B55" s="4" t="inlineStr">
        <is>
          <t xml:space="preserve"> </t>
        </is>
      </c>
      <c r="C55" s="4" t="inlineStr">
        <is>
          <t xml:space="preserve"> </t>
        </is>
      </c>
      <c r="D55" s="4" t="inlineStr">
        <is>
          <t xml:space="preserve"> </t>
        </is>
      </c>
      <c r="E55" s="6" t="n">
        <v>8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STOCK OPTION ACTIV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 outstanding, beginning balance</t>
        </is>
      </c>
      <c r="B4" s="6" t="n">
        <v>26334</v>
      </c>
      <c r="C4" s="6" t="n">
        <v>18505</v>
      </c>
      <c r="D4" s="4" t="inlineStr">
        <is>
          <t xml:space="preserve"> </t>
        </is>
      </c>
    </row>
    <row r="5">
      <c r="A5" s="4" t="inlineStr">
        <is>
          <t>Weighted average exercise price. beginning balance</t>
        </is>
      </c>
      <c r="B5" s="8" t="n">
        <v>707.63</v>
      </c>
      <c r="C5" s="8" t="n">
        <v>576.7</v>
      </c>
      <c r="D5" s="4" t="inlineStr">
        <is>
          <t xml:space="preserve"> </t>
        </is>
      </c>
    </row>
    <row r="6">
      <c r="A6" s="4" t="inlineStr">
        <is>
          <t>Weighted average remaining contractual term, beginning balance</t>
        </is>
      </c>
      <c r="B6" s="4" t="inlineStr">
        <is>
          <t>4 years 8 months 26 days</t>
        </is>
      </c>
      <c r="C6" s="4" t="inlineStr">
        <is>
          <t>6 years 6 months 10 days</t>
        </is>
      </c>
      <c r="D6" s="4" t="inlineStr">
        <is>
          <t>6 years</t>
        </is>
      </c>
    </row>
    <row r="7">
      <c r="A7" s="4" t="inlineStr">
        <is>
          <t>Aggregate intrinsic value, beginning balance</t>
        </is>
      </c>
      <c r="B7" s="4" t="inlineStr">
        <is>
          <t xml:space="preserve"> </t>
        </is>
      </c>
      <c r="C7" s="5" t="n">
        <v>10207306</v>
      </c>
      <c r="D7" s="4" t="inlineStr">
        <is>
          <t xml:space="preserve"> </t>
        </is>
      </c>
    </row>
    <row r="8">
      <c r="A8" s="4" t="inlineStr">
        <is>
          <t>Option outstanding, granted</t>
        </is>
      </c>
      <c r="B8" s="4" t="inlineStr">
        <is>
          <t xml:space="preserve"> </t>
        </is>
      </c>
      <c r="C8" s="6" t="n">
        <v>9535</v>
      </c>
      <c r="D8" s="4" t="inlineStr">
        <is>
          <t xml:space="preserve"> </t>
        </is>
      </c>
    </row>
    <row r="9">
      <c r="A9" s="4" t="inlineStr">
        <is>
          <t>Weighted average exercise price, granted</t>
        </is>
      </c>
      <c r="B9" s="4" t="inlineStr">
        <is>
          <t xml:space="preserve"> </t>
        </is>
      </c>
      <c r="C9" s="8" t="n">
        <v>928.11</v>
      </c>
      <c r="D9" s="4" t="inlineStr">
        <is>
          <t xml:space="preserve"> </t>
        </is>
      </c>
    </row>
    <row r="10">
      <c r="A10" s="4" t="inlineStr">
        <is>
          <t>Weighted average remaining contractual term, grants</t>
        </is>
      </c>
      <c r="B10" s="4" t="inlineStr">
        <is>
          <t xml:space="preserve"> </t>
        </is>
      </c>
      <c r="C10" s="4" t="inlineStr">
        <is>
          <t>8 years 4 months 2 days</t>
        </is>
      </c>
      <c r="D10" s="4" t="inlineStr">
        <is>
          <t xml:space="preserve"> </t>
        </is>
      </c>
    </row>
    <row r="11">
      <c r="A11" s="4" t="inlineStr">
        <is>
          <t>Aggregate intrinsic value, granted</t>
        </is>
      </c>
      <c r="B11" s="4" t="inlineStr">
        <is>
          <t xml:space="preserve"> </t>
        </is>
      </c>
      <c r="C11" s="4" t="inlineStr">
        <is>
          <t xml:space="preserve"> </t>
        </is>
      </c>
      <c r="D11" s="4" t="inlineStr">
        <is>
          <t xml:space="preserve"> </t>
        </is>
      </c>
    </row>
    <row r="12">
      <c r="A12" s="4" t="inlineStr">
        <is>
          <t>Option outstanding,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Aggregate intrinsic value, exercised</t>
        </is>
      </c>
      <c r="B14" s="4" t="inlineStr">
        <is>
          <t xml:space="preserve"> </t>
        </is>
      </c>
      <c r="C14" s="4" t="inlineStr">
        <is>
          <t xml:space="preserve"> </t>
        </is>
      </c>
      <c r="D14" s="4" t="inlineStr">
        <is>
          <t xml:space="preserve"> </t>
        </is>
      </c>
    </row>
    <row r="15">
      <c r="A15" s="4" t="inlineStr">
        <is>
          <t>Option outstanding, expired or forfeited</t>
        </is>
      </c>
      <c r="B15" s="6" t="n">
        <v>-20</v>
      </c>
      <c r="C15" s="6" t="n">
        <v>-1706</v>
      </c>
      <c r="D15" s="4" t="inlineStr">
        <is>
          <t xml:space="preserve"> </t>
        </is>
      </c>
    </row>
    <row r="16">
      <c r="A16" s="4" t="inlineStr">
        <is>
          <t>Weighted average exercise price, expired or forfeited</t>
        </is>
      </c>
      <c r="B16" s="8" t="n">
        <v>770.4</v>
      </c>
      <c r="C16" s="8" t="n">
        <v>519.62</v>
      </c>
      <c r="D16" s="4" t="inlineStr">
        <is>
          <t xml:space="preserve"> </t>
        </is>
      </c>
    </row>
    <row r="17">
      <c r="A17" s="4" t="inlineStr">
        <is>
          <t>Aggregate intrinsic value, expired or forfeited</t>
        </is>
      </c>
      <c r="B17" s="4" t="inlineStr">
        <is>
          <t xml:space="preserve"> </t>
        </is>
      </c>
      <c r="C17" s="4" t="inlineStr">
        <is>
          <t xml:space="preserve"> </t>
        </is>
      </c>
      <c r="D17" s="4" t="inlineStr">
        <is>
          <t xml:space="preserve"> </t>
        </is>
      </c>
    </row>
    <row r="18">
      <c r="A18" s="4" t="inlineStr">
        <is>
          <t>Option outstanding, ending balance</t>
        </is>
      </c>
      <c r="B18" s="6" t="n">
        <v>26314</v>
      </c>
      <c r="C18" s="6" t="n">
        <v>26334</v>
      </c>
      <c r="D18" s="6" t="n">
        <v>18505</v>
      </c>
    </row>
    <row r="19">
      <c r="A19" s="4" t="inlineStr">
        <is>
          <t>Weighted average exercise price, ending balance</t>
        </is>
      </c>
      <c r="B19" s="8" t="n">
        <v>707.59</v>
      </c>
      <c r="C19" s="8" t="n">
        <v>707.63</v>
      </c>
      <c r="D19" s="8" t="n">
        <v>576.7</v>
      </c>
    </row>
    <row r="20">
      <c r="A20" s="4" t="inlineStr">
        <is>
          <t>Weighted average remaining contractual term, ending balance</t>
        </is>
      </c>
      <c r="B20" s="4" t="inlineStr">
        <is>
          <t xml:space="preserve"> </t>
        </is>
      </c>
      <c r="C20" s="4" t="inlineStr">
        <is>
          <t>6 years 6 months 10 days</t>
        </is>
      </c>
      <c r="D20" s="4" t="inlineStr">
        <is>
          <t xml:space="preserve"> </t>
        </is>
      </c>
    </row>
    <row r="21">
      <c r="A21" s="4" t="inlineStr">
        <is>
          <t>Aggregate intrinsic value, ending balance</t>
        </is>
      </c>
      <c r="B21" s="4" t="inlineStr">
        <is>
          <t xml:space="preserve"> </t>
        </is>
      </c>
      <c r="C21" s="4" t="inlineStr">
        <is>
          <t xml:space="preserve"> </t>
        </is>
      </c>
      <c r="D21" s="5" t="n">
        <v>10207306</v>
      </c>
    </row>
    <row r="22">
      <c r="A22" s="4" t="inlineStr">
        <is>
          <t>Option, exercisable</t>
        </is>
      </c>
      <c r="B22" s="6" t="n">
        <v>24505</v>
      </c>
      <c r="C22" s="6" t="n">
        <v>23258</v>
      </c>
      <c r="D22" s="4" t="inlineStr">
        <is>
          <t xml:space="preserve"> </t>
        </is>
      </c>
    </row>
    <row r="23">
      <c r="A23" s="4" t="inlineStr">
        <is>
          <t>Weighted average exercise price, exercisable</t>
        </is>
      </c>
      <c r="B23" s="8" t="n">
        <v>722.84</v>
      </c>
      <c r="C23" s="8" t="n">
        <v>738.89</v>
      </c>
      <c r="D23" s="4" t="inlineStr">
        <is>
          <t xml:space="preserve"> </t>
        </is>
      </c>
    </row>
    <row r="24">
      <c r="A24" s="4" t="inlineStr">
        <is>
          <t>Weighted average remaining contractual term, exercisable</t>
        </is>
      </c>
      <c r="B24" s="4" t="inlineStr">
        <is>
          <t xml:space="preserve"> </t>
        </is>
      </c>
      <c r="C24" s="4" t="inlineStr">
        <is>
          <t>6 years 2 months 8 days</t>
        </is>
      </c>
      <c r="D24" s="4" t="inlineStr">
        <is>
          <t xml:space="preserve"> </t>
        </is>
      </c>
    </row>
    <row r="25">
      <c r="A25" s="4" t="inlineStr">
        <is>
          <t>Aggregate intrinsic value, beginning balance</t>
        </is>
      </c>
      <c r="B25" s="4" t="inlineStr">
        <is>
          <t xml:space="preserve"> </t>
        </is>
      </c>
      <c r="C25" s="4" t="inlineStr">
        <is>
          <t xml:space="preserve"> </t>
        </is>
      </c>
      <c r="D25" s="4" t="inlineStr">
        <is>
          <t xml:space="preserve"> </t>
        </is>
      </c>
    </row>
    <row r="26">
      <c r="A26" s="4" t="inlineStr">
        <is>
          <t>Option vested or expected to vest</t>
        </is>
      </c>
      <c r="B26" s="6" t="n">
        <v>26314</v>
      </c>
      <c r="C26" s="6" t="n">
        <v>26334</v>
      </c>
      <c r="D26" s="4" t="inlineStr">
        <is>
          <t xml:space="preserve"> </t>
        </is>
      </c>
    </row>
    <row r="27">
      <c r="A27" s="4" t="inlineStr">
        <is>
          <t>Weighted average exercise price, vested or expected to vest</t>
        </is>
      </c>
      <c r="B27" s="8" t="n">
        <v>707.59</v>
      </c>
      <c r="C27" s="8" t="n">
        <v>707.63</v>
      </c>
      <c r="D27" s="4" t="inlineStr">
        <is>
          <t xml:space="preserve"> </t>
        </is>
      </c>
    </row>
    <row r="28">
      <c r="A28" s="4" t="inlineStr">
        <is>
          <t>Weighted average remaining contractual term in years, vested and expected to vest</t>
        </is>
      </c>
      <c r="B28" s="4" t="inlineStr">
        <is>
          <t>4 years 8 months 26 days</t>
        </is>
      </c>
      <c r="C28" s="4" t="inlineStr">
        <is>
          <t>6 years 6 months 10 days</t>
        </is>
      </c>
      <c r="D28" s="4" t="inlineStr">
        <is>
          <t xml:space="preserve"> </t>
        </is>
      </c>
    </row>
    <row r="29">
      <c r="A29" s="4" t="inlineStr">
        <is>
          <t>Aggregate intrinsic value, vested or expected to vest</t>
        </is>
      </c>
      <c r="B29" s="4" t="inlineStr">
        <is>
          <t xml:space="preserve"> </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HARE-BASED PAYMENT AWARD, STOCK OPTIONS, VALUATION ASSUMPTIONS (Details)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 minimum</t>
        </is>
      </c>
      <c r="B4" s="10" t="n">
        <v>0.7661</v>
      </c>
      <c r="C4" s="10" t="n">
        <v>0.7661</v>
      </c>
    </row>
    <row r="5">
      <c r="A5" s="4" t="inlineStr">
        <is>
          <t>Expected stock price volatility, maximum</t>
        </is>
      </c>
      <c r="B5" s="10" t="n">
        <v>0.9587</v>
      </c>
      <c r="C5" s="10" t="n">
        <v>0.9587</v>
      </c>
    </row>
    <row r="6">
      <c r="A6" s="4" t="inlineStr">
        <is>
          <t>Risk-free interest rate, minimum</t>
        </is>
      </c>
      <c r="B6" s="10" t="n">
        <v>0.0152</v>
      </c>
      <c r="C6" s="10" t="n">
        <v>0.0152</v>
      </c>
    </row>
    <row r="7">
      <c r="A7" s="4" t="inlineStr">
        <is>
          <t>Risk-free interest rate, maximum</t>
        </is>
      </c>
      <c r="B7" s="10" t="n">
        <v>0.0314</v>
      </c>
      <c r="C7" s="10" t="n">
        <v>0.0314</v>
      </c>
    </row>
    <row r="8">
      <c r="A8" s="4" t="inlineStr">
        <is>
          <t>Expected dividend rate</t>
        </is>
      </c>
      <c r="B8" s="11" t="n">
        <v>0</v>
      </c>
      <c r="C8" s="11"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t>
        </is>
      </c>
      <c r="B11" s="8" t="n">
        <v>103.2</v>
      </c>
      <c r="C11" s="5" t="n">
        <v>102</v>
      </c>
    </row>
    <row r="12">
      <c r="A12" s="4" t="inlineStr">
        <is>
          <t>Expected term (years)</t>
        </is>
      </c>
      <c r="B12" s="4" t="inlineStr">
        <is>
          <t>5 years 2 months 8 days</t>
        </is>
      </c>
      <c r="C12" s="4" t="inlineStr">
        <is>
          <t>5 years 2 months 8 day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8" t="n">
        <v>1507.2</v>
      </c>
      <c r="C15" s="8" t="n">
        <v>1507.2</v>
      </c>
    </row>
    <row r="16">
      <c r="A16" s="4" t="inlineStr">
        <is>
          <t>Expected term (years)</t>
        </is>
      </c>
      <c r="B16" s="4" t="inlineStr">
        <is>
          <t>10 years</t>
        </is>
      </c>
      <c r="C1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S (Details) - Restricted Stock Units (RSUs) [Member]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units outstanding, beginning balance</t>
        </is>
      </c>
      <c r="B4" s="6" t="n">
        <v>1003</v>
      </c>
      <c r="C4" s="4" t="inlineStr">
        <is>
          <t xml:space="preserve"> </t>
        </is>
      </c>
    </row>
    <row r="5">
      <c r="A5" s="4" t="inlineStr">
        <is>
          <t>Weight average fair value, beginning balance</t>
        </is>
      </c>
      <c r="B5" s="8" t="n">
        <v>120.02</v>
      </c>
      <c r="C5" s="4" t="inlineStr">
        <is>
          <t xml:space="preserve"> </t>
        </is>
      </c>
    </row>
    <row r="6">
      <c r="A6" s="4" t="inlineStr">
        <is>
          <t>Restricted stock units, granted</t>
        </is>
      </c>
      <c r="B6" s="4" t="inlineStr">
        <is>
          <t xml:space="preserve"> </t>
        </is>
      </c>
      <c r="C6" s="6" t="n">
        <v>5320</v>
      </c>
    </row>
    <row r="7">
      <c r="A7" s="4" t="inlineStr">
        <is>
          <t>Weight average fair value, granted</t>
        </is>
      </c>
      <c r="B7" s="4" t="inlineStr">
        <is>
          <t xml:space="preserve"> </t>
        </is>
      </c>
      <c r="C7" s="8" t="n">
        <v>215.22</v>
      </c>
    </row>
    <row r="8">
      <c r="A8" s="4" t="inlineStr">
        <is>
          <t>Restricted stock units, released</t>
        </is>
      </c>
      <c r="B8" s="6" t="n">
        <v>-938</v>
      </c>
      <c r="C8" s="6" t="n">
        <v>-3485</v>
      </c>
    </row>
    <row r="9">
      <c r="A9" s="4" t="inlineStr">
        <is>
          <t>Weight average fair value, released</t>
        </is>
      </c>
      <c r="B9" s="8" t="n">
        <v>101.4</v>
      </c>
      <c r="C9" s="8" t="n">
        <v>294.29</v>
      </c>
    </row>
    <row r="10">
      <c r="A10" s="4" t="inlineStr">
        <is>
          <t>Restricted stock units, cancelled</t>
        </is>
      </c>
      <c r="B10" s="6" t="n">
        <v>-2</v>
      </c>
      <c r="C10" s="6" t="n">
        <v>-832</v>
      </c>
    </row>
    <row r="11">
      <c r="A11" s="4" t="inlineStr">
        <is>
          <t>Weight average fair value, cancelled</t>
        </is>
      </c>
      <c r="B11" s="8" t="n">
        <v>386.4</v>
      </c>
      <c r="C11" s="4" t="inlineStr">
        <is>
          <t xml:space="preserve"> </t>
        </is>
      </c>
    </row>
    <row r="12">
      <c r="A12" s="4" t="inlineStr">
        <is>
          <t>Restricted stock units outstanding, ending balance</t>
        </is>
      </c>
      <c r="B12" s="6" t="n">
        <v>63</v>
      </c>
      <c r="C12" s="6" t="n">
        <v>1003</v>
      </c>
    </row>
    <row r="13">
      <c r="A13" s="4" t="inlineStr">
        <is>
          <t>Weight average fair value, ending balance</t>
        </is>
      </c>
      <c r="B13" s="8" t="n">
        <v>388.8</v>
      </c>
      <c r="C13" s="8" t="n">
        <v>12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0</t>
        </is>
      </c>
      <c r="B2" s="5" t="n">
        <v>6</v>
      </c>
      <c r="C2" s="5" t="n">
        <v>49517908</v>
      </c>
      <c r="D2" s="5" t="n">
        <v>-55958716</v>
      </c>
      <c r="E2" s="5" t="n">
        <v>-217625</v>
      </c>
      <c r="F2" s="5" t="n">
        <v>-6658427</v>
      </c>
    </row>
    <row r="3">
      <c r="A3" s="4" t="inlineStr">
        <is>
          <t>Balance, shares at Dec. 31, 2020</t>
        </is>
      </c>
      <c r="B3" s="6" t="n">
        <v>65703</v>
      </c>
      <c r="C3" s="4" t="inlineStr">
        <is>
          <t xml:space="preserve"> </t>
        </is>
      </c>
      <c r="D3" s="4" t="inlineStr">
        <is>
          <t xml:space="preserve"> </t>
        </is>
      </c>
      <c r="E3" s="4" t="inlineStr">
        <is>
          <t xml:space="preserve"> </t>
        </is>
      </c>
      <c r="F3" s="4" t="inlineStr">
        <is>
          <t xml:space="preserve"> </t>
        </is>
      </c>
    </row>
    <row r="4">
      <c r="A4" s="4" t="inlineStr">
        <is>
          <t>Exercise of stock options</t>
        </is>
      </c>
      <c r="B4" s="4" t="inlineStr">
        <is>
          <t xml:space="preserve"> </t>
        </is>
      </c>
      <c r="C4" s="6" t="n">
        <v>262862</v>
      </c>
      <c r="D4" s="4" t="inlineStr">
        <is>
          <t xml:space="preserve"> </t>
        </is>
      </c>
      <c r="E4" s="4" t="inlineStr">
        <is>
          <t xml:space="preserve"> </t>
        </is>
      </c>
      <c r="F4" s="6" t="n">
        <v>262862</v>
      </c>
    </row>
    <row r="5">
      <c r="A5" s="4" t="inlineStr">
        <is>
          <t>Exercise of stock options, shares</t>
        </is>
      </c>
      <c r="B5" s="6" t="n">
        <v>1186</v>
      </c>
      <c r="C5" s="4" t="inlineStr">
        <is>
          <t xml:space="preserve"> </t>
        </is>
      </c>
      <c r="D5" s="4" t="inlineStr">
        <is>
          <t xml:space="preserve"> </t>
        </is>
      </c>
      <c r="E5" s="4" t="inlineStr">
        <is>
          <t xml:space="preserve"> </t>
        </is>
      </c>
      <c r="F5" s="4" t="inlineStr">
        <is>
          <t xml:space="preserve"> </t>
        </is>
      </c>
    </row>
    <row r="6">
      <c r="A6" s="4" t="inlineStr">
        <is>
          <t>Settlement of convertible notes in business combination</t>
        </is>
      </c>
      <c r="B6" s="5" t="n">
        <v>1</v>
      </c>
      <c r="C6" s="6" t="n">
        <v>5696702</v>
      </c>
      <c r="D6" s="4" t="inlineStr">
        <is>
          <t xml:space="preserve"> </t>
        </is>
      </c>
      <c r="E6" s="4" t="inlineStr">
        <is>
          <t xml:space="preserve"> </t>
        </is>
      </c>
      <c r="F6" s="6" t="n">
        <v>5696703</v>
      </c>
    </row>
    <row r="7">
      <c r="A7" s="4" t="inlineStr">
        <is>
          <t>Settlement of convertible notes in business combination, shares</t>
        </is>
      </c>
      <c r="B7" s="6" t="n">
        <v>5658</v>
      </c>
      <c r="C7" s="4" t="inlineStr">
        <is>
          <t xml:space="preserve"> </t>
        </is>
      </c>
      <c r="D7" s="4" t="inlineStr">
        <is>
          <t xml:space="preserve"> </t>
        </is>
      </c>
      <c r="E7" s="4" t="inlineStr">
        <is>
          <t xml:space="preserve"> </t>
        </is>
      </c>
      <c r="F7" s="4" t="inlineStr">
        <is>
          <t xml:space="preserve"> </t>
        </is>
      </c>
    </row>
    <row r="8">
      <c r="A8" s="4" t="inlineStr">
        <is>
          <t>Conversion of convertible notes</t>
        </is>
      </c>
      <c r="B8" s="4" t="inlineStr">
        <is>
          <t xml:space="preserve"> </t>
        </is>
      </c>
      <c r="C8" s="6" t="n">
        <v>2247615</v>
      </c>
      <c r="D8" s="4" t="inlineStr">
        <is>
          <t xml:space="preserve"> </t>
        </is>
      </c>
      <c r="E8" s="4" t="inlineStr">
        <is>
          <t xml:space="preserve"> </t>
        </is>
      </c>
      <c r="F8" s="6" t="n">
        <v>2247615</v>
      </c>
    </row>
    <row r="9">
      <c r="A9" s="4" t="inlineStr">
        <is>
          <t>Conversion of convertible notes, shares</t>
        </is>
      </c>
      <c r="B9" s="6" t="n">
        <v>1614</v>
      </c>
      <c r="C9" s="4" t="inlineStr">
        <is>
          <t xml:space="preserve"> </t>
        </is>
      </c>
      <c r="D9" s="4" t="inlineStr">
        <is>
          <t xml:space="preserve"> </t>
        </is>
      </c>
      <c r="E9" s="4" t="inlineStr">
        <is>
          <t xml:space="preserve"> </t>
        </is>
      </c>
      <c r="F9" s="4" t="inlineStr">
        <is>
          <t xml:space="preserve"> </t>
        </is>
      </c>
    </row>
    <row r="10">
      <c r="A10" s="4" t="inlineStr">
        <is>
          <t>Issuance of common stock for business combination, net of transaction costs</t>
        </is>
      </c>
      <c r="B10" s="5" t="n">
        <v>3</v>
      </c>
      <c r="C10" s="6" t="n">
        <v>7695261</v>
      </c>
      <c r="D10" s="4" t="inlineStr">
        <is>
          <t xml:space="preserve"> </t>
        </is>
      </c>
      <c r="E10" s="4" t="inlineStr">
        <is>
          <t xml:space="preserve"> </t>
        </is>
      </c>
      <c r="F10" s="6" t="n">
        <v>7695264</v>
      </c>
    </row>
    <row r="11">
      <c r="A11" s="4" t="inlineStr">
        <is>
          <t>Issuance of common stock for business combination, net of transaction costs, shares</t>
        </is>
      </c>
      <c r="B11" s="6" t="n">
        <v>28517</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6" t="n">
        <v>121764</v>
      </c>
      <c r="D12" s="4" t="inlineStr">
        <is>
          <t xml:space="preserve"> </t>
        </is>
      </c>
      <c r="E12" s="4" t="inlineStr">
        <is>
          <t xml:space="preserve"> </t>
        </is>
      </c>
      <c r="F12" s="6" t="n">
        <v>121764</v>
      </c>
    </row>
    <row r="13">
      <c r="A13" s="4" t="inlineStr">
        <is>
          <t>Issuance of warrants</t>
        </is>
      </c>
      <c r="B13" s="4" t="inlineStr">
        <is>
          <t xml:space="preserve"> </t>
        </is>
      </c>
      <c r="C13" s="6" t="n">
        <v>11565472</v>
      </c>
      <c r="D13" s="4" t="inlineStr">
        <is>
          <t xml:space="preserve"> </t>
        </is>
      </c>
      <c r="E13" s="4" t="inlineStr">
        <is>
          <t xml:space="preserve"> </t>
        </is>
      </c>
      <c r="F13" s="6" t="n">
        <v>11565472</v>
      </c>
    </row>
    <row r="14">
      <c r="A14" s="4" t="inlineStr">
        <is>
          <t>Warrant modification</t>
        </is>
      </c>
      <c r="B14" s="4" t="inlineStr">
        <is>
          <t xml:space="preserve"> </t>
        </is>
      </c>
      <c r="C14" s="6" t="n">
        <v>56590</v>
      </c>
      <c r="D14" s="4" t="inlineStr">
        <is>
          <t xml:space="preserve"> </t>
        </is>
      </c>
      <c r="E14" s="4" t="inlineStr">
        <is>
          <t xml:space="preserve"> </t>
        </is>
      </c>
      <c r="F14" s="6" t="n">
        <v>56590</v>
      </c>
    </row>
    <row r="15">
      <c r="A15" s="4" t="inlineStr">
        <is>
          <t>Deemed dividend related to warrants down round provision</t>
        </is>
      </c>
      <c r="B15" s="4" t="inlineStr">
        <is>
          <t xml:space="preserve"> </t>
        </is>
      </c>
      <c r="C15" s="6" t="n">
        <v>803140</v>
      </c>
      <c r="D15" s="6" t="n">
        <v>-803140</v>
      </c>
      <c r="E15" s="4" t="inlineStr">
        <is>
          <t xml:space="preserve"> </t>
        </is>
      </c>
      <c r="F15" s="4" t="inlineStr">
        <is>
          <t xml:space="preserve"> </t>
        </is>
      </c>
    </row>
    <row r="16">
      <c r="A16" s="4" t="inlineStr">
        <is>
          <t>Net loss</t>
        </is>
      </c>
      <c r="B16" s="4" t="inlineStr">
        <is>
          <t xml:space="preserve"> </t>
        </is>
      </c>
      <c r="C16" s="4" t="inlineStr">
        <is>
          <t xml:space="preserve"> </t>
        </is>
      </c>
      <c r="D16" s="6" t="n">
        <v>-29083711</v>
      </c>
      <c r="E16" s="6" t="n">
        <v>-62190</v>
      </c>
      <c r="F16" s="6" t="n">
        <v>-29145901</v>
      </c>
    </row>
    <row r="17">
      <c r="A17" s="4" t="inlineStr">
        <is>
          <t>Balance at Dec. 31, 2021</t>
        </is>
      </c>
      <c r="B17" s="5" t="n">
        <v>10</v>
      </c>
      <c r="C17" s="6" t="n">
        <v>77967314</v>
      </c>
      <c r="D17" s="6" t="n">
        <v>-85845567</v>
      </c>
      <c r="E17" s="6" t="n">
        <v>-279815</v>
      </c>
      <c r="F17" s="6" t="n">
        <v>-8158058</v>
      </c>
    </row>
    <row r="18">
      <c r="A18" s="4" t="inlineStr">
        <is>
          <t>Balance, shares at Dec. 31, 2021</t>
        </is>
      </c>
      <c r="B18" s="6" t="n">
        <v>102678</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6" t="n">
        <v>2543388</v>
      </c>
      <c r="D19" s="4" t="inlineStr">
        <is>
          <t xml:space="preserve"> </t>
        </is>
      </c>
      <c r="E19" s="4" t="inlineStr">
        <is>
          <t xml:space="preserve"> </t>
        </is>
      </c>
      <c r="F19" s="6" t="n">
        <v>2543388</v>
      </c>
    </row>
    <row r="20">
      <c r="A20" s="4" t="inlineStr">
        <is>
          <t>Deemed dividend related to warrants down round provision</t>
        </is>
      </c>
      <c r="B20" s="4" t="inlineStr">
        <is>
          <t xml:space="preserve"> </t>
        </is>
      </c>
      <c r="C20" s="6" t="n">
        <v>881598</v>
      </c>
      <c r="D20" s="6" t="n">
        <v>-881598</v>
      </c>
      <c r="E20" s="4" t="inlineStr">
        <is>
          <t xml:space="preserve"> </t>
        </is>
      </c>
      <c r="F20" s="4" t="inlineStr">
        <is>
          <t xml:space="preserve"> </t>
        </is>
      </c>
    </row>
    <row r="21">
      <c r="A21" s="4" t="inlineStr">
        <is>
          <t>Net loss</t>
        </is>
      </c>
      <c r="B21" s="4" t="inlineStr">
        <is>
          <t xml:space="preserve"> </t>
        </is>
      </c>
      <c r="C21" s="4" t="inlineStr">
        <is>
          <t xml:space="preserve"> </t>
        </is>
      </c>
      <c r="D21" s="6" t="n">
        <v>-18681990</v>
      </c>
      <c r="E21" s="6" t="n">
        <v>-47619</v>
      </c>
      <c r="F21" s="6" t="n">
        <v>-18729609</v>
      </c>
    </row>
    <row r="22">
      <c r="A22" s="4" t="inlineStr">
        <is>
          <t>Consultant Compensation</t>
        </is>
      </c>
      <c r="B22" s="4" t="inlineStr">
        <is>
          <t xml:space="preserve"> </t>
        </is>
      </c>
      <c r="C22" s="6" t="n">
        <v>54250</v>
      </c>
      <c r="D22" s="4" t="inlineStr">
        <is>
          <t xml:space="preserve"> </t>
        </is>
      </c>
      <c r="E22" s="4" t="inlineStr">
        <is>
          <t xml:space="preserve"> </t>
        </is>
      </c>
      <c r="F22" s="6" t="n">
        <v>54250</v>
      </c>
    </row>
    <row r="23">
      <c r="A23" s="4" t="inlineStr">
        <is>
          <t>Consultant compensation, shares</t>
        </is>
      </c>
      <c r="B23" s="6" t="n">
        <v>208</v>
      </c>
      <c r="C23" s="4" t="inlineStr">
        <is>
          <t xml:space="preserve"> </t>
        </is>
      </c>
      <c r="D23" s="4" t="inlineStr">
        <is>
          <t xml:space="preserve"> </t>
        </is>
      </c>
      <c r="E23" s="4" t="inlineStr">
        <is>
          <t xml:space="preserve"> </t>
        </is>
      </c>
      <c r="F23" s="4" t="inlineStr">
        <is>
          <t xml:space="preserve"> </t>
        </is>
      </c>
    </row>
    <row r="24">
      <c r="A24" s="4" t="inlineStr">
        <is>
          <t>Settlement of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of restricted stock units, shares</t>
        </is>
      </c>
      <c r="B25" s="6" t="n">
        <v>2904</v>
      </c>
      <c r="C25" s="4" t="inlineStr">
        <is>
          <t xml:space="preserve"> </t>
        </is>
      </c>
      <c r="D25" s="4" t="inlineStr">
        <is>
          <t xml:space="preserve"> </t>
        </is>
      </c>
      <c r="E25" s="4" t="inlineStr">
        <is>
          <t xml:space="preserve"> </t>
        </is>
      </c>
      <c r="F25" s="4" t="inlineStr">
        <is>
          <t xml:space="preserve"> </t>
        </is>
      </c>
    </row>
    <row r="26">
      <c r="A26" s="4" t="inlineStr">
        <is>
          <t>Conversion of convertible notes</t>
        </is>
      </c>
      <c r="B26" s="5" t="n">
        <v>8</v>
      </c>
      <c r="C26" s="6" t="n">
        <v>17868089</v>
      </c>
      <c r="D26" s="4" t="inlineStr">
        <is>
          <t xml:space="preserve"> </t>
        </is>
      </c>
      <c r="E26" s="4" t="inlineStr">
        <is>
          <t xml:space="preserve"> </t>
        </is>
      </c>
      <c r="F26" s="6" t="n">
        <v>17868097</v>
      </c>
    </row>
    <row r="27">
      <c r="A27" s="4" t="inlineStr">
        <is>
          <t>Convertible Notes, shares</t>
        </is>
      </c>
      <c r="B27" s="6" t="n">
        <v>78155</v>
      </c>
      <c r="C27" s="4" t="inlineStr">
        <is>
          <t xml:space="preserve"> </t>
        </is>
      </c>
      <c r="D27" s="4" t="inlineStr">
        <is>
          <t xml:space="preserve"> </t>
        </is>
      </c>
      <c r="E27" s="4" t="inlineStr">
        <is>
          <t xml:space="preserve"> </t>
        </is>
      </c>
      <c r="F27" s="4" t="inlineStr">
        <is>
          <t xml:space="preserve"> </t>
        </is>
      </c>
    </row>
    <row r="28">
      <c r="A28" s="4" t="inlineStr">
        <is>
          <t>Balance at Sep. 30, 2022</t>
        </is>
      </c>
      <c r="B28" s="5" t="n">
        <v>18</v>
      </c>
      <c r="C28" s="6" t="n">
        <v>99314639</v>
      </c>
      <c r="D28" s="6" t="n">
        <v>-105409155</v>
      </c>
      <c r="E28" s="6" t="n">
        <v>-327434</v>
      </c>
      <c r="F28" s="6" t="n">
        <v>-6421932</v>
      </c>
    </row>
    <row r="29">
      <c r="A29" s="4" t="inlineStr">
        <is>
          <t>Balance, shares at Sep. 30, 2022</t>
        </is>
      </c>
      <c r="B29" s="6" t="n">
        <v>183945</v>
      </c>
      <c r="C29" s="4" t="inlineStr">
        <is>
          <t xml:space="preserve"> </t>
        </is>
      </c>
      <c r="D29" s="4" t="inlineStr">
        <is>
          <t xml:space="preserve"> </t>
        </is>
      </c>
      <c r="E29" s="4" t="inlineStr">
        <is>
          <t xml:space="preserve"> </t>
        </is>
      </c>
      <c r="F29" s="4" t="inlineStr">
        <is>
          <t xml:space="preserve"> </t>
        </is>
      </c>
    </row>
    <row r="30">
      <c r="A30" s="4" t="inlineStr">
        <is>
          <t>Balance at Dec. 31, 2021</t>
        </is>
      </c>
      <c r="B30" s="5" t="n">
        <v>10</v>
      </c>
      <c r="C30" s="6" t="n">
        <v>77967314</v>
      </c>
      <c r="D30" s="6" t="n">
        <v>-85845567</v>
      </c>
      <c r="E30" s="6" t="n">
        <v>-279815</v>
      </c>
      <c r="F30" s="5" t="n">
        <v>-8158058</v>
      </c>
    </row>
    <row r="31">
      <c r="A31" s="4" t="inlineStr">
        <is>
          <t>Balance, shares at Dec. 31, 2021</t>
        </is>
      </c>
      <c r="B31" s="6" t="n">
        <v>102678</v>
      </c>
      <c r="C31" s="4" t="inlineStr">
        <is>
          <t xml:space="preserve"> </t>
        </is>
      </c>
      <c r="D31" s="4" t="inlineStr">
        <is>
          <t xml:space="preserve"> </t>
        </is>
      </c>
      <c r="E31" s="4" t="inlineStr">
        <is>
          <t xml:space="preserve"> </t>
        </is>
      </c>
      <c r="F31" s="4" t="inlineStr">
        <is>
          <t xml:space="preserve"> </t>
        </is>
      </c>
    </row>
    <row r="32">
      <c r="A32" s="4" t="inlineStr">
        <is>
          <t>Exercise of stock options,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convertible notes</t>
        </is>
      </c>
      <c r="B33" s="5" t="n">
        <v>18</v>
      </c>
      <c r="C33" s="6" t="n">
        <v>21485886</v>
      </c>
      <c r="D33" s="4" t="inlineStr">
        <is>
          <t xml:space="preserve"> </t>
        </is>
      </c>
      <c r="E33" s="4" t="inlineStr">
        <is>
          <t xml:space="preserve"> </t>
        </is>
      </c>
      <c r="F33" s="5" t="n">
        <v>21485904</v>
      </c>
    </row>
    <row r="34">
      <c r="A34" s="4" t="inlineStr">
        <is>
          <t>Conversion of convertible notes, shares</t>
        </is>
      </c>
      <c r="B34" s="6" t="n">
        <v>181999</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6" t="n">
        <v>2760074</v>
      </c>
      <c r="D35" s="4" t="inlineStr">
        <is>
          <t xml:space="preserve"> </t>
        </is>
      </c>
      <c r="E35" s="4" t="inlineStr">
        <is>
          <t xml:space="preserve"> </t>
        </is>
      </c>
      <c r="F35" s="6" t="n">
        <v>2760074</v>
      </c>
    </row>
    <row r="36">
      <c r="A36" s="4" t="inlineStr">
        <is>
          <t>Deemed dividend related to warrants down round provision</t>
        </is>
      </c>
      <c r="B36" s="4" t="inlineStr">
        <is>
          <t xml:space="preserve"> </t>
        </is>
      </c>
      <c r="C36" s="6" t="n">
        <v>913204</v>
      </c>
      <c r="D36" s="6" t="n">
        <v>-913204</v>
      </c>
      <c r="E36" s="4" t="inlineStr">
        <is>
          <t xml:space="preserve"> </t>
        </is>
      </c>
      <c r="F36" s="4" t="inlineStr">
        <is>
          <t xml:space="preserve"> </t>
        </is>
      </c>
    </row>
    <row r="37">
      <c r="A37" s="4" t="inlineStr">
        <is>
          <t>Net loss</t>
        </is>
      </c>
      <c r="B37" s="4" t="inlineStr">
        <is>
          <t xml:space="preserve"> </t>
        </is>
      </c>
      <c r="C37" s="4" t="inlineStr">
        <is>
          <t xml:space="preserve"> </t>
        </is>
      </c>
      <c r="D37" s="6" t="n">
        <v>-24172292</v>
      </c>
      <c r="E37" s="6" t="n">
        <v>-35393</v>
      </c>
      <c r="F37" s="6" t="n">
        <v>-24207685</v>
      </c>
    </row>
    <row r="38">
      <c r="A38" s="4" t="inlineStr">
        <is>
          <t>Consultant Compensation</t>
        </is>
      </c>
      <c r="B38" s="4" t="inlineStr">
        <is>
          <t xml:space="preserve"> </t>
        </is>
      </c>
      <c r="C38" s="6" t="n">
        <v>54250</v>
      </c>
      <c r="D38" s="4" t="inlineStr">
        <is>
          <t xml:space="preserve"> </t>
        </is>
      </c>
      <c r="E38" s="4" t="inlineStr">
        <is>
          <t xml:space="preserve"> </t>
        </is>
      </c>
      <c r="F38" s="6" t="n">
        <v>54250</v>
      </c>
    </row>
    <row r="39">
      <c r="A39" s="4" t="inlineStr">
        <is>
          <t>Consultant compensation, shares</t>
        </is>
      </c>
      <c r="B39" s="6" t="n">
        <v>208</v>
      </c>
      <c r="C39" s="4" t="inlineStr">
        <is>
          <t xml:space="preserve"> </t>
        </is>
      </c>
      <c r="D39" s="4" t="inlineStr">
        <is>
          <t xml:space="preserve"> </t>
        </is>
      </c>
      <c r="E39" s="4" t="inlineStr">
        <is>
          <t xml:space="preserve"> </t>
        </is>
      </c>
      <c r="F39" s="4" t="inlineStr">
        <is>
          <t xml:space="preserve"> </t>
        </is>
      </c>
    </row>
    <row r="40">
      <c r="A40" s="4" t="inlineStr">
        <is>
          <t>Settlement of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ttlement of restricted stock units, shares</t>
        </is>
      </c>
      <c r="B41" s="6" t="n">
        <v>3278</v>
      </c>
      <c r="C41" s="4" t="inlineStr">
        <is>
          <t xml:space="preserve"> </t>
        </is>
      </c>
      <c r="D41" s="4" t="inlineStr">
        <is>
          <t xml:space="preserve"> </t>
        </is>
      </c>
      <c r="E41" s="4" t="inlineStr">
        <is>
          <t xml:space="preserve"> </t>
        </is>
      </c>
      <c r="F41" s="4" t="inlineStr">
        <is>
          <t xml:space="preserve"> </t>
        </is>
      </c>
    </row>
    <row r="42">
      <c r="A42" s="4" t="inlineStr">
        <is>
          <t>Settlement of payable to related parties</t>
        </is>
      </c>
      <c r="B42" s="5" t="n">
        <v>1</v>
      </c>
      <c r="C42" s="6" t="n">
        <v>191617</v>
      </c>
      <c r="D42" s="4" t="inlineStr">
        <is>
          <t xml:space="preserve"> </t>
        </is>
      </c>
      <c r="E42" s="4" t="inlineStr">
        <is>
          <t xml:space="preserve"> </t>
        </is>
      </c>
      <c r="F42" s="6" t="n">
        <v>191618</v>
      </c>
    </row>
    <row r="43">
      <c r="A43" s="4" t="inlineStr">
        <is>
          <t>Settlement of related party payable, Share</t>
        </is>
      </c>
      <c r="B43" s="6" t="n">
        <v>3838</v>
      </c>
      <c r="C43" s="4" t="inlineStr">
        <is>
          <t xml:space="preserve"> </t>
        </is>
      </c>
      <c r="D43" s="4" t="inlineStr">
        <is>
          <t xml:space="preserve"> </t>
        </is>
      </c>
      <c r="E43" s="4" t="inlineStr">
        <is>
          <t xml:space="preserve"> </t>
        </is>
      </c>
      <c r="F43" s="4" t="inlineStr">
        <is>
          <t xml:space="preserve"> </t>
        </is>
      </c>
    </row>
    <row r="44">
      <c r="A44" s="4" t="inlineStr">
        <is>
          <t>Capital contribution from related parties</t>
        </is>
      </c>
      <c r="B44" s="4" t="inlineStr">
        <is>
          <t xml:space="preserve"> </t>
        </is>
      </c>
      <c r="C44" s="6" t="n">
        <v>608382</v>
      </c>
      <c r="D44" s="4" t="inlineStr">
        <is>
          <t xml:space="preserve"> </t>
        </is>
      </c>
      <c r="E44" s="4" t="inlineStr">
        <is>
          <t xml:space="preserve"> </t>
        </is>
      </c>
      <c r="F44" s="6" t="n">
        <v>608382</v>
      </c>
    </row>
    <row r="45">
      <c r="A45" s="4" t="inlineStr">
        <is>
          <t>Public offerings, net</t>
        </is>
      </c>
      <c r="B45" s="5" t="n">
        <v>24</v>
      </c>
      <c r="C45" s="6" t="n">
        <v>3783216</v>
      </c>
      <c r="D45" s="4" t="inlineStr">
        <is>
          <t xml:space="preserve"> </t>
        </is>
      </c>
      <c r="E45" s="4" t="inlineStr">
        <is>
          <t xml:space="preserve"> </t>
        </is>
      </c>
      <c r="F45" s="6" t="n">
        <v>3783240</v>
      </c>
    </row>
    <row r="46">
      <c r="A46" s="4" t="inlineStr">
        <is>
          <t>Public offering, net, shares</t>
        </is>
      </c>
      <c r="B46" s="6" t="n">
        <v>241666</v>
      </c>
      <c r="C46" s="4" t="inlineStr">
        <is>
          <t xml:space="preserve"> </t>
        </is>
      </c>
      <c r="D46" s="4" t="inlineStr">
        <is>
          <t xml:space="preserve"> </t>
        </is>
      </c>
      <c r="E46" s="4" t="inlineStr">
        <is>
          <t xml:space="preserve"> </t>
        </is>
      </c>
      <c r="F46" s="4" t="inlineStr">
        <is>
          <t xml:space="preserve"> </t>
        </is>
      </c>
    </row>
    <row r="47">
      <c r="A47" s="4" t="inlineStr">
        <is>
          <t>Transaction costs associated with public offerings</t>
        </is>
      </c>
      <c r="B47" s="4" t="inlineStr">
        <is>
          <t xml:space="preserve"> </t>
        </is>
      </c>
      <c r="C47" s="6" t="n">
        <v>-547377</v>
      </c>
      <c r="D47" s="4" t="inlineStr">
        <is>
          <t xml:space="preserve"> </t>
        </is>
      </c>
      <c r="E47" s="4" t="inlineStr">
        <is>
          <t xml:space="preserve"> </t>
        </is>
      </c>
      <c r="F47" s="6" t="n">
        <v>-547377</v>
      </c>
    </row>
    <row r="48">
      <c r="A48" s="4" t="inlineStr">
        <is>
          <t>Reverse split fractional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rse split fractional shares, shares</t>
        </is>
      </c>
      <c r="B49" s="6" t="n">
        <v>823</v>
      </c>
      <c r="C49" s="4" t="inlineStr">
        <is>
          <t xml:space="preserve"> </t>
        </is>
      </c>
      <c r="D49" s="4" t="inlineStr">
        <is>
          <t xml:space="preserve"> </t>
        </is>
      </c>
      <c r="E49" s="4" t="inlineStr">
        <is>
          <t xml:space="preserve"> </t>
        </is>
      </c>
      <c r="F49" s="4" t="inlineStr">
        <is>
          <t xml:space="preserve"> </t>
        </is>
      </c>
    </row>
    <row r="50">
      <c r="A50" s="4" t="inlineStr">
        <is>
          <t>Stock Issued During Period, Shares, Reverse Stock Splits</t>
        </is>
      </c>
      <c r="B50" s="6" t="n">
        <v>-823</v>
      </c>
      <c r="C50" s="4" t="inlineStr">
        <is>
          <t xml:space="preserve"> </t>
        </is>
      </c>
      <c r="D50" s="4" t="inlineStr">
        <is>
          <t xml:space="preserve"> </t>
        </is>
      </c>
      <c r="E50" s="4" t="inlineStr">
        <is>
          <t xml:space="preserve"> </t>
        </is>
      </c>
      <c r="F50" s="4" t="inlineStr">
        <is>
          <t xml:space="preserve"> </t>
        </is>
      </c>
    </row>
    <row r="51">
      <c r="A51" s="4" t="inlineStr">
        <is>
          <t>Balance at Dec. 31, 2022</t>
        </is>
      </c>
      <c r="B51" s="5" t="n">
        <v>53</v>
      </c>
      <c r="C51" s="6" t="n">
        <v>107216566</v>
      </c>
      <c r="D51" s="6" t="n">
        <v>-110931063</v>
      </c>
      <c r="E51" s="6" t="n">
        <v>-315208</v>
      </c>
      <c r="F51" s="6" t="n">
        <v>-4029652</v>
      </c>
    </row>
    <row r="52">
      <c r="A52" s="4" t="inlineStr">
        <is>
          <t>Balance, shares at Dec. 31, 2022</t>
        </is>
      </c>
      <c r="B52" s="6" t="n">
        <v>534490</v>
      </c>
      <c r="C52" s="4" t="inlineStr">
        <is>
          <t xml:space="preserve"> </t>
        </is>
      </c>
      <c r="D52" s="4" t="inlineStr">
        <is>
          <t xml:space="preserve"> </t>
        </is>
      </c>
      <c r="E52" s="4" t="inlineStr">
        <is>
          <t xml:space="preserve"> </t>
        </is>
      </c>
      <c r="F52" s="4" t="inlineStr">
        <is>
          <t xml:space="preserve"> </t>
        </is>
      </c>
    </row>
    <row r="53">
      <c r="A53" s="4" t="inlineStr">
        <is>
          <t>Balance at Jun. 30, 2022</t>
        </is>
      </c>
      <c r="B53" s="5" t="n">
        <v>14</v>
      </c>
      <c r="C53" s="6" t="n">
        <v>95019893</v>
      </c>
      <c r="D53" s="6" t="n">
        <v>-95511543</v>
      </c>
      <c r="E53" s="6" t="n">
        <v>-305942</v>
      </c>
      <c r="F53" s="6" t="n">
        <v>-797578</v>
      </c>
    </row>
    <row r="54">
      <c r="A54" s="4" t="inlineStr">
        <is>
          <t>Balance, shares at Jun. 30, 2022</t>
        </is>
      </c>
      <c r="B54" s="6" t="n">
        <v>148037</v>
      </c>
      <c r="C54" s="4" t="inlineStr">
        <is>
          <t xml:space="preserve"> </t>
        </is>
      </c>
      <c r="D54" s="4" t="inlineStr">
        <is>
          <t xml:space="preserve"> </t>
        </is>
      </c>
      <c r="E54" s="4" t="inlineStr">
        <is>
          <t xml:space="preserve"> </t>
        </is>
      </c>
      <c r="F54" s="4" t="inlineStr">
        <is>
          <t xml:space="preserve"> </t>
        </is>
      </c>
    </row>
    <row r="55">
      <c r="A55" s="4" t="inlineStr">
        <is>
          <t>Stock-based compensation</t>
        </is>
      </c>
      <c r="B55" s="4" t="inlineStr">
        <is>
          <t xml:space="preserve"> </t>
        </is>
      </c>
      <c r="C55" s="6" t="n">
        <v>157148</v>
      </c>
      <c r="D55" s="4" t="inlineStr">
        <is>
          <t xml:space="preserve"> </t>
        </is>
      </c>
      <c r="E55" s="4" t="inlineStr">
        <is>
          <t xml:space="preserve"> </t>
        </is>
      </c>
      <c r="F55" s="6" t="n">
        <v>157148</v>
      </c>
    </row>
    <row r="56">
      <c r="A56" s="4" t="inlineStr">
        <is>
          <t>Deemed dividend related to warrants down round provision</t>
        </is>
      </c>
      <c r="B56" s="4" t="inlineStr">
        <is>
          <t xml:space="preserve"> </t>
        </is>
      </c>
      <c r="C56" s="6" t="n">
        <v>63539</v>
      </c>
      <c r="D56" s="6" t="n">
        <v>-63539</v>
      </c>
      <c r="E56" s="4" t="inlineStr">
        <is>
          <t xml:space="preserve"> </t>
        </is>
      </c>
      <c r="F56" s="4" t="inlineStr">
        <is>
          <t xml:space="preserve"> </t>
        </is>
      </c>
    </row>
    <row r="57">
      <c r="A57" s="4" t="inlineStr">
        <is>
          <t>Net loss</t>
        </is>
      </c>
      <c r="B57" s="4" t="inlineStr">
        <is>
          <t xml:space="preserve"> </t>
        </is>
      </c>
      <c r="C57" s="4" t="inlineStr">
        <is>
          <t xml:space="preserve"> </t>
        </is>
      </c>
      <c r="D57" s="6" t="n">
        <v>-9834073</v>
      </c>
      <c r="E57" s="6" t="n">
        <v>-21492</v>
      </c>
      <c r="F57" s="6" t="n">
        <v>-9855565</v>
      </c>
    </row>
    <row r="58">
      <c r="A58" s="4" t="inlineStr">
        <is>
          <t>Settlement of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ttlement of restricted stock units, shares</t>
        </is>
      </c>
      <c r="B59" s="6" t="n">
        <v>208</v>
      </c>
      <c r="C59" s="4" t="inlineStr">
        <is>
          <t xml:space="preserve"> </t>
        </is>
      </c>
      <c r="D59" s="4" t="inlineStr">
        <is>
          <t xml:space="preserve"> </t>
        </is>
      </c>
      <c r="E59" s="4" t="inlineStr">
        <is>
          <t xml:space="preserve"> </t>
        </is>
      </c>
      <c r="F59" s="4" t="inlineStr">
        <is>
          <t xml:space="preserve"> </t>
        </is>
      </c>
    </row>
    <row r="60">
      <c r="A60" s="4" t="inlineStr">
        <is>
          <t>Conversion of convertible notes</t>
        </is>
      </c>
      <c r="B60" s="5" t="n">
        <v>4</v>
      </c>
      <c r="C60" s="6" t="n">
        <v>4074059</v>
      </c>
      <c r="D60" s="4" t="inlineStr">
        <is>
          <t xml:space="preserve"> </t>
        </is>
      </c>
      <c r="E60" s="4" t="inlineStr">
        <is>
          <t xml:space="preserve"> </t>
        </is>
      </c>
      <c r="F60" s="6" t="n">
        <v>4074063</v>
      </c>
    </row>
    <row r="61">
      <c r="A61" s="4" t="inlineStr">
        <is>
          <t>Convertible Notes, shares</t>
        </is>
      </c>
      <c r="B61" s="6" t="n">
        <v>35700</v>
      </c>
      <c r="C61" s="4" t="inlineStr">
        <is>
          <t xml:space="preserve"> </t>
        </is>
      </c>
      <c r="D61" s="4" t="inlineStr">
        <is>
          <t xml:space="preserve"> </t>
        </is>
      </c>
      <c r="E61" s="4" t="inlineStr">
        <is>
          <t xml:space="preserve"> </t>
        </is>
      </c>
      <c r="F61" s="4" t="inlineStr">
        <is>
          <t xml:space="preserve"> </t>
        </is>
      </c>
    </row>
    <row r="62">
      <c r="A62" s="4" t="inlineStr">
        <is>
          <t>Balance at Sep. 30, 2022</t>
        </is>
      </c>
      <c r="B62" s="5" t="n">
        <v>18</v>
      </c>
      <c r="C62" s="6" t="n">
        <v>99314639</v>
      </c>
      <c r="D62" s="6" t="n">
        <v>-105409155</v>
      </c>
      <c r="E62" s="6" t="n">
        <v>-327434</v>
      </c>
      <c r="F62" s="6" t="n">
        <v>-6421932</v>
      </c>
    </row>
    <row r="63">
      <c r="A63" s="4" t="inlineStr">
        <is>
          <t>Balance, shares at Sep. 30, 2022</t>
        </is>
      </c>
      <c r="B63" s="6" t="n">
        <v>183945</v>
      </c>
      <c r="C63" s="4" t="inlineStr">
        <is>
          <t xml:space="preserve"> </t>
        </is>
      </c>
      <c r="D63" s="4" t="inlineStr">
        <is>
          <t xml:space="preserve"> </t>
        </is>
      </c>
      <c r="E63" s="4" t="inlineStr">
        <is>
          <t xml:space="preserve"> </t>
        </is>
      </c>
      <c r="F63" s="4" t="inlineStr">
        <is>
          <t xml:space="preserve"> </t>
        </is>
      </c>
    </row>
    <row r="64">
      <c r="A64" s="4" t="inlineStr">
        <is>
          <t>Balance at Dec. 31, 2022</t>
        </is>
      </c>
      <c r="B64" s="5" t="n">
        <v>53</v>
      </c>
      <c r="C64" s="6" t="n">
        <v>107216566</v>
      </c>
      <c r="D64" s="6" t="n">
        <v>-110931063</v>
      </c>
      <c r="E64" s="6" t="n">
        <v>-315208</v>
      </c>
      <c r="F64" s="5" t="n">
        <v>-4029652</v>
      </c>
    </row>
    <row r="65">
      <c r="A65" s="4" t="inlineStr">
        <is>
          <t>Balance, shares at Dec. 31, 2022</t>
        </is>
      </c>
      <c r="B65" s="6" t="n">
        <v>534490</v>
      </c>
      <c r="C65" s="4" t="inlineStr">
        <is>
          <t xml:space="preserve"> </t>
        </is>
      </c>
      <c r="D65" s="4" t="inlineStr">
        <is>
          <t xml:space="preserve"> </t>
        </is>
      </c>
      <c r="E65" s="4" t="inlineStr">
        <is>
          <t xml:space="preserve"> </t>
        </is>
      </c>
      <c r="F65" s="4" t="inlineStr">
        <is>
          <t xml:space="preserve"> </t>
        </is>
      </c>
    </row>
    <row r="66">
      <c r="A66" s="4" t="inlineStr">
        <is>
          <t>Exercise of stock options, sha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t>
        </is>
      </c>
      <c r="B67" s="4" t="inlineStr">
        <is>
          <t xml:space="preserve"> </t>
        </is>
      </c>
      <c r="C67" s="6" t="n">
        <v>250224</v>
      </c>
      <c r="D67" s="4" t="inlineStr">
        <is>
          <t xml:space="preserve"> </t>
        </is>
      </c>
      <c r="E67" s="4" t="inlineStr">
        <is>
          <t xml:space="preserve"> </t>
        </is>
      </c>
      <c r="F67" s="5" t="n">
        <v>250224</v>
      </c>
    </row>
    <row r="68">
      <c r="A68" s="4" t="inlineStr">
        <is>
          <t>Deemed dividend related to warrants down round provision</t>
        </is>
      </c>
      <c r="B68" s="4" t="inlineStr">
        <is>
          <t xml:space="preserve"> </t>
        </is>
      </c>
      <c r="C68" s="6" t="n">
        <v>12038</v>
      </c>
      <c r="D68" s="6" t="n">
        <v>-12038</v>
      </c>
      <c r="E68" s="4" t="inlineStr">
        <is>
          <t xml:space="preserve"> </t>
        </is>
      </c>
      <c r="F68" s="4" t="inlineStr">
        <is>
          <t xml:space="preserve"> </t>
        </is>
      </c>
    </row>
    <row r="69">
      <c r="A69" s="4" t="inlineStr">
        <is>
          <t>Net loss</t>
        </is>
      </c>
      <c r="B69" s="4" t="inlineStr">
        <is>
          <t xml:space="preserve"> </t>
        </is>
      </c>
      <c r="C69" s="4" t="inlineStr">
        <is>
          <t xml:space="preserve"> </t>
        </is>
      </c>
      <c r="D69" s="6" t="n">
        <v>-7109678</v>
      </c>
      <c r="E69" s="6" t="n">
        <v>-12236</v>
      </c>
      <c r="F69" s="6" t="n">
        <v>-7121914</v>
      </c>
    </row>
    <row r="70">
      <c r="A70" s="4" t="inlineStr">
        <is>
          <t>Settlement of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ettlement of restricted stock units, shares</t>
        </is>
      </c>
      <c r="B71" s="6" t="n">
        <v>938</v>
      </c>
      <c r="C71" s="4" t="inlineStr">
        <is>
          <t xml:space="preserve"> </t>
        </is>
      </c>
      <c r="D71" s="4" t="inlineStr">
        <is>
          <t xml:space="preserve"> </t>
        </is>
      </c>
      <c r="E71" s="4" t="inlineStr">
        <is>
          <t xml:space="preserve"> </t>
        </is>
      </c>
      <c r="F71" s="4" t="inlineStr">
        <is>
          <t xml:space="preserve"> </t>
        </is>
      </c>
    </row>
    <row r="72">
      <c r="A72" s="4" t="inlineStr">
        <is>
          <t>Public offerings, net</t>
        </is>
      </c>
      <c r="B72" s="5" t="n">
        <v>139</v>
      </c>
      <c r="C72" s="6" t="n">
        <v>9049865</v>
      </c>
      <c r="D72" s="4" t="inlineStr">
        <is>
          <t xml:space="preserve"> </t>
        </is>
      </c>
      <c r="E72" s="4" t="inlineStr">
        <is>
          <t xml:space="preserve"> </t>
        </is>
      </c>
      <c r="F72" s="6" t="n">
        <v>9050004</v>
      </c>
    </row>
    <row r="73">
      <c r="A73" s="4" t="inlineStr">
        <is>
          <t>Public offering, net, shares</t>
        </is>
      </c>
      <c r="B73" s="6" t="n">
        <v>1381619</v>
      </c>
      <c r="C73" s="4" t="inlineStr">
        <is>
          <t xml:space="preserve"> </t>
        </is>
      </c>
      <c r="D73" s="4" t="inlineStr">
        <is>
          <t xml:space="preserve"> </t>
        </is>
      </c>
      <c r="E73" s="4" t="inlineStr">
        <is>
          <t xml:space="preserve"> </t>
        </is>
      </c>
      <c r="F73" s="4" t="inlineStr">
        <is>
          <t xml:space="preserve"> </t>
        </is>
      </c>
    </row>
    <row r="74">
      <c r="A74" s="4" t="inlineStr">
        <is>
          <t>Transaction costs associated with public offerings</t>
        </is>
      </c>
      <c r="B74" s="4" t="inlineStr">
        <is>
          <t xml:space="preserve"> </t>
        </is>
      </c>
      <c r="C74" s="6" t="n">
        <v>-447879</v>
      </c>
      <c r="D74" s="4" t="inlineStr">
        <is>
          <t xml:space="preserve"> </t>
        </is>
      </c>
      <c r="E74" s="4" t="inlineStr">
        <is>
          <t xml:space="preserve"> </t>
        </is>
      </c>
      <c r="F74" s="6" t="n">
        <v>-447879</v>
      </c>
    </row>
    <row r="75">
      <c r="A75" s="4" t="inlineStr">
        <is>
          <t>Reverse split fractional sh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rse split fractional shares, shares</t>
        </is>
      </c>
      <c r="B76" s="6" t="n">
        <v>862</v>
      </c>
      <c r="C76" s="4" t="inlineStr">
        <is>
          <t xml:space="preserve"> </t>
        </is>
      </c>
      <c r="D76" s="4" t="inlineStr">
        <is>
          <t xml:space="preserve"> </t>
        </is>
      </c>
      <c r="E76" s="4" t="inlineStr">
        <is>
          <t xml:space="preserve"> </t>
        </is>
      </c>
      <c r="F76" s="4" t="inlineStr">
        <is>
          <t xml:space="preserve"> </t>
        </is>
      </c>
    </row>
    <row r="77">
      <c r="A77" s="4" t="inlineStr">
        <is>
          <t>Conversion of convertible notes</t>
        </is>
      </c>
      <c r="B77" s="5" t="n">
        <v>41</v>
      </c>
      <c r="C77" s="6" t="n">
        <v>3056851</v>
      </c>
      <c r="D77" s="4" t="inlineStr">
        <is>
          <t xml:space="preserve"> </t>
        </is>
      </c>
      <c r="E77" s="4" t="inlineStr">
        <is>
          <t xml:space="preserve"> </t>
        </is>
      </c>
      <c r="F77" s="6" t="n">
        <v>3056892</v>
      </c>
    </row>
    <row r="78">
      <c r="A78" s="4" t="inlineStr">
        <is>
          <t>Convertible Notes, shares</t>
        </is>
      </c>
      <c r="B78" s="6" t="n">
        <v>408580</v>
      </c>
      <c r="C78" s="4" t="inlineStr">
        <is>
          <t xml:space="preserve"> </t>
        </is>
      </c>
      <c r="D78" s="4" t="inlineStr">
        <is>
          <t xml:space="preserve"> </t>
        </is>
      </c>
      <c r="E78" s="4" t="inlineStr">
        <is>
          <t xml:space="preserve"> </t>
        </is>
      </c>
      <c r="F78" s="4" t="inlineStr">
        <is>
          <t xml:space="preserve"> </t>
        </is>
      </c>
    </row>
    <row r="79">
      <c r="A79" s="4" t="inlineStr">
        <is>
          <t>Issuance of common stock upon exercise of warrants</t>
        </is>
      </c>
      <c r="B79" s="5" t="n">
        <v>50</v>
      </c>
      <c r="C79" s="6" t="n">
        <v>-50</v>
      </c>
      <c r="D79" s="4" t="inlineStr">
        <is>
          <t xml:space="preserve"> </t>
        </is>
      </c>
      <c r="E79" s="4" t="inlineStr">
        <is>
          <t xml:space="preserve"> </t>
        </is>
      </c>
      <c r="F79" s="4" t="inlineStr">
        <is>
          <t xml:space="preserve"> </t>
        </is>
      </c>
    </row>
    <row r="80">
      <c r="A80" s="4" t="inlineStr">
        <is>
          <t>Balance, shares</t>
        </is>
      </c>
      <c r="B80" s="6" t="n">
        <v>494795</v>
      </c>
      <c r="C80" s="4" t="inlineStr">
        <is>
          <t xml:space="preserve"> </t>
        </is>
      </c>
      <c r="D80" s="4" t="inlineStr">
        <is>
          <t xml:space="preserve"> </t>
        </is>
      </c>
      <c r="E80" s="4" t="inlineStr">
        <is>
          <t xml:space="preserve"> </t>
        </is>
      </c>
      <c r="F80" s="4" t="inlineStr">
        <is>
          <t xml:space="preserve"> </t>
        </is>
      </c>
    </row>
    <row r="81">
      <c r="A81" s="4" t="inlineStr">
        <is>
          <t>Settlement of commitment fee</t>
        </is>
      </c>
      <c r="B81" s="5" t="n">
        <v>4</v>
      </c>
      <c r="C81" s="6" t="n">
        <v>399996</v>
      </c>
      <c r="D81" s="4" t="inlineStr">
        <is>
          <t xml:space="preserve"> </t>
        </is>
      </c>
      <c r="E81" s="4" t="inlineStr">
        <is>
          <t xml:space="preserve"> </t>
        </is>
      </c>
      <c r="F81" s="6" t="n">
        <v>400000</v>
      </c>
    </row>
    <row r="82">
      <c r="A82" s="4" t="inlineStr">
        <is>
          <t>[custom:StockIssuedDuringPeriodSharesCommitmentFee]</t>
        </is>
      </c>
      <c r="B82" s="6" t="n">
        <v>44444</v>
      </c>
      <c r="C82" s="4" t="inlineStr">
        <is>
          <t xml:space="preserve"> </t>
        </is>
      </c>
      <c r="D82" s="4" t="inlineStr">
        <is>
          <t xml:space="preserve"> </t>
        </is>
      </c>
      <c r="E82" s="4" t="inlineStr">
        <is>
          <t xml:space="preserve"> </t>
        </is>
      </c>
      <c r="F82" s="4" t="inlineStr">
        <is>
          <t xml:space="preserve"> </t>
        </is>
      </c>
    </row>
    <row r="83">
      <c r="A83" s="4" t="inlineStr">
        <is>
          <t>Stock Issued During Period, Shares, Reverse Stock Splits</t>
        </is>
      </c>
      <c r="B83" s="6" t="n">
        <v>-862</v>
      </c>
      <c r="C83" s="4" t="inlineStr">
        <is>
          <t xml:space="preserve"> </t>
        </is>
      </c>
      <c r="D83" s="4" t="inlineStr">
        <is>
          <t xml:space="preserve"> </t>
        </is>
      </c>
      <c r="E83" s="4" t="inlineStr">
        <is>
          <t xml:space="preserve"> </t>
        </is>
      </c>
      <c r="F83" s="4" t="inlineStr">
        <is>
          <t xml:space="preserve"> </t>
        </is>
      </c>
    </row>
    <row r="84">
      <c r="A84" s="4" t="inlineStr">
        <is>
          <t>Balance at Sep. 30, 2023</t>
        </is>
      </c>
      <c r="B84" s="5" t="n">
        <v>287</v>
      </c>
      <c r="C84" s="6" t="n">
        <v>119537611</v>
      </c>
      <c r="D84" s="6" t="n">
        <v>-118052779</v>
      </c>
      <c r="E84" s="6" t="n">
        <v>-327444</v>
      </c>
      <c r="F84" s="6" t="n">
        <v>1157675</v>
      </c>
    </row>
    <row r="85">
      <c r="A85" s="4" t="inlineStr">
        <is>
          <t>Balance, shares at Sep. 30, 2023</t>
        </is>
      </c>
      <c r="B85" s="6" t="n">
        <v>2864004</v>
      </c>
      <c r="C85" s="4" t="inlineStr">
        <is>
          <t xml:space="preserve"> </t>
        </is>
      </c>
      <c r="D85" s="4" t="inlineStr">
        <is>
          <t xml:space="preserve"> </t>
        </is>
      </c>
      <c r="E85" s="4" t="inlineStr">
        <is>
          <t xml:space="preserve"> </t>
        </is>
      </c>
      <c r="F85" s="4" t="inlineStr">
        <is>
          <t xml:space="preserve"> </t>
        </is>
      </c>
    </row>
    <row r="86">
      <c r="A86" s="4" t="inlineStr">
        <is>
          <t>Balance at Jun. 30, 2023</t>
        </is>
      </c>
      <c r="B86" s="5" t="n">
        <v>267</v>
      </c>
      <c r="C86" s="6" t="n">
        <v>119481957</v>
      </c>
      <c r="D86" s="6" t="n">
        <v>-115363208</v>
      </c>
      <c r="E86" s="6" t="n">
        <v>-326209</v>
      </c>
      <c r="F86" s="6" t="n">
        <v>3792807</v>
      </c>
    </row>
    <row r="87">
      <c r="A87" s="4" t="inlineStr">
        <is>
          <t>Balance, shares at Jun. 30, 2023</t>
        </is>
      </c>
      <c r="B87" s="6" t="n">
        <v>2669792</v>
      </c>
      <c r="C87" s="4" t="inlineStr">
        <is>
          <t xml:space="preserve"> </t>
        </is>
      </c>
      <c r="D87" s="4" t="inlineStr">
        <is>
          <t xml:space="preserve"> </t>
        </is>
      </c>
      <c r="E87" s="4" t="inlineStr">
        <is>
          <t xml:space="preserve"> </t>
        </is>
      </c>
      <c r="F87" s="4" t="inlineStr">
        <is>
          <t xml:space="preserve"> </t>
        </is>
      </c>
    </row>
    <row r="88">
      <c r="A88" s="4" t="inlineStr">
        <is>
          <t>Stock-based compensation</t>
        </is>
      </c>
      <c r="B88" s="4" t="inlineStr">
        <is>
          <t xml:space="preserve"> </t>
        </is>
      </c>
      <c r="C88" s="6" t="n">
        <v>55674</v>
      </c>
      <c r="D88" s="4" t="inlineStr">
        <is>
          <t xml:space="preserve"> </t>
        </is>
      </c>
      <c r="E88" s="4" t="inlineStr">
        <is>
          <t xml:space="preserve"> </t>
        </is>
      </c>
      <c r="F88" s="6" t="n">
        <v>55674</v>
      </c>
    </row>
    <row r="89">
      <c r="A89" s="4" t="inlineStr">
        <is>
          <t>Net loss</t>
        </is>
      </c>
      <c r="B89" s="4" t="inlineStr">
        <is>
          <t xml:space="preserve"> </t>
        </is>
      </c>
      <c r="C89" s="4" t="inlineStr">
        <is>
          <t xml:space="preserve"> </t>
        </is>
      </c>
      <c r="D89" s="6" t="n">
        <v>-2689571</v>
      </c>
      <c r="E89" s="6" t="n">
        <v>-1235</v>
      </c>
      <c r="F89" s="6" t="n">
        <v>-2690806</v>
      </c>
    </row>
    <row r="90">
      <c r="A90" s="4" t="inlineStr">
        <is>
          <t>Settlement of restricted stock uni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ettlement of restricted stock units, shares</t>
        </is>
      </c>
      <c r="B91" s="6" t="n">
        <v>314</v>
      </c>
      <c r="C91" s="4" t="inlineStr">
        <is>
          <t xml:space="preserve"> </t>
        </is>
      </c>
      <c r="D91" s="4" t="inlineStr">
        <is>
          <t xml:space="preserve"> </t>
        </is>
      </c>
      <c r="E91" s="4" t="inlineStr">
        <is>
          <t xml:space="preserve"> </t>
        </is>
      </c>
      <c r="F91" s="4" t="inlineStr">
        <is>
          <t xml:space="preserve"> </t>
        </is>
      </c>
    </row>
    <row r="92">
      <c r="A92" s="4" t="inlineStr">
        <is>
          <t>Issuance of common stock upon exercise of warrants</t>
        </is>
      </c>
      <c r="B92" s="5" t="n">
        <v>20</v>
      </c>
      <c r="C92" s="6" t="n">
        <v>-20</v>
      </c>
      <c r="D92" s="4" t="inlineStr">
        <is>
          <t xml:space="preserve"> </t>
        </is>
      </c>
      <c r="E92" s="4" t="inlineStr">
        <is>
          <t xml:space="preserve"> </t>
        </is>
      </c>
      <c r="F92" s="4" t="inlineStr">
        <is>
          <t xml:space="preserve"> </t>
        </is>
      </c>
    </row>
    <row r="93">
      <c r="A93" s="4" t="inlineStr">
        <is>
          <t>Balance, shares</t>
        </is>
      </c>
      <c r="B93" s="6" t="n">
        <v>193898</v>
      </c>
      <c r="C93" s="4" t="inlineStr">
        <is>
          <t xml:space="preserve"> </t>
        </is>
      </c>
      <c r="D93" s="4" t="inlineStr">
        <is>
          <t xml:space="preserve"> </t>
        </is>
      </c>
      <c r="E93" s="4" t="inlineStr">
        <is>
          <t xml:space="preserve"> </t>
        </is>
      </c>
      <c r="F93" s="4" t="inlineStr">
        <is>
          <t xml:space="preserve"> </t>
        </is>
      </c>
    </row>
    <row r="94">
      <c r="A94" s="4" t="inlineStr">
        <is>
          <t>Balance at Sep. 30, 2023</t>
        </is>
      </c>
      <c r="B94" s="5" t="n">
        <v>287</v>
      </c>
      <c r="C94" s="5" t="n">
        <v>119537611</v>
      </c>
      <c r="D94" s="5" t="n">
        <v>-118052779</v>
      </c>
      <c r="E94" s="5" t="n">
        <v>-327444</v>
      </c>
      <c r="F94" s="5" t="n">
        <v>1157675</v>
      </c>
    </row>
    <row r="95">
      <c r="A95" s="4" t="inlineStr">
        <is>
          <t>Balance, shares at Sep. 30, 2023</t>
        </is>
      </c>
      <c r="B95" s="6" t="n">
        <v>2864004</v>
      </c>
      <c r="C95" s="4" t="inlineStr">
        <is>
          <t xml:space="preserve"> </t>
        </is>
      </c>
      <c r="D95" s="4" t="inlineStr">
        <is>
          <t xml:space="preserve"> </t>
        </is>
      </c>
      <c r="E95" s="4" t="inlineStr">
        <is>
          <t xml:space="preserve"> </t>
        </is>
      </c>
      <c r="F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FUTURE ISSUANCE (Details) - share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t>
        </is>
      </c>
      <c r="B3" s="6" t="n">
        <v>5573485</v>
      </c>
      <c r="C3" s="6" t="n">
        <v>863108</v>
      </c>
    </row>
    <row r="4">
      <c r="A4" s="4" t="inlineStr">
        <is>
          <t>Warrant Outstanding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t>
        </is>
      </c>
      <c r="B6" s="6" t="n">
        <v>4929996</v>
      </c>
      <c r="C6" s="6" t="n">
        <v>668970</v>
      </c>
    </row>
    <row r="7">
      <c r="A7" s="4" t="inlineStr">
        <is>
          <t>Share-Based Payment Arrangement,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capital shares reserved for future issuance</t>
        </is>
      </c>
      <c r="B9" s="6" t="n">
        <v>26377</v>
      </c>
      <c r="C9" s="6" t="n">
        <v>27337</v>
      </c>
    </row>
    <row r="10">
      <c r="A10" s="4" t="inlineStr">
        <is>
          <t>Share-Based Payment Arrangement, Option [Member] | Stock Option Available For Future Grant Under 2021 Omnibus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t>
        </is>
      </c>
      <c r="B12" s="6" t="n">
        <v>617112</v>
      </c>
      <c r="C12" s="6" t="n">
        <v>4569</v>
      </c>
    </row>
    <row r="13">
      <c r="A13" s="4" t="inlineStr">
        <is>
          <t>Share-Based Payment Arrangement, Option [Member] | 2022 Notes Outstanding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t>
        </is>
      </c>
      <c r="B15" s="4" t="inlineStr">
        <is>
          <t xml:space="preserve"> </t>
        </is>
      </c>
      <c r="C15" s="6" t="n">
        <v>162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23"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Feb. 28, 2023</t>
        </is>
      </c>
      <c r="I2" s="2" t="inlineStr">
        <is>
          <t>Jan. 31, 2022</t>
        </is>
      </c>
      <c r="J2" s="2" t="inlineStr">
        <is>
          <t>Jan.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outstanding</t>
        </is>
      </c>
      <c r="B4" s="6" t="n">
        <v>26314</v>
      </c>
      <c r="C4" s="4" t="inlineStr">
        <is>
          <t xml:space="preserve"> </t>
        </is>
      </c>
      <c r="D4" s="6" t="n">
        <v>26314</v>
      </c>
      <c r="E4" s="4" t="inlineStr">
        <is>
          <t xml:space="preserve"> </t>
        </is>
      </c>
      <c r="F4" s="6" t="n">
        <v>26334</v>
      </c>
      <c r="G4" s="6" t="n">
        <v>18505</v>
      </c>
      <c r="H4" s="4" t="inlineStr">
        <is>
          <t xml:space="preserve"> </t>
        </is>
      </c>
      <c r="I4" s="4" t="inlineStr">
        <is>
          <t xml:space="preserve"> </t>
        </is>
      </c>
      <c r="J4" s="4" t="inlineStr">
        <is>
          <t xml:space="preserve"> </t>
        </is>
      </c>
    </row>
    <row r="5">
      <c r="A5" s="4" t="inlineStr">
        <is>
          <t>Common stock, capital shares reserved for future issuance</t>
        </is>
      </c>
      <c r="B5" s="6" t="n">
        <v>5573485</v>
      </c>
      <c r="C5" s="4" t="inlineStr">
        <is>
          <t xml:space="preserve"> </t>
        </is>
      </c>
      <c r="D5" s="6" t="n">
        <v>5573485</v>
      </c>
      <c r="E5" s="4" t="inlineStr">
        <is>
          <t xml:space="preserve"> </t>
        </is>
      </c>
      <c r="F5" s="6" t="n">
        <v>863108</v>
      </c>
      <c r="G5" s="4" t="inlineStr">
        <is>
          <t xml:space="preserve"> </t>
        </is>
      </c>
      <c r="H5" s="4" t="inlineStr">
        <is>
          <t xml:space="preserve"> </t>
        </is>
      </c>
      <c r="I5" s="4" t="inlineStr">
        <is>
          <t xml:space="preserve"> </t>
        </is>
      </c>
      <c r="J5" s="4" t="inlineStr">
        <is>
          <t xml:space="preserve"> </t>
        </is>
      </c>
    </row>
    <row r="6">
      <c r="A6" s="4" t="inlineStr">
        <is>
          <t>Number of restricted stock granted</t>
        </is>
      </c>
      <c r="B6" s="4" t="inlineStr">
        <is>
          <t xml:space="preserve"> </t>
        </is>
      </c>
      <c r="C6" s="4" t="inlineStr">
        <is>
          <t xml:space="preserve"> </t>
        </is>
      </c>
      <c r="D6" s="4" t="inlineStr">
        <is>
          <t xml:space="preserve"> </t>
        </is>
      </c>
      <c r="E6" s="4" t="inlineStr">
        <is>
          <t xml:space="preserve"> </t>
        </is>
      </c>
      <c r="F6" s="6" t="n">
        <v>9535</v>
      </c>
      <c r="G6" s="4" t="inlineStr">
        <is>
          <t xml:space="preserve"> </t>
        </is>
      </c>
      <c r="H6" s="4" t="inlineStr">
        <is>
          <t xml:space="preserve"> </t>
        </is>
      </c>
      <c r="I6" s="4" t="inlineStr">
        <is>
          <t xml:space="preserve"> </t>
        </is>
      </c>
      <c r="J6" s="4" t="inlineStr">
        <is>
          <t xml:space="preserve"> </t>
        </is>
      </c>
    </row>
    <row r="7">
      <c r="A7" s="4" t="inlineStr">
        <is>
          <t>Weighted average exercise price, vested or expected to vest</t>
        </is>
      </c>
      <c r="B7" s="8" t="n">
        <v>707.59</v>
      </c>
      <c r="C7" s="4" t="inlineStr">
        <is>
          <t xml:space="preserve"> </t>
        </is>
      </c>
      <c r="D7" s="8" t="n">
        <v>707.59</v>
      </c>
      <c r="E7" s="4" t="inlineStr">
        <is>
          <t xml:space="preserve"> </t>
        </is>
      </c>
      <c r="F7" s="8" t="n">
        <v>707.63</v>
      </c>
      <c r="G7" s="4" t="inlineStr">
        <is>
          <t xml:space="preserve"> </t>
        </is>
      </c>
      <c r="H7" s="4" t="inlineStr">
        <is>
          <t xml:space="preserve"> </t>
        </is>
      </c>
      <c r="I7" s="4" t="inlineStr">
        <is>
          <t xml:space="preserve"> </t>
        </is>
      </c>
      <c r="J7" s="4" t="inlineStr">
        <is>
          <t xml:space="preserve"> </t>
        </is>
      </c>
    </row>
    <row r="8">
      <c r="A8" s="4" t="inlineStr">
        <is>
          <t>Weighted-average fair value per share, grant</t>
        </is>
      </c>
      <c r="B8" s="4" t="inlineStr">
        <is>
          <t xml:space="preserve"> </t>
        </is>
      </c>
      <c r="C8" s="4" t="inlineStr">
        <is>
          <t xml:space="preserve"> </t>
        </is>
      </c>
      <c r="D8" s="4" t="inlineStr">
        <is>
          <t xml:space="preserve"> </t>
        </is>
      </c>
      <c r="E8" s="8" t="n">
        <v>19.24</v>
      </c>
      <c r="F8" s="8" t="n">
        <v>230.89</v>
      </c>
      <c r="G8" s="4" t="inlineStr">
        <is>
          <t xml:space="preserve"> </t>
        </is>
      </c>
      <c r="H8" s="4" t="inlineStr">
        <is>
          <t xml:space="preserve"> </t>
        </is>
      </c>
      <c r="I8" s="4" t="inlineStr">
        <is>
          <t xml:space="preserve"> </t>
        </is>
      </c>
      <c r="J8" s="4" t="inlineStr">
        <is>
          <t xml:space="preserve"> </t>
        </is>
      </c>
    </row>
    <row r="9">
      <c r="A9" s="4" t="inlineStr">
        <is>
          <t>Unrecognized stock based compensation</t>
        </is>
      </c>
      <c r="B9" s="5" t="n">
        <v>163754</v>
      </c>
      <c r="C9" s="4" t="inlineStr">
        <is>
          <t xml:space="preserve"> </t>
        </is>
      </c>
      <c r="D9" s="5" t="n">
        <v>163754</v>
      </c>
      <c r="E9" s="4" t="inlineStr">
        <is>
          <t xml:space="preserve"> </t>
        </is>
      </c>
      <c r="F9" s="5" t="n">
        <v>361863</v>
      </c>
      <c r="G9" s="4" t="inlineStr">
        <is>
          <t xml:space="preserve"> </t>
        </is>
      </c>
      <c r="H9" s="4" t="inlineStr">
        <is>
          <t xml:space="preserve"> </t>
        </is>
      </c>
      <c r="I9" s="4" t="inlineStr">
        <is>
          <t xml:space="preserve"> </t>
        </is>
      </c>
      <c r="J9" s="4" t="inlineStr">
        <is>
          <t xml:space="preserve"> </t>
        </is>
      </c>
    </row>
    <row r="10">
      <c r="A10" s="4" t="inlineStr">
        <is>
          <t>Weighted average period</t>
        </is>
      </c>
      <c r="B10" s="4" t="inlineStr">
        <is>
          <t xml:space="preserve"> </t>
        </is>
      </c>
      <c r="C10" s="4" t="inlineStr">
        <is>
          <t xml:space="preserve"> </t>
        </is>
      </c>
      <c r="D10" s="4" t="inlineStr">
        <is>
          <t>1 year 3 months 25 days</t>
        </is>
      </c>
      <c r="E10" s="4" t="inlineStr">
        <is>
          <t xml:space="preserve"> </t>
        </is>
      </c>
      <c r="F10" s="4" t="inlineStr">
        <is>
          <t>1 year 7 months 9 days</t>
        </is>
      </c>
      <c r="G10" s="4" t="inlineStr">
        <is>
          <t xml:space="preserve"> </t>
        </is>
      </c>
      <c r="H10" s="4" t="inlineStr">
        <is>
          <t xml:space="preserve"> </t>
        </is>
      </c>
      <c r="I10" s="4" t="inlineStr">
        <is>
          <t xml:space="preserve"> </t>
        </is>
      </c>
      <c r="J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 vesting period</t>
        </is>
      </c>
      <c r="B13" s="4" t="inlineStr">
        <is>
          <t xml:space="preserve"> </t>
        </is>
      </c>
      <c r="C13" s="4" t="inlineStr">
        <is>
          <t xml:space="preserve"> </t>
        </is>
      </c>
      <c r="D13" s="4" t="inlineStr">
        <is>
          <t>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exercise price, vested or expected to vest</t>
        </is>
      </c>
      <c r="B14" s="8" t="n">
        <v>103.2</v>
      </c>
      <c r="C14" s="4" t="inlineStr">
        <is>
          <t xml:space="preserve"> </t>
        </is>
      </c>
      <c r="D14" s="8" t="n">
        <v>10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 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 vested or expected to vest</t>
        </is>
      </c>
      <c r="B18" s="8" t="n">
        <v>1507.2</v>
      </c>
      <c r="C18" s="4" t="inlineStr">
        <is>
          <t xml:space="preserve"> </t>
        </is>
      </c>
      <c r="D18" s="8" t="n">
        <v>150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ard of Memb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stricted stock granted</t>
        </is>
      </c>
      <c r="B21" s="4" t="inlineStr">
        <is>
          <t xml:space="preserve"> </t>
        </is>
      </c>
      <c r="C21" s="4" t="inlineStr">
        <is>
          <t xml:space="preserve"> </t>
        </is>
      </c>
      <c r="D21" s="4" t="inlineStr">
        <is>
          <t xml:space="preserve"> </t>
        </is>
      </c>
      <c r="E21" s="6" t="n">
        <v>9545</v>
      </c>
      <c r="F21" s="6" t="n">
        <v>114550</v>
      </c>
      <c r="G21" s="4" t="inlineStr">
        <is>
          <t xml:space="preserve"> </t>
        </is>
      </c>
      <c r="H21" s="4" t="inlineStr">
        <is>
          <t xml:space="preserve"> </t>
        </is>
      </c>
      <c r="I21" s="4" t="inlineStr">
        <is>
          <t xml:space="preserve"> </t>
        </is>
      </c>
      <c r="J21" s="4" t="inlineStr">
        <is>
          <t xml:space="preserve"> </t>
        </is>
      </c>
    </row>
    <row r="22">
      <c r="A22" s="4" t="inlineStr">
        <is>
          <t>Board of Member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 vesting period</t>
        </is>
      </c>
      <c r="B24" s="4" t="inlineStr">
        <is>
          <t xml:space="preserve"> </t>
        </is>
      </c>
      <c r="C24" s="4" t="inlineStr">
        <is>
          <t xml:space="preserve"> </t>
        </is>
      </c>
      <c r="D24" s="4" t="inlineStr">
        <is>
          <t xml:space="preserve"> </t>
        </is>
      </c>
      <c r="E24" s="4" t="inlineStr">
        <is>
          <t xml:space="preserve"> </t>
        </is>
      </c>
      <c r="F24" s="4" t="inlineStr">
        <is>
          <t>0 years</t>
        </is>
      </c>
      <c r="G24" s="4" t="inlineStr">
        <is>
          <t xml:space="preserve"> </t>
        </is>
      </c>
      <c r="H24" s="4" t="inlineStr">
        <is>
          <t xml:space="preserve"> </t>
        </is>
      </c>
      <c r="I24" s="4" t="inlineStr">
        <is>
          <t xml:space="preserve"> </t>
        </is>
      </c>
      <c r="J24" s="4" t="inlineStr">
        <is>
          <t xml:space="preserve"> </t>
        </is>
      </c>
    </row>
    <row r="25">
      <c r="A25" s="4" t="inlineStr">
        <is>
          <t>Weighted average exercise price, vested or expected to vest</t>
        </is>
      </c>
      <c r="B25" s="4" t="inlineStr">
        <is>
          <t xml:space="preserve"> </t>
        </is>
      </c>
      <c r="C25" s="4" t="inlineStr">
        <is>
          <t xml:space="preserve"> </t>
        </is>
      </c>
      <c r="D25" s="4" t="inlineStr">
        <is>
          <t xml:space="preserve"> </t>
        </is>
      </c>
      <c r="E25" s="4" t="inlineStr">
        <is>
          <t xml:space="preserve"> </t>
        </is>
      </c>
      <c r="F25" s="8" t="n">
        <v>8.5</v>
      </c>
      <c r="G25" s="4" t="inlineStr">
        <is>
          <t xml:space="preserve"> </t>
        </is>
      </c>
      <c r="H25" s="4" t="inlineStr">
        <is>
          <t xml:space="preserve"> </t>
        </is>
      </c>
      <c r="I25" s="4" t="inlineStr">
        <is>
          <t xml:space="preserve"> </t>
        </is>
      </c>
      <c r="J25" s="4" t="inlineStr">
        <is>
          <t xml:space="preserve"> </t>
        </is>
      </c>
    </row>
    <row r="26">
      <c r="A26" s="4" t="inlineStr">
        <is>
          <t>Board of Member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 vesting period</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c r="I28" s="4" t="inlineStr">
        <is>
          <t xml:space="preserve"> </t>
        </is>
      </c>
      <c r="J28" s="4" t="inlineStr">
        <is>
          <t xml:space="preserve"> </t>
        </is>
      </c>
    </row>
    <row r="29">
      <c r="A29" s="4" t="inlineStr">
        <is>
          <t>Weighted average exercise price, vested or expected to vest</t>
        </is>
      </c>
      <c r="B29" s="4" t="inlineStr">
        <is>
          <t xml:space="preserve"> </t>
        </is>
      </c>
      <c r="C29" s="4" t="inlineStr">
        <is>
          <t xml:space="preserve"> </t>
        </is>
      </c>
      <c r="D29" s="4" t="inlineStr">
        <is>
          <t xml:space="preserve"> </t>
        </is>
      </c>
      <c r="E29" s="4" t="inlineStr">
        <is>
          <t xml:space="preserve"> </t>
        </is>
      </c>
      <c r="F29" s="8" t="n">
        <v>125.6</v>
      </c>
      <c r="G29" s="4" t="inlineStr">
        <is>
          <t xml:space="preserve"> </t>
        </is>
      </c>
      <c r="H29" s="4" t="inlineStr">
        <is>
          <t xml:space="preserve"> </t>
        </is>
      </c>
      <c r="I29" s="4" t="inlineStr">
        <is>
          <t xml:space="preserve"> </t>
        </is>
      </c>
      <c r="J29" s="4" t="inlineStr">
        <is>
          <t xml:space="preserve"> </t>
        </is>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based compensation expense</t>
        </is>
      </c>
      <c r="B32" s="5" t="n">
        <v>41336</v>
      </c>
      <c r="C32" s="5" t="n">
        <v>128357</v>
      </c>
      <c r="D32" s="5" t="n">
        <v>198000</v>
      </c>
      <c r="E32" s="5" t="n">
        <v>731126</v>
      </c>
      <c r="F32" s="5" t="n">
        <v>919056</v>
      </c>
      <c r="G32" s="5" t="n">
        <v>121764</v>
      </c>
      <c r="H32" s="4" t="inlineStr">
        <is>
          <t xml:space="preserve"> </t>
        </is>
      </c>
      <c r="I32" s="4" t="inlineStr">
        <is>
          <t xml:space="preserve"> </t>
        </is>
      </c>
      <c r="J32" s="4" t="inlineStr">
        <is>
          <t xml:space="preserve"> </t>
        </is>
      </c>
    </row>
    <row r="33">
      <c r="A33" s="4" t="inlineStr">
        <is>
          <t>Research and Development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tion expense</t>
        </is>
      </c>
      <c r="B35" s="5" t="n">
        <v>14338</v>
      </c>
      <c r="C35" s="5" t="n">
        <v>28791</v>
      </c>
      <c r="D35" s="5" t="n">
        <v>52224</v>
      </c>
      <c r="E35" s="5" t="n">
        <v>124034</v>
      </c>
      <c r="F35" s="5" t="n">
        <v>152787</v>
      </c>
      <c r="G35" s="5" t="n">
        <v>0</v>
      </c>
      <c r="H35" s="4" t="inlineStr">
        <is>
          <t xml:space="preserve"> </t>
        </is>
      </c>
      <c r="I35" s="4" t="inlineStr">
        <is>
          <t xml:space="preserve"> </t>
        </is>
      </c>
      <c r="J35" s="4" t="inlineStr">
        <is>
          <t xml:space="preserve"> </t>
        </is>
      </c>
    </row>
    <row r="36">
      <c r="A36" s="4" t="inlineStr">
        <is>
          <t>2021 Omnibus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tion, outstanding</t>
        </is>
      </c>
      <c r="B38" s="6" t="n">
        <v>18432</v>
      </c>
      <c r="C38" s="4" t="inlineStr">
        <is>
          <t xml:space="preserve"> </t>
        </is>
      </c>
      <c r="D38" s="6" t="n">
        <v>18432</v>
      </c>
      <c r="E38" s="4" t="inlineStr">
        <is>
          <t xml:space="preserve"> </t>
        </is>
      </c>
      <c r="F38" s="6" t="n">
        <v>18432</v>
      </c>
      <c r="G38" s="4" t="inlineStr">
        <is>
          <t xml:space="preserve"> </t>
        </is>
      </c>
      <c r="H38" s="4" t="inlineStr">
        <is>
          <t xml:space="preserve"> </t>
        </is>
      </c>
      <c r="I38" s="4" t="inlineStr">
        <is>
          <t xml:space="preserve"> </t>
        </is>
      </c>
      <c r="J38" s="4" t="inlineStr">
        <is>
          <t xml:space="preserve"> </t>
        </is>
      </c>
    </row>
    <row r="39">
      <c r="A39" s="4" t="inlineStr">
        <is>
          <t>Common stock, capital shares reserved for future issuance</t>
        </is>
      </c>
      <c r="B39" s="6" t="n">
        <v>4166</v>
      </c>
      <c r="C39" s="4" t="inlineStr">
        <is>
          <t xml:space="preserve"> </t>
        </is>
      </c>
      <c r="D39" s="6" t="n">
        <v>4166</v>
      </c>
      <c r="E39" s="4" t="inlineStr">
        <is>
          <t xml:space="preserve"> </t>
        </is>
      </c>
      <c r="F39" s="6" t="n">
        <v>4166</v>
      </c>
      <c r="G39" s="4" t="inlineStr">
        <is>
          <t xml:space="preserve"> </t>
        </is>
      </c>
      <c r="H39" s="6" t="n">
        <v>26725</v>
      </c>
      <c r="I39" s="6" t="n">
        <v>12500</v>
      </c>
      <c r="J39" s="6" t="n">
        <v>125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ES BENEFIT (Details) - USD ($)</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4" t="inlineStr">
        <is>
          <t>Income (loss) before provision for income taxes</t>
        </is>
      </c>
      <c r="B4" s="5" t="n">
        <v>-24207685</v>
      </c>
      <c r="C4" s="5" t="n">
        <v>-291459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AND STATE INCOME TAX PROVISION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state provision</t>
        </is>
      </c>
      <c r="B4" s="4" t="inlineStr">
        <is>
          <t xml:space="preserve"> </t>
        </is>
      </c>
      <c r="C4" s="5" t="n">
        <v>1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EDERAL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benefit) taxes at statutory rates</t>
        </is>
      </c>
      <c r="B4" s="5" t="n">
        <v>-5083614</v>
      </c>
      <c r="C4" s="5" t="n">
        <v>-6120640</v>
      </c>
    </row>
    <row r="5">
      <c r="A5" s="4" t="inlineStr">
        <is>
          <t>State income tax, net of federal benefit</t>
        </is>
      </c>
      <c r="B5" s="6" t="n">
        <v>-175164</v>
      </c>
      <c r="C5" s="6" t="n">
        <v>-131962</v>
      </c>
    </row>
    <row r="6">
      <c r="A6" s="4" t="inlineStr">
        <is>
          <t>Warrants and convertible debt</t>
        </is>
      </c>
      <c r="B6" s="6" t="n">
        <v>-234214</v>
      </c>
      <c r="C6" s="6" t="n">
        <v>1620341</v>
      </c>
    </row>
    <row r="7">
      <c r="A7" s="4" t="inlineStr">
        <is>
          <t>Nondeductible executive compensation</t>
        </is>
      </c>
      <c r="B7" s="4" t="inlineStr">
        <is>
          <t xml:space="preserve"> </t>
        </is>
      </c>
      <c r="C7" s="6" t="n">
        <v>480248</v>
      </c>
    </row>
    <row r="8">
      <c r="A8" s="4" t="inlineStr">
        <is>
          <t>Stock based compensation</t>
        </is>
      </c>
      <c r="B8" s="6" t="n">
        <v>303499</v>
      </c>
      <c r="C8" s="6" t="n">
        <v>-278940</v>
      </c>
    </row>
    <row r="9">
      <c r="A9" s="4" t="inlineStr">
        <is>
          <t>Share subscription facility transaction costs</t>
        </is>
      </c>
      <c r="B9" s="6" t="n">
        <v>20335</v>
      </c>
      <c r="C9" s="6" t="n">
        <v>2664850</v>
      </c>
    </row>
    <row r="10">
      <c r="A10" s="4" t="inlineStr">
        <is>
          <t>Research and development tax credits</t>
        </is>
      </c>
      <c r="B10" s="6" t="n">
        <v>-1028988</v>
      </c>
      <c r="C10" s="6" t="n">
        <v>-501451</v>
      </c>
    </row>
    <row r="11">
      <c r="A11" s="4" t="inlineStr">
        <is>
          <t>Change in tax rates</t>
        </is>
      </c>
      <c r="B11" s="6" t="n">
        <v>54263</v>
      </c>
      <c r="C11" s="6" t="n">
        <v>371784</v>
      </c>
    </row>
    <row r="12">
      <c r="A12" s="4" t="inlineStr">
        <is>
          <t>Other</t>
        </is>
      </c>
      <c r="B12" s="6" t="n">
        <v>-78227</v>
      </c>
      <c r="C12" s="6" t="n">
        <v>-139213</v>
      </c>
    </row>
    <row r="13">
      <c r="A13" s="4" t="inlineStr">
        <is>
          <t>Change in valuation allowance</t>
        </is>
      </c>
      <c r="B13" s="6" t="n">
        <v>6222110</v>
      </c>
      <c r="C13" s="6" t="n">
        <v>2034983</v>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tax carryforwards</t>
        </is>
      </c>
      <c r="B3" s="5" t="n">
        <v>26726066</v>
      </c>
      <c r="C3" s="5" t="n">
        <v>25068127</v>
      </c>
    </row>
    <row r="4">
      <c r="A4" s="4" t="inlineStr">
        <is>
          <t>Tax credits</t>
        </is>
      </c>
      <c r="B4" s="6" t="n">
        <v>4164187</v>
      </c>
      <c r="C4" s="6" t="n">
        <v>3164799</v>
      </c>
    </row>
    <row r="5">
      <c r="A5" s="4" t="inlineStr">
        <is>
          <t>Capitalized research costs</t>
        </is>
      </c>
      <c r="B5" s="6" t="n">
        <v>3729483</v>
      </c>
      <c r="C5" s="4" t="inlineStr">
        <is>
          <t xml:space="preserve"> </t>
        </is>
      </c>
    </row>
    <row r="6">
      <c r="A6" s="4" t="inlineStr">
        <is>
          <t>Stock-based compensation</t>
        </is>
      </c>
      <c r="B6" s="6" t="n">
        <v>1173158</v>
      </c>
      <c r="C6" s="6" t="n">
        <v>915675</v>
      </c>
    </row>
    <row r="7">
      <c r="A7" s="4" t="inlineStr">
        <is>
          <t>Other</t>
        </is>
      </c>
      <c r="B7" s="6" t="n">
        <v>265677</v>
      </c>
      <c r="C7" s="6" t="n">
        <v>687422</v>
      </c>
    </row>
    <row r="8">
      <c r="A8" s="4" t="inlineStr">
        <is>
          <t xml:space="preserve"> Deferred Tax Assets, Gross</t>
        </is>
      </c>
      <c r="B8" s="6" t="n">
        <v>36058571</v>
      </c>
      <c r="C8" s="6" t="n">
        <v>29836023</v>
      </c>
    </row>
    <row r="9">
      <c r="A9" s="4" t="inlineStr">
        <is>
          <t>Valuation allowance</t>
        </is>
      </c>
      <c r="B9" s="6" t="n">
        <v>-36052644</v>
      </c>
      <c r="C9" s="6" t="n">
        <v>-29830534</v>
      </c>
    </row>
    <row r="10">
      <c r="A10" s="4" t="inlineStr">
        <is>
          <t>Total deferred tax assets</t>
        </is>
      </c>
      <c r="B10" s="6" t="n">
        <v>5927</v>
      </c>
      <c r="C10" s="6" t="n">
        <v>5489</v>
      </c>
    </row>
    <row r="11">
      <c r="A11" s="4" t="inlineStr">
        <is>
          <t>Convertible notes: embedded derivatives</t>
        </is>
      </c>
      <c r="B11" s="4" t="inlineStr">
        <is>
          <t xml:space="preserve"> </t>
        </is>
      </c>
      <c r="C11" s="4" t="inlineStr">
        <is>
          <t xml:space="preserve"> </t>
        </is>
      </c>
    </row>
    <row r="12">
      <c r="A12" s="4" t="inlineStr">
        <is>
          <t>Other</t>
        </is>
      </c>
      <c r="B12" s="6" t="n">
        <v>-5927</v>
      </c>
      <c r="C12" s="6" t="n">
        <v>-5489</v>
      </c>
    </row>
    <row r="13">
      <c r="A13" s="4" t="inlineStr">
        <is>
          <t>Total deferred tax liabilities</t>
        </is>
      </c>
      <c r="B13" s="6" t="n">
        <v>-5927</v>
      </c>
      <c r="C13" s="6" t="n">
        <v>-5489</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INCOME TAX CONTINGENCI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5" t="n">
        <v>1135179</v>
      </c>
      <c r="C4" s="5" t="n">
        <v>968445</v>
      </c>
    </row>
    <row r="5">
      <c r="A5" s="4" t="inlineStr">
        <is>
          <t>Increases related to current year tax positions</t>
        </is>
      </c>
      <c r="B5" s="6" t="n">
        <v>341108</v>
      </c>
      <c r="C5" s="6" t="n">
        <v>171977</v>
      </c>
    </row>
    <row r="6">
      <c r="A6" s="4" t="inlineStr">
        <is>
          <t>Decreases related to prior year tax positions</t>
        </is>
      </c>
      <c r="B6" s="6" t="n">
        <v>-48026</v>
      </c>
      <c r="C6" s="6" t="n">
        <v>-5243</v>
      </c>
    </row>
    <row r="7">
      <c r="A7" s="4" t="inlineStr">
        <is>
          <t>Balance at end of year</t>
        </is>
      </c>
      <c r="B7" s="5" t="n">
        <v>1428261</v>
      </c>
      <c r="C7" s="5" t="n">
        <v>11351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2</t>
        </is>
      </c>
      <c r="C2" s="2" t="inlineStr">
        <is>
          <t>Dec. 31, 2021</t>
        </is>
      </c>
      <c r="D2" s="2" t="inlineStr">
        <is>
          <t>Dec. 31, 2018</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redit Carryforward, Description</t>
        </is>
      </c>
      <c r="B4" s="4" t="inlineStr">
        <is>
          <t>carryforward
indefinitely and be available to offset up to 80% of future taxable income each year.</t>
        </is>
      </c>
      <c r="C4" s="4" t="inlineStr">
        <is>
          <t xml:space="preserve"> </t>
        </is>
      </c>
      <c r="D4" s="4" t="inlineStr">
        <is>
          <t xml:space="preserve"> </t>
        </is>
      </c>
      <c r="E4" s="4" t="inlineStr">
        <is>
          <t xml:space="preserve"> </t>
        </is>
      </c>
    </row>
    <row r="5">
      <c r="A5" s="4" t="inlineStr">
        <is>
          <t>Unrecognized tax benefits that would impact effective tax rate</t>
        </is>
      </c>
      <c r="B5" s="5" t="n">
        <v>1400000</v>
      </c>
      <c r="C5" s="5" t="n">
        <v>1100000</v>
      </c>
      <c r="D5" s="4" t="inlineStr">
        <is>
          <t xml:space="preserve"> </t>
        </is>
      </c>
      <c r="E5" s="4" t="inlineStr">
        <is>
          <t xml:space="preserve"> </t>
        </is>
      </c>
    </row>
    <row r="6">
      <c r="A6" s="4" t="inlineStr">
        <is>
          <t>Financing receivable accrued interest write off</t>
        </is>
      </c>
      <c r="B6" s="6" t="n">
        <v>0</v>
      </c>
      <c r="C6" s="5" t="n">
        <v>0</v>
      </c>
      <c r="D6" s="4" t="inlineStr">
        <is>
          <t xml:space="preserve"> </t>
        </is>
      </c>
      <c r="E6" s="4" t="inlineStr">
        <is>
          <t xml:space="preserve"> </t>
        </is>
      </c>
    </row>
    <row r="7">
      <c r="A7" s="4" t="inlineStr">
        <is>
          <t>California Franchise Tax Board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73200000</v>
      </c>
      <c r="C9" s="4" t="inlineStr">
        <is>
          <t xml:space="preserve"> </t>
        </is>
      </c>
      <c r="D9" s="4" t="inlineStr">
        <is>
          <t xml:space="preserve"> </t>
        </is>
      </c>
      <c r="E9" s="4" t="inlineStr">
        <is>
          <t xml:space="preserve"> </t>
        </is>
      </c>
    </row>
    <row r="10">
      <c r="A10" s="4" t="inlineStr">
        <is>
          <t>Domestic Tax Authority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102900000</v>
      </c>
      <c r="C12" s="4" t="inlineStr">
        <is>
          <t xml:space="preserve"> </t>
        </is>
      </c>
      <c r="D12" s="5" t="n">
        <v>20500000</v>
      </c>
      <c r="E12" s="5" t="n">
        <v>82400000</v>
      </c>
    </row>
    <row r="13">
      <c r="A13" s="4" t="inlineStr">
        <is>
          <t>Domestic Tax Authority [Member] | Research Tax Credit Carryforward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6" t="n">
        <v>4200000</v>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6" t="n">
        <v>1500000</v>
      </c>
      <c r="C18" s="4" t="inlineStr">
        <is>
          <t xml:space="preserve"> </t>
        </is>
      </c>
      <c r="D18" s="4" t="inlineStr">
        <is>
          <t xml:space="preserve"> </t>
        </is>
      </c>
      <c r="E18" s="4" t="inlineStr">
        <is>
          <t xml:space="preserve"> </t>
        </is>
      </c>
    </row>
    <row r="19">
      <c r="A19" s="4" t="inlineStr">
        <is>
          <t>State and Local Jurisdiction [Member] | Research Tax Credit Carryforward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5" t="n">
        <v>1700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IES (Details Narrative) - USD ($)</t>
        </is>
      </c>
      <c r="C1" s="2" t="inlineStr">
        <is>
          <t>1 Months Ended</t>
        </is>
      </c>
      <c r="F1" s="2" t="inlineStr">
        <is>
          <t>9 Months Ended</t>
        </is>
      </c>
      <c r="H1" s="2" t="inlineStr">
        <is>
          <t>12 Months Ended</t>
        </is>
      </c>
    </row>
    <row r="2">
      <c r="B2" s="2" t="inlineStr">
        <is>
          <t>Dec. 09, 2022</t>
        </is>
      </c>
      <c r="C2" s="2" t="inlineStr">
        <is>
          <t>Oct. 31, 2022</t>
        </is>
      </c>
      <c r="D2" s="2" t="inlineStr">
        <is>
          <t>Aug. 31, 2022</t>
        </is>
      </c>
      <c r="E2" s="2" t="inlineStr">
        <is>
          <t>Jul. 31, 2022</t>
        </is>
      </c>
      <c r="F2" s="2" t="inlineStr">
        <is>
          <t>Sep. 30, 2023</t>
        </is>
      </c>
      <c r="G2" s="2" t="inlineStr">
        <is>
          <t>Sep. 30, 2022</t>
        </is>
      </c>
      <c r="H2" s="2" t="inlineStr">
        <is>
          <t>Dec. 31, 2022</t>
        </is>
      </c>
      <c r="I2" s="2" t="inlineStr">
        <is>
          <t>Dec. 31, 2021</t>
        </is>
      </c>
      <c r="J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5" t="n">
        <v>8480000</v>
      </c>
      <c r="E4" s="4" t="inlineStr">
        <is>
          <t xml:space="preserve"> </t>
        </is>
      </c>
      <c r="F4" s="4" t="inlineStr">
        <is>
          <t xml:space="preserve"> </t>
        </is>
      </c>
      <c r="G4" s="5" t="n">
        <v>7533915</v>
      </c>
      <c r="H4" s="5" t="n">
        <v>7533915</v>
      </c>
      <c r="I4" s="5" t="n">
        <v>14029842</v>
      </c>
      <c r="J4" s="4" t="inlineStr">
        <is>
          <t xml:space="preserve"> </t>
        </is>
      </c>
    </row>
    <row r="5">
      <c r="A5" s="4" t="inlineStr">
        <is>
          <t>Purchase of shares</t>
        </is>
      </c>
      <c r="B5" s="4" t="inlineStr">
        <is>
          <t xml:space="preserve"> </t>
        </is>
      </c>
      <c r="C5" s="6" t="n">
        <v>38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ment of restricted stock units</t>
        </is>
      </c>
      <c r="B6" s="4" t="inlineStr">
        <is>
          <t xml:space="preserve"> </t>
        </is>
      </c>
      <c r="C6" s="4" t="inlineStr">
        <is>
          <t xml:space="preserve"> </t>
        </is>
      </c>
      <c r="D6" s="4" t="inlineStr">
        <is>
          <t xml:space="preserve"> </t>
        </is>
      </c>
      <c r="E6" s="4" t="inlineStr">
        <is>
          <t xml:space="preserve"> </t>
        </is>
      </c>
      <c r="F6" s="5" t="n">
        <v>9050004</v>
      </c>
      <c r="G6" s="4" t="inlineStr">
        <is>
          <t xml:space="preserve"> </t>
        </is>
      </c>
      <c r="H6" s="6" t="n">
        <v>3783240</v>
      </c>
      <c r="I6" s="4" t="inlineStr">
        <is>
          <t xml:space="preserve"> </t>
        </is>
      </c>
      <c r="J6" s="4" t="inlineStr">
        <is>
          <t xml:space="preserve"> </t>
        </is>
      </c>
    </row>
    <row r="7">
      <c r="A7" s="4" t="inlineStr">
        <is>
          <t>Share price</t>
        </is>
      </c>
      <c r="B7" s="8" t="n">
        <v>1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in public offering</t>
        </is>
      </c>
      <c r="B8" s="6" t="n">
        <v>5499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shares</t>
        </is>
      </c>
      <c r="B11" s="6" t="n">
        <v>297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rice</t>
        </is>
      </c>
      <c r="B12" s="8" t="n">
        <v>1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n public offering</t>
        </is>
      </c>
      <c r="B13" s="6" t="n">
        <v>595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shares</t>
        </is>
      </c>
      <c r="B16" s="6" t="n">
        <v>2416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t>
        </is>
      </c>
      <c r="B17" s="8" t="n">
        <v>1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30909</v>
      </c>
      <c r="J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12989</v>
      </c>
      <c r="J21" s="4" t="inlineStr">
        <is>
          <t xml:space="preserve"> </t>
        </is>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00</v>
      </c>
    </row>
    <row r="25">
      <c r="A25" s="4" t="inlineStr">
        <is>
          <t>Chief Executive Officer And Board Memb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shares</t>
        </is>
      </c>
      <c r="B27" s="4" t="inlineStr">
        <is>
          <t xml:space="preserve"> </t>
        </is>
      </c>
      <c r="C27" s="4" t="inlineStr">
        <is>
          <t xml:space="preserve"> </t>
        </is>
      </c>
      <c r="D27" s="4" t="inlineStr">
        <is>
          <t xml:space="preserve"> </t>
        </is>
      </c>
      <c r="E27" s="6" t="n">
        <v>383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of restricted stock units</t>
        </is>
      </c>
      <c r="B28" s="4" t="inlineStr">
        <is>
          <t xml:space="preserve"> </t>
        </is>
      </c>
      <c r="C28" s="4" t="inlineStr">
        <is>
          <t xml:space="preserve"> </t>
        </is>
      </c>
      <c r="D28" s="4" t="inlineStr">
        <is>
          <t xml:space="preserve"> </t>
        </is>
      </c>
      <c r="E28" s="5" t="n">
        <v>800000</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C1:E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80" customWidth="1" min="6" max="6"/>
    <col width="14" customWidth="1" min="7" max="7"/>
    <col width="14" customWidth="1" min="8" max="8"/>
    <col width="23" customWidth="1" min="9" max="9"/>
    <col width="15" customWidth="1" min="10" max="10"/>
    <col width="23"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BSEQUENT EVENTS (Details Narrative) - USD ($)</t>
        </is>
      </c>
      <c r="J1" s="2" t="inlineStr">
        <is>
          <t>1 Months Ended</t>
        </is>
      </c>
      <c r="M1" s="2" t="inlineStr">
        <is>
          <t>9 Months Ended</t>
        </is>
      </c>
      <c r="O1" s="2" t="inlineStr">
        <is>
          <t>12 Months Ended</t>
        </is>
      </c>
    </row>
    <row r="2">
      <c r="B2" s="2" t="inlineStr">
        <is>
          <t>Oct. 23, 2023</t>
        </is>
      </c>
      <c r="C2" s="2" t="inlineStr">
        <is>
          <t>May 12, 2023</t>
        </is>
      </c>
      <c r="D2" s="2" t="inlineStr">
        <is>
          <t>Mar. 23, 2023</t>
        </is>
      </c>
      <c r="E2" s="2" t="inlineStr">
        <is>
          <t>Feb. 02, 2023</t>
        </is>
      </c>
      <c r="F2" s="2" t="inlineStr">
        <is>
          <t>Jan. 31, 2023</t>
        </is>
      </c>
      <c r="G2" s="2" t="inlineStr">
        <is>
          <t>Jan. 12, 2023</t>
        </is>
      </c>
      <c r="H2" s="2" t="inlineStr">
        <is>
          <t>Jan. 03, 2023</t>
        </is>
      </c>
      <c r="I2" s="2" t="inlineStr">
        <is>
          <t>Oct. 28, 2022</t>
        </is>
      </c>
      <c r="J2" s="2" t="inlineStr">
        <is>
          <t>Oct. 31, 2023</t>
        </is>
      </c>
      <c r="K2" s="2" t="inlineStr">
        <is>
          <t>Mar. 31, 2023</t>
        </is>
      </c>
      <c r="L2" s="2" t="inlineStr">
        <is>
          <t>Jul. 31, 2022</t>
        </is>
      </c>
      <c r="M2" s="2" t="inlineStr">
        <is>
          <t>Sep. 30, 2023</t>
        </is>
      </c>
      <c r="N2" s="2" t="inlineStr">
        <is>
          <t>Sep. 30, 2022</t>
        </is>
      </c>
      <c r="O2" s="2" t="inlineStr">
        <is>
          <t>Dec. 31, 2022</t>
        </is>
      </c>
      <c r="P2" s="2" t="inlineStr">
        <is>
          <t>Dec. 31, 2021</t>
        </is>
      </c>
      <c r="Q2" s="2" t="inlineStr">
        <is>
          <t>Oct. 19, 2023</t>
        </is>
      </c>
      <c r="R2" s="2" t="inlineStr">
        <is>
          <t>Feb. 06, 2023</t>
        </is>
      </c>
      <c r="S2" s="2" t="inlineStr">
        <is>
          <t>Dec. 09, 2022</t>
        </is>
      </c>
      <c r="T2" s="2" t="inlineStr">
        <is>
          <t>Aug. 09, 2022</t>
        </is>
      </c>
      <c r="U2" s="2" t="inlineStr">
        <is>
          <t>Jul. 01, 2022</t>
        </is>
      </c>
      <c r="V2" s="2" t="inlineStr">
        <is>
          <t>Nov. 05, 2021</t>
        </is>
      </c>
      <c r="W2" s="2" t="inlineStr">
        <is>
          <t>Sep. 24, 2021</t>
        </is>
      </c>
      <c r="X2" s="2" t="inlineStr">
        <is>
          <t>Jul. 02, 2021</t>
        </is>
      </c>
      <c r="Y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bt instrument,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065850000000000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864085</v>
      </c>
      <c r="N5" s="4" t="inlineStr">
        <is>
          <t xml:space="preserve"> </t>
        </is>
      </c>
      <c r="O5" s="6" t="n">
        <v>534571</v>
      </c>
      <c r="P5" s="6" t="n">
        <v>10275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payment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208</v>
      </c>
      <c r="N6" s="5" t="n">
        <v>265812</v>
      </c>
      <c r="O6" s="5" t="n">
        <v>140836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et debt balance</t>
        </is>
      </c>
      <c r="B7" s="4" t="inlineStr">
        <is>
          <t xml:space="preserve"> </t>
        </is>
      </c>
      <c r="C7" s="5" t="n">
        <v>600000</v>
      </c>
      <c r="D7" s="4" t="inlineStr">
        <is>
          <t xml:space="preserve"> </t>
        </is>
      </c>
      <c r="E7" s="4" t="inlineStr">
        <is>
          <t xml:space="preserve"> </t>
        </is>
      </c>
      <c r="F7" s="4" t="inlineStr">
        <is>
          <t xml:space="preserve"> </t>
        </is>
      </c>
      <c r="G7" s="5" t="n">
        <v>600000</v>
      </c>
      <c r="H7" s="4" t="inlineStr">
        <is>
          <t xml:space="preserve"> </t>
        </is>
      </c>
      <c r="I7" s="4" t="inlineStr">
        <is>
          <t xml:space="preserve"> </t>
        </is>
      </c>
      <c r="J7" s="4" t="inlineStr">
        <is>
          <t xml:space="preserve"> </t>
        </is>
      </c>
      <c r="K7" s="4" t="inlineStr">
        <is>
          <t xml:space="preserve"> </t>
        </is>
      </c>
      <c r="L7" s="4" t="inlineStr">
        <is>
          <t xml:space="preserve"> </t>
        </is>
      </c>
      <c r="M7" s="5" t="n">
        <v>350932</v>
      </c>
      <c r="N7" s="4" t="inlineStr">
        <is>
          <t xml:space="preserve"> </t>
        </is>
      </c>
      <c r="O7" s="5" t="n">
        <v>4406758</v>
      </c>
      <c r="P7" s="5" t="n">
        <v>1718910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ale of stock number of shares issued in transaction</t>
        </is>
      </c>
      <c r="B8" s="4" t="inlineStr">
        <is>
          <t xml:space="preserve"> </t>
        </is>
      </c>
      <c r="C8" s="6" t="n">
        <v>1800876</v>
      </c>
      <c r="D8" s="4" t="inlineStr">
        <is>
          <t xml:space="preserve"> </t>
        </is>
      </c>
      <c r="E8" s="6" t="n">
        <v>29761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ale of stock consideration received per transaction</t>
        </is>
      </c>
      <c r="B9" s="4" t="inlineStr">
        <is>
          <t xml:space="preserve"> </t>
        </is>
      </c>
      <c r="C9" s="5" t="n">
        <v>7000000</v>
      </c>
      <c r="D9" s="4" t="inlineStr">
        <is>
          <t xml:space="preserve"> </t>
        </is>
      </c>
      <c r="E9" s="5" t="n">
        <v>3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Warrant, exercise price</t>
        </is>
      </c>
      <c r="B10" s="4" t="inlineStr">
        <is>
          <t xml:space="preserve"> </t>
        </is>
      </c>
      <c r="C10" s="8" t="n">
        <v>3.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3.64</v>
      </c>
      <c r="N10" s="4" t="inlineStr">
        <is>
          <t xml:space="preserve"> </t>
        </is>
      </c>
      <c r="O10" s="8" t="n">
        <v>16.8</v>
      </c>
      <c r="P10" s="4" t="inlineStr">
        <is>
          <t xml:space="preserve"> </t>
        </is>
      </c>
      <c r="Q10" s="4" t="inlineStr">
        <is>
          <t xml:space="preserve"> </t>
        </is>
      </c>
      <c r="R10" s="4" t="inlineStr">
        <is>
          <t xml:space="preserve"> </t>
        </is>
      </c>
      <c r="S10" s="8" t="n">
        <v>16.8</v>
      </c>
      <c r="T10" s="8" t="n">
        <v>170.04</v>
      </c>
      <c r="U10" s="8" t="n">
        <v>170.04</v>
      </c>
      <c r="V10" s="8" t="n">
        <v>1831.2</v>
      </c>
      <c r="W10" s="8" t="n">
        <v>1831.2</v>
      </c>
      <c r="X10" s="4" t="inlineStr">
        <is>
          <t xml:space="preserve"> </t>
        </is>
      </c>
      <c r="Y10" s="4" t="inlineStr">
        <is>
          <t xml:space="preserve"> </t>
        </is>
      </c>
    </row>
    <row r="11">
      <c r="A11" s="4" t="inlineStr">
        <is>
          <t>Warrants to purchase common shares</t>
        </is>
      </c>
      <c r="B11" s="4" t="inlineStr">
        <is>
          <t xml:space="preserve"> </t>
        </is>
      </c>
      <c r="C11" s="6" t="n">
        <v>2100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49987</v>
      </c>
      <c r="T11" s="6" t="n">
        <v>19447</v>
      </c>
      <c r="U11" s="6" t="n">
        <v>19447</v>
      </c>
      <c r="V11" s="6" t="n">
        <v>3008</v>
      </c>
      <c r="W11" s="6" t="n">
        <v>1504</v>
      </c>
      <c r="X11" s="6" t="n">
        <v>4608</v>
      </c>
      <c r="Y11" s="6" t="n">
        <v>78751</v>
      </c>
    </row>
    <row r="12">
      <c r="A12" s="4" t="inlineStr">
        <is>
          <t>Warra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5 years</t>
        </is>
      </c>
      <c r="T12" s="4" t="inlineStr">
        <is>
          <t xml:space="preserve"> </t>
        </is>
      </c>
      <c r="U12" s="4" t="inlineStr">
        <is>
          <t xml:space="preserve"> </t>
        </is>
      </c>
      <c r="V12" s="4" t="inlineStr">
        <is>
          <t xml:space="preserve"> </t>
        </is>
      </c>
      <c r="W12" s="4" t="inlineStr">
        <is>
          <t xml:space="preserve"> </t>
        </is>
      </c>
      <c r="X12" s="4" t="inlineStr">
        <is>
          <t>3 years</t>
        </is>
      </c>
      <c r="Y12" s="4" t="inlineStr">
        <is>
          <t>5 years</t>
        </is>
      </c>
    </row>
    <row r="13">
      <c r="A13" s="4" t="inlineStr">
        <is>
          <t>Stockholders equity 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for-20
reverse split</t>
        </is>
      </c>
      <c r="J13" s="4" t="inlineStr">
        <is>
          <t xml:space="preserve"> </t>
        </is>
      </c>
      <c r="K13" s="4" t="inlineStr">
        <is>
          <t>1-for-12 reverse split</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bt financ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500000</v>
      </c>
      <c r="M14" s="4" t="inlineStr">
        <is>
          <t xml:space="preserve"> </t>
        </is>
      </c>
      <c r="N14" s="4" t="inlineStr">
        <is>
          <t xml:space="preserve"> </t>
        </is>
      </c>
      <c r="O14" s="4" t="inlineStr">
        <is>
          <t xml:space="preserve"> </t>
        </is>
      </c>
      <c r="P14" s="6" t="n">
        <v>159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100537</v>
      </c>
      <c r="P15" s="5" t="n">
        <v>14032528</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mon stock, par value</t>
        </is>
      </c>
      <c r="B16" s="4" t="inlineStr">
        <is>
          <t xml:space="preserve"> </t>
        </is>
      </c>
      <c r="C16" s="7" t="n">
        <v>0.0001</v>
      </c>
      <c r="D16" s="4" t="inlineStr">
        <is>
          <t xml:space="preserve"> </t>
        </is>
      </c>
      <c r="E16" s="7" t="n">
        <v>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0001</v>
      </c>
      <c r="N16" s="4" t="inlineStr">
        <is>
          <t xml:space="preserve"> </t>
        </is>
      </c>
      <c r="O16" s="7" t="n">
        <v>0.0001</v>
      </c>
      <c r="P16" s="7" t="n">
        <v>0.000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common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53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 exercise price</t>
        </is>
      </c>
      <c r="B20" s="4" t="inlineStr">
        <is>
          <t xml:space="preserve"> </t>
        </is>
      </c>
      <c r="C20" s="12" t="n">
        <v>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16.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arrants to purchase common shares</t>
        </is>
      </c>
      <c r="B21" s="4" t="inlineStr">
        <is>
          <t xml:space="preserve"> </t>
        </is>
      </c>
      <c r="C21" s="6" t="n">
        <v>37278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18451</v>
      </c>
      <c r="S21" s="6" t="n">
        <v>549987</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et debt balance</t>
        </is>
      </c>
      <c r="B24" s="4" t="inlineStr">
        <is>
          <t xml:space="preserve"> </t>
        </is>
      </c>
      <c r="C24" s="4" t="inlineStr">
        <is>
          <t xml:space="preserve"> </t>
        </is>
      </c>
      <c r="D24" s="4" t="inlineStr">
        <is>
          <t xml:space="preserve"> </t>
        </is>
      </c>
      <c r="E24" s="4" t="inlineStr">
        <is>
          <t xml:space="preserve"> </t>
        </is>
      </c>
      <c r="F24" s="4" t="inlineStr">
        <is>
          <t xml:space="preserve"> </t>
        </is>
      </c>
      <c r="G24" s="6" t="n">
        <v>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6" t="n">
        <v>2976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ale of stock price per share</t>
        </is>
      </c>
      <c r="B26" s="4" t="inlineStr">
        <is>
          <t xml:space="preserve"> </t>
        </is>
      </c>
      <c r="C26" s="4" t="inlineStr">
        <is>
          <t xml:space="preserve"> </t>
        </is>
      </c>
      <c r="D26" s="4" t="inlineStr">
        <is>
          <t xml:space="preserve"> </t>
        </is>
      </c>
      <c r="E26" s="8" t="n">
        <v>10.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ale of stock consideration received per transaction</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ale of stock transaction date</t>
        </is>
      </c>
      <c r="B28" s="4" t="inlineStr">
        <is>
          <t xml:space="preserve"> </t>
        </is>
      </c>
      <c r="C28" s="4" t="inlineStr">
        <is>
          <t xml:space="preserve"> </t>
        </is>
      </c>
      <c r="D28" s="4" t="inlineStr">
        <is>
          <t xml:space="preserve"> </t>
        </is>
      </c>
      <c r="E28" s="4" t="inlineStr">
        <is>
          <t>Feb.  06,  2023</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 exercise price</t>
        </is>
      </c>
      <c r="B29" s="4" t="inlineStr">
        <is>
          <t xml:space="preserve"> </t>
        </is>
      </c>
      <c r="C29" s="4" t="inlineStr">
        <is>
          <t xml:space="preserve"> </t>
        </is>
      </c>
      <c r="D29" s="4" t="inlineStr">
        <is>
          <t xml:space="preserve"> </t>
        </is>
      </c>
      <c r="E29" s="8" t="n">
        <v>1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Warrants to purchase common shares</t>
        </is>
      </c>
      <c r="B30" s="4" t="inlineStr">
        <is>
          <t xml:space="preserve"> </t>
        </is>
      </c>
      <c r="C30" s="4" t="inlineStr">
        <is>
          <t xml:space="preserve"> </t>
        </is>
      </c>
      <c r="D30" s="4" t="inlineStr">
        <is>
          <t xml:space="preserve"> </t>
        </is>
      </c>
      <c r="E30" s="6" t="n">
        <v>2976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s issued</t>
        </is>
      </c>
      <c r="B31" s="4" t="inlineStr">
        <is>
          <t xml:space="preserve"> </t>
        </is>
      </c>
      <c r="C31" s="4" t="inlineStr">
        <is>
          <t xml:space="preserve"> </t>
        </is>
      </c>
      <c r="D31" s="4" t="inlineStr">
        <is>
          <t xml:space="preserve"> </t>
        </is>
      </c>
      <c r="E31" s="6" t="n">
        <v>208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tockholders equity reverse stock split</t>
        </is>
      </c>
      <c r="B33" s="4" t="inlineStr">
        <is>
          <t xml:space="preserve"> </t>
        </is>
      </c>
      <c r="C33" s="4" t="inlineStr">
        <is>
          <t xml:space="preserve"> </t>
        </is>
      </c>
      <c r="D33" s="4" t="inlineStr">
        <is>
          <t>On
March 23, 2023, at a special meeting of stockholders, the Company’s stockholders approved a proposal to authorize the
Company’s Board of Directors to complete a reverse stock split at a ratio of not less than one-for-five and not more than
one-for-twelve. On March 31, 2023, the Company completed a one-for-twelve reverse split of its outstanding common stock</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ubsequent Event [Member] | Two Thousand Twenty One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common shares regist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672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common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1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ubsequent Event [Member] | Amendment Two Thousand Twenty One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common shares registe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85796</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ubsequent Event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arrant, exercise price</t>
        </is>
      </c>
      <c r="B43" s="4" t="inlineStr">
        <is>
          <t xml:space="preserve"> </t>
        </is>
      </c>
      <c r="C43" s="4" t="inlineStr">
        <is>
          <t xml:space="preserve"> </t>
        </is>
      </c>
      <c r="D43" s="4" t="inlineStr">
        <is>
          <t xml:space="preserve"> </t>
        </is>
      </c>
      <c r="E43" s="8" t="n">
        <v>8.5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ubsequent Event [Member] | 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eferred stock voting rights</t>
        </is>
      </c>
      <c r="B46" s="4" t="inlineStr">
        <is>
          <t xml:space="preserve"> </t>
        </is>
      </c>
      <c r="C46" s="4" t="inlineStr">
        <is>
          <t xml:space="preserve"> </t>
        </is>
      </c>
      <c r="D46" s="4" t="inlineStr">
        <is>
          <t xml:space="preserve"> </t>
        </is>
      </c>
      <c r="E46" s="4" t="inlineStr">
        <is>
          <t xml:space="preserve"> </t>
        </is>
      </c>
      <c r="F46" s="4" t="inlineStr">
        <is>
          <t>the Board of Directors declared a dividend of 0.012 of a share of Series A Preferred Stock, par value $0.0001 per share,
for each outstanding share of the Company’s common stock to stockholders of record on February 13, 2023. Each full share of the
Series A Preferred Stock entitles holders to 1,000,000 votes per share with respect to the reverse stock split proposal and the adjournment
proposal at the Company’s special meeting of stockholders on March 23, 2023. The Series A Preferred Stock has no dividend rights
and is subject to full redemption following the effectiveness of a reverse stock split. The Series A Preferred Stock was registered through
a Certificate of Designation filed with the State of Delaware on February 1, 2023.</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ubsequent Event [Member] | 2022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payment of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6" t="n">
        <v>31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payments of notes payable</t>
        </is>
      </c>
      <c r="B51" s="4" t="inlineStr">
        <is>
          <t xml:space="preserve"> </t>
        </is>
      </c>
      <c r="C51" s="4" t="inlineStr">
        <is>
          <t xml:space="preserve"> </t>
        </is>
      </c>
      <c r="D51" s="4" t="inlineStr">
        <is>
          <t xml:space="preserve"> </t>
        </is>
      </c>
      <c r="E51" s="4" t="inlineStr">
        <is>
          <t xml:space="preserve"> </t>
        </is>
      </c>
      <c r="F51" s="4" t="inlineStr">
        <is>
          <t xml:space="preserve"> </t>
        </is>
      </c>
      <c r="G51" s="5" t="n">
        <v>4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bsequent Event [Member] | Letter Agreement [Member] | 2022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conversion price</t>
        </is>
      </c>
      <c r="B54" s="4" t="inlineStr">
        <is>
          <t xml:space="preserve"> </t>
        </is>
      </c>
      <c r="C54" s="7" t="n">
        <v>9.0144</v>
      </c>
      <c r="D54" s="4" t="inlineStr">
        <is>
          <t xml:space="preserve"> </t>
        </is>
      </c>
      <c r="E54" s="4" t="inlineStr">
        <is>
          <t xml:space="preserve"> </t>
        </is>
      </c>
      <c r="F54" s="4" t="inlineStr">
        <is>
          <t xml:space="preserve"> </t>
        </is>
      </c>
      <c r="G54" s="12" t="n">
        <v>24.07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ubsequent Event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bt instrument, conversion price</t>
        </is>
      </c>
      <c r="B57" s="7" t="n">
        <v>1.56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arrant, exercise price</t>
        </is>
      </c>
      <c r="B58" s="7" t="n">
        <v>1.56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financing amount</t>
        </is>
      </c>
      <c r="B59" s="5" t="n">
        <v>17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Original issue discount rate</t>
        </is>
      </c>
      <c r="B60" s="11" t="n">
        <v>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nstrument accrue interest rate</t>
        </is>
      </c>
      <c r="B61" s="11" t="n">
        <v>0.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redemption premium percentage</t>
        </is>
      </c>
      <c r="B62" s="11"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ubsequent Event [Member] | Securities Purchase Agreement [Member] | Senior Secured Convertible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bt financing amount</t>
        </is>
      </c>
      <c r="B65" s="5" t="n">
        <v>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ubsequent Event [Member] | First Closing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Warrants to purchase common shares</t>
        </is>
      </c>
      <c r="B68" s="6" t="n">
        <v>125569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financing amount</t>
        </is>
      </c>
      <c r="B69" s="5" t="n">
        <v>5666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ggregate principal amount</t>
        </is>
      </c>
      <c r="B70" s="5" t="n">
        <v>61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mon stock, par value</t>
        </is>
      </c>
      <c r="B71" s="7" t="n">
        <v>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ubsequent Event [Member] | Second Closing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Warrants to purchase common shares</t>
        </is>
      </c>
      <c r="B74" s="6" t="n">
        <v>251139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financing amount</t>
        </is>
      </c>
      <c r="B75" s="5" t="n">
        <v>113333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ggregate principal amount</t>
        </is>
      </c>
      <c r="B76" s="5" t="n">
        <v>1224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GEM Yield Bahamas Limited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tock repurchased during perio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444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tock repurchased during perio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sheetData>
  <mergeCells count="4">
    <mergeCell ref="A1:A2"/>
    <mergeCell ref="J1:L1"/>
    <mergeCell ref="M1:N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121914</v>
      </c>
      <c r="C4" s="5" t="n">
        <v>-18729609</v>
      </c>
      <c r="D4" s="5" t="n">
        <v>-24207685</v>
      </c>
      <c r="E4" s="5" t="n">
        <v>-2914590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4" t="inlineStr">
        <is>
          <t xml:space="preserve"> </t>
        </is>
      </c>
      <c r="E6" s="6" t="n">
        <v>151</v>
      </c>
    </row>
    <row r="7">
      <c r="A7" s="4" t="inlineStr">
        <is>
          <t>Gain on sale of asset</t>
        </is>
      </c>
      <c r="B7" s="4" t="inlineStr">
        <is>
          <t xml:space="preserve"> </t>
        </is>
      </c>
      <c r="C7" s="6" t="n">
        <v>-4500</v>
      </c>
      <c r="D7" s="6" t="n">
        <v>-4500</v>
      </c>
      <c r="E7" s="4" t="inlineStr">
        <is>
          <t xml:space="preserve"> </t>
        </is>
      </c>
    </row>
    <row r="8">
      <c r="A8" s="4" t="inlineStr">
        <is>
          <t>Accrued interest</t>
        </is>
      </c>
      <c r="B8" s="6" t="n">
        <v>9146</v>
      </c>
      <c r="C8" s="6" t="n">
        <v>57536</v>
      </c>
      <c r="D8" s="6" t="n">
        <v>60488</v>
      </c>
      <c r="E8" s="6" t="n">
        <v>349339</v>
      </c>
    </row>
    <row r="9">
      <c r="A9" s="4" t="inlineStr">
        <is>
          <t>Accretion of discounts on promissory notes</t>
        </is>
      </c>
      <c r="B9" s="4" t="inlineStr">
        <is>
          <t xml:space="preserve"> </t>
        </is>
      </c>
      <c r="C9" s="4" t="inlineStr">
        <is>
          <t xml:space="preserve"> </t>
        </is>
      </c>
      <c r="D9" s="4" t="inlineStr">
        <is>
          <t xml:space="preserve"> </t>
        </is>
      </c>
      <c r="E9" s="6" t="n">
        <v>945969</v>
      </c>
    </row>
    <row r="10">
      <c r="A10" s="4" t="inlineStr">
        <is>
          <t>Change in fair value of derivative liability</t>
        </is>
      </c>
      <c r="B10" s="4" t="inlineStr">
        <is>
          <t xml:space="preserve"> </t>
        </is>
      </c>
      <c r="C10" s="4" t="inlineStr">
        <is>
          <t xml:space="preserve"> </t>
        </is>
      </c>
      <c r="D10" s="4" t="inlineStr">
        <is>
          <t xml:space="preserve"> </t>
        </is>
      </c>
      <c r="E10" s="6" t="n">
        <v>-673314</v>
      </c>
    </row>
    <row r="11">
      <c r="A11" s="4" t="inlineStr">
        <is>
          <t>Change in fair value of convertible notes</t>
        </is>
      </c>
      <c r="B11" s="6" t="n">
        <v>-146479</v>
      </c>
      <c r="C11" s="6" t="n">
        <v>-6169929</v>
      </c>
      <c r="D11" s="6" t="n">
        <v>-5756787</v>
      </c>
      <c r="E11" s="6" t="n">
        <v>2993060</v>
      </c>
    </row>
    <row r="12">
      <c r="A12" s="4" t="inlineStr">
        <is>
          <t>Loss on issuance of convertible notes</t>
        </is>
      </c>
      <c r="B12" s="4" t="inlineStr">
        <is>
          <t xml:space="preserve"> </t>
        </is>
      </c>
      <c r="C12" s="6" t="n">
        <v>3609944</v>
      </c>
      <c r="D12" s="6" t="n">
        <v>3609944</v>
      </c>
      <c r="E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347566</v>
      </c>
    </row>
    <row r="14">
      <c r="A14" s="4" t="inlineStr">
        <is>
          <t>Stock-based compensation</t>
        </is>
      </c>
      <c r="B14" s="6" t="n">
        <v>250224</v>
      </c>
      <c r="C14" s="6" t="n">
        <v>855160</v>
      </c>
      <c r="D14" s="6" t="n">
        <v>1071843</v>
      </c>
      <c r="E14" s="6" t="n">
        <v>121764</v>
      </c>
    </row>
    <row r="15">
      <c r="A15" s="4" t="inlineStr">
        <is>
          <t>Issuance of liability classified warrants</t>
        </is>
      </c>
      <c r="B15" s="4" t="inlineStr">
        <is>
          <t xml:space="preserve"> </t>
        </is>
      </c>
      <c r="C15" s="6" t="n">
        <v>3737371</v>
      </c>
      <c r="D15" s="6" t="n">
        <v>3737371</v>
      </c>
      <c r="E15" s="6" t="n">
        <v>1865403</v>
      </c>
    </row>
    <row r="16">
      <c r="A16" s="4" t="inlineStr">
        <is>
          <t>Change in fair value of liability classified warrants</t>
        </is>
      </c>
      <c r="B16" s="6" t="n">
        <v>-279873</v>
      </c>
      <c r="C16" s="6" t="n">
        <v>-5626130</v>
      </c>
      <c r="D16" s="6" t="n">
        <v>-6730613</v>
      </c>
      <c r="E16" s="6" t="n">
        <v>1438186</v>
      </c>
    </row>
    <row r="17">
      <c r="A17" s="4" t="inlineStr">
        <is>
          <t>Issuance of warrants for share subscription facility</t>
        </is>
      </c>
      <c r="B17" s="4" t="inlineStr">
        <is>
          <t xml:space="preserve"> </t>
        </is>
      </c>
      <c r="C17" s="4" t="inlineStr">
        <is>
          <t xml:space="preserve"> </t>
        </is>
      </c>
      <c r="D17" s="4" t="inlineStr">
        <is>
          <t xml:space="preserve"> </t>
        </is>
      </c>
      <c r="E17" s="6" t="n">
        <v>11565472</v>
      </c>
    </row>
    <row r="18">
      <c r="A18" s="4" t="inlineStr">
        <is>
          <t>Commitment fee for share subscription facility</t>
        </is>
      </c>
      <c r="B18" s="4" t="inlineStr">
        <is>
          <t xml:space="preserve"> </t>
        </is>
      </c>
      <c r="C18" s="4" t="inlineStr">
        <is>
          <t xml:space="preserve"> </t>
        </is>
      </c>
      <c r="D18" s="4" t="inlineStr">
        <is>
          <t xml:space="preserve"> </t>
        </is>
      </c>
      <c r="E18" s="6" t="n">
        <v>1124289</v>
      </c>
    </row>
    <row r="19">
      <c r="A19" s="4" t="inlineStr">
        <is>
          <t>Warrant modification</t>
        </is>
      </c>
      <c r="B19" s="4" t="inlineStr">
        <is>
          <t xml:space="preserve"> </t>
        </is>
      </c>
      <c r="C19" s="4" t="inlineStr">
        <is>
          <t xml:space="preserve"> </t>
        </is>
      </c>
      <c r="D19" s="4" t="inlineStr">
        <is>
          <t xml:space="preserve"> </t>
        </is>
      </c>
      <c r="E19" s="6" t="n">
        <v>56590</v>
      </c>
    </row>
    <row r="20">
      <c r="A20" s="4" t="inlineStr">
        <is>
          <t>Lease cost</t>
        </is>
      </c>
      <c r="B20" s="6" t="n">
        <v>-135</v>
      </c>
      <c r="C20" s="6" t="n">
        <v>-63</v>
      </c>
      <c r="D20" s="6" t="n">
        <v>-3</v>
      </c>
      <c r="E20" s="6" t="n">
        <v>-1808</v>
      </c>
    </row>
    <row r="21">
      <c r="A21" s="4" t="inlineStr">
        <is>
          <t>Issuance costs paid to close convertible notes</t>
        </is>
      </c>
      <c r="B21" s="4" t="inlineStr">
        <is>
          <t xml:space="preserve"> </t>
        </is>
      </c>
      <c r="C21" s="6" t="n">
        <v>946085</v>
      </c>
      <c r="D21" s="6" t="n">
        <v>946085</v>
      </c>
      <c r="E21" s="6" t="n">
        <v>1920158</v>
      </c>
    </row>
    <row r="22">
      <c r="A22" s="4" t="inlineStr">
        <is>
          <t>Loss on debt conversions</t>
        </is>
      </c>
      <c r="B22" s="4" t="inlineStr">
        <is>
          <t xml:space="preserve"> </t>
        </is>
      </c>
      <c r="C22" s="6" t="n">
        <v>4000155</v>
      </c>
      <c r="D22" s="6" t="n">
        <v>3964633</v>
      </c>
      <c r="E22" s="6" t="n">
        <v>154391</v>
      </c>
    </row>
    <row r="23">
      <c r="A23" s="4" t="inlineStr">
        <is>
          <t>Other income</t>
        </is>
      </c>
      <c r="B23" s="4" t="inlineStr">
        <is>
          <t xml:space="preserve"> </t>
        </is>
      </c>
      <c r="C23" s="4" t="inlineStr">
        <is>
          <t xml:space="preserve"> </t>
        </is>
      </c>
      <c r="D23" s="6" t="n">
        <v>-60035</v>
      </c>
      <c r="E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Unbilled receivable</t>
        </is>
      </c>
      <c r="B25" s="6" t="n">
        <v>169083</v>
      </c>
      <c r="C25" s="6" t="n">
        <v>300908</v>
      </c>
      <c r="D25" s="6" t="n">
        <v>164900</v>
      </c>
      <c r="E25" s="6" t="n">
        <v>-441721</v>
      </c>
    </row>
    <row r="26">
      <c r="A26" s="4" t="inlineStr">
        <is>
          <t>Prepaid expenses and other assets</t>
        </is>
      </c>
      <c r="B26" s="6" t="n">
        <v>1235252</v>
      </c>
      <c r="C26" s="6" t="n">
        <v>475499</v>
      </c>
      <c r="D26" s="6" t="n">
        <v>1652756</v>
      </c>
      <c r="E26" s="6" t="n">
        <v>-1616019</v>
      </c>
    </row>
    <row r="27">
      <c r="A27" s="4" t="inlineStr">
        <is>
          <t>Accounts payable</t>
        </is>
      </c>
      <c r="B27" s="6" t="n">
        <v>-2027375</v>
      </c>
      <c r="C27" s="6" t="n">
        <v>984410</v>
      </c>
      <c r="D27" s="6" t="n">
        <v>2642686</v>
      </c>
      <c r="E27" s="6" t="n">
        <v>-1423494</v>
      </c>
    </row>
    <row r="28">
      <c r="A28" s="4" t="inlineStr">
        <is>
          <t>Accrued expenses and other liabilities</t>
        </is>
      </c>
      <c r="B28" s="6" t="n">
        <v>-1066036</v>
      </c>
      <c r="C28" s="6" t="n">
        <v>971344</v>
      </c>
      <c r="D28" s="6" t="n">
        <v>1021478</v>
      </c>
      <c r="E28" s="6" t="n">
        <v>2177742</v>
      </c>
    </row>
    <row r="29">
      <c r="A29" s="4" t="inlineStr">
        <is>
          <t>Net cash used in operating activities</t>
        </is>
      </c>
      <c r="B29" s="6" t="n">
        <v>-8978107</v>
      </c>
      <c r="C29" s="6" t="n">
        <v>-14591819</v>
      </c>
      <c r="D29" s="6" t="n">
        <v>-17887439</v>
      </c>
      <c r="E29" s="6" t="n">
        <v>-8242177</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roceeds from sale of asset</t>
        </is>
      </c>
      <c r="B31" s="4" t="inlineStr">
        <is>
          <t xml:space="preserve"> </t>
        </is>
      </c>
      <c r="C31" s="6" t="n">
        <v>4500</v>
      </c>
      <c r="D31" s="6" t="n">
        <v>4500</v>
      </c>
      <c r="E31" s="4" t="inlineStr">
        <is>
          <t xml:space="preserve"> </t>
        </is>
      </c>
    </row>
    <row r="32">
      <c r="A32" s="4" t="inlineStr">
        <is>
          <t>Net cash provided by investing activities</t>
        </is>
      </c>
      <c r="B32" s="4" t="inlineStr">
        <is>
          <t xml:space="preserve"> </t>
        </is>
      </c>
      <c r="C32" s="6" t="n">
        <v>4500</v>
      </c>
      <c r="D32" s="6" t="n">
        <v>4500</v>
      </c>
      <c r="E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public offerings, net</t>
        </is>
      </c>
      <c r="B34" s="6" t="n">
        <v>9050004</v>
      </c>
      <c r="C34" s="4" t="inlineStr">
        <is>
          <t xml:space="preserve"> </t>
        </is>
      </c>
      <c r="D34" s="6" t="n">
        <v>3783240</v>
      </c>
      <c r="E34" s="4" t="inlineStr">
        <is>
          <t xml:space="preserve"> </t>
        </is>
      </c>
    </row>
    <row r="35">
      <c r="A35" s="4" t="inlineStr">
        <is>
          <t>Proceeds from issuance of convertible notes, net</t>
        </is>
      </c>
      <c r="B35" s="4" t="inlineStr">
        <is>
          <t xml:space="preserve"> </t>
        </is>
      </c>
      <c r="C35" s="6" t="n">
        <v>7533915</v>
      </c>
      <c r="D35" s="6" t="n">
        <v>7533915</v>
      </c>
      <c r="E35" s="6" t="n">
        <v>14029842</v>
      </c>
    </row>
    <row r="36">
      <c r="A36" s="4" t="inlineStr">
        <is>
          <t>Proceeds from issuance of promissory notes to related parties</t>
        </is>
      </c>
      <c r="B36" s="4" t="inlineStr">
        <is>
          <t xml:space="preserve"> </t>
        </is>
      </c>
      <c r="C36" s="4" t="inlineStr">
        <is>
          <t xml:space="preserve"> </t>
        </is>
      </c>
      <c r="D36" s="4" t="inlineStr">
        <is>
          <t xml:space="preserve"> </t>
        </is>
      </c>
      <c r="E36" s="6" t="n">
        <v>350000</v>
      </c>
    </row>
    <row r="37">
      <c r="A37" s="4" t="inlineStr">
        <is>
          <t>Repayments of convertible notes</t>
        </is>
      </c>
      <c r="B37" s="6" t="n">
        <v>-1000208</v>
      </c>
      <c r="C37" s="6" t="n">
        <v>-265812</v>
      </c>
      <c r="D37" s="6" t="n">
        <v>-1408364</v>
      </c>
      <c r="E37" s="4" t="inlineStr">
        <is>
          <t xml:space="preserve"> </t>
        </is>
      </c>
    </row>
    <row r="38">
      <c r="A38" s="4" t="inlineStr">
        <is>
          <t>Repayment of promissory notes</t>
        </is>
      </c>
      <c r="B38" s="4" t="inlineStr">
        <is>
          <t xml:space="preserve"> </t>
        </is>
      </c>
      <c r="C38" s="4" t="inlineStr">
        <is>
          <t xml:space="preserve"> </t>
        </is>
      </c>
      <c r="D38" s="4" t="inlineStr">
        <is>
          <t xml:space="preserve"> </t>
        </is>
      </c>
      <c r="E38" s="6" t="n">
        <v>-467774</v>
      </c>
    </row>
    <row r="39">
      <c r="A39" s="4" t="inlineStr">
        <is>
          <t>Transaction costs associated with public offerings</t>
        </is>
      </c>
      <c r="B39" s="6" t="n">
        <v>-447879</v>
      </c>
      <c r="C39" s="4" t="inlineStr">
        <is>
          <t xml:space="preserve"> </t>
        </is>
      </c>
      <c r="D39" s="6" t="n">
        <v>-547377</v>
      </c>
      <c r="E39" s="4" t="inlineStr">
        <is>
          <t xml:space="preserve"> </t>
        </is>
      </c>
    </row>
    <row r="40">
      <c r="A40" s="4" t="inlineStr">
        <is>
          <t>Proceeds from exercise of stock options</t>
        </is>
      </c>
      <c r="B40" s="4" t="inlineStr">
        <is>
          <t xml:space="preserve"> </t>
        </is>
      </c>
      <c r="C40" s="4" t="inlineStr">
        <is>
          <t xml:space="preserve"> </t>
        </is>
      </c>
      <c r="D40" s="4" t="inlineStr">
        <is>
          <t xml:space="preserve"> </t>
        </is>
      </c>
      <c r="E40" s="6" t="n">
        <v>262862</v>
      </c>
    </row>
    <row r="41">
      <c r="A41" s="4" t="inlineStr">
        <is>
          <t>Proceeds from issuance of common stock for business combination, net of transaction costs</t>
        </is>
      </c>
      <c r="B41" s="4" t="inlineStr">
        <is>
          <t xml:space="preserve"> </t>
        </is>
      </c>
      <c r="C41" s="4" t="inlineStr">
        <is>
          <t xml:space="preserve"> </t>
        </is>
      </c>
      <c r="D41" s="4" t="inlineStr">
        <is>
          <t xml:space="preserve"> </t>
        </is>
      </c>
      <c r="E41" s="6" t="n">
        <v>6626312</v>
      </c>
    </row>
    <row r="42">
      <c r="A42" s="4" t="inlineStr">
        <is>
          <t>Repayment of financed insurance premiums</t>
        </is>
      </c>
      <c r="B42" s="6" t="n">
        <v>-307131</v>
      </c>
      <c r="C42" s="6" t="n">
        <v>-442439</v>
      </c>
      <c r="D42" s="6" t="n">
        <v>-595509</v>
      </c>
      <c r="E42" s="6" t="n">
        <v>-488543</v>
      </c>
    </row>
    <row r="43">
      <c r="A43" s="4" t="inlineStr">
        <is>
          <t>Net cash provided by financing activities</t>
        </is>
      </c>
      <c r="B43" s="6" t="n">
        <v>7294786</v>
      </c>
      <c r="C43" s="6" t="n">
        <v>6825664</v>
      </c>
      <c r="D43" s="6" t="n">
        <v>8765905</v>
      </c>
      <c r="E43" s="6" t="n">
        <v>20312699</v>
      </c>
    </row>
    <row r="44">
      <c r="A44" s="4" t="inlineStr">
        <is>
          <t>Decrease in cash and cash equivalents</t>
        </is>
      </c>
      <c r="B44" s="6" t="n">
        <v>-1683321</v>
      </c>
      <c r="C44" s="6" t="n">
        <v>-7761655</v>
      </c>
      <c r="D44" s="6" t="n">
        <v>-9117034</v>
      </c>
      <c r="E44" s="6" t="n">
        <v>12070522</v>
      </c>
    </row>
    <row r="45">
      <c r="A45" s="4" t="inlineStr">
        <is>
          <t>Cash and cash equivalents beginning of period</t>
        </is>
      </c>
      <c r="B45" s="6" t="n">
        <v>3147702</v>
      </c>
      <c r="C45" s="6" t="n">
        <v>12264736</v>
      </c>
      <c r="D45" s="6" t="n">
        <v>12264736</v>
      </c>
      <c r="E45" s="6" t="n">
        <v>194214</v>
      </c>
    </row>
    <row r="46">
      <c r="A46" s="4" t="inlineStr">
        <is>
          <t>Cash and cash equivalents end of period</t>
        </is>
      </c>
      <c r="B46" s="6" t="n">
        <v>1464381</v>
      </c>
      <c r="C46" s="6" t="n">
        <v>4503081</v>
      </c>
      <c r="D46" s="6" t="n">
        <v>3147702</v>
      </c>
      <c r="E46" s="6" t="n">
        <v>12264736</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row>
    <row r="48">
      <c r="A48" s="4" t="inlineStr">
        <is>
          <t>Income tax payments</t>
        </is>
      </c>
      <c r="B48" s="4" t="inlineStr">
        <is>
          <t xml:space="preserve"> </t>
        </is>
      </c>
      <c r="C48" s="6" t="n">
        <v>1600</v>
      </c>
      <c r="D48" s="6" t="n">
        <v>1600</v>
      </c>
      <c r="E48" s="6" t="n">
        <v>1600</v>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Stock-based compensation</t>
        </is>
      </c>
      <c r="B50" s="4" t="inlineStr">
        <is>
          <t xml:space="preserve"> </t>
        </is>
      </c>
      <c r="C50" s="6" t="n">
        <v>1742478</v>
      </c>
      <c r="D50" s="6" t="n">
        <v>1742481</v>
      </c>
      <c r="E50" s="4" t="inlineStr">
        <is>
          <t xml:space="preserve"> </t>
        </is>
      </c>
    </row>
    <row r="51">
      <c r="A51" s="4" t="inlineStr">
        <is>
          <t>Conversions of convertible notes into common stock</t>
        </is>
      </c>
      <c r="B51" s="6" t="n">
        <v>3056892</v>
      </c>
      <c r="C51" s="6" t="n">
        <v>13879535</v>
      </c>
      <c r="D51" s="6" t="n">
        <v>3056892</v>
      </c>
      <c r="E51" s="6" t="n">
        <v>13879535</v>
      </c>
    </row>
    <row r="52">
      <c r="A52" s="4" t="inlineStr">
        <is>
          <t>Payable to related parties</t>
        </is>
      </c>
      <c r="B52" s="4" t="inlineStr">
        <is>
          <t xml:space="preserve"> </t>
        </is>
      </c>
      <c r="C52" s="6" t="n">
        <v>800000</v>
      </c>
      <c r="D52" s="4" t="inlineStr">
        <is>
          <t xml:space="preserve"> </t>
        </is>
      </c>
      <c r="E52" s="6" t="n">
        <v>800000</v>
      </c>
    </row>
    <row r="53">
      <c r="A53" s="4" t="inlineStr">
        <is>
          <t>Proceeds from financed insurance premiums, net</t>
        </is>
      </c>
      <c r="B53" s="6" t="n">
        <v>445737</v>
      </c>
      <c r="C53" s="6" t="n">
        <v>399949</v>
      </c>
      <c r="D53" s="6" t="n">
        <v>445738</v>
      </c>
      <c r="E53" s="6" t="n">
        <v>399949</v>
      </c>
    </row>
    <row r="54">
      <c r="A54" s="4" t="inlineStr">
        <is>
          <t>Settlement of commitment fee in shares</t>
        </is>
      </c>
      <c r="B54" s="6" t="n">
        <v>400000</v>
      </c>
      <c r="C54" s="4" t="inlineStr">
        <is>
          <t xml:space="preserve"> </t>
        </is>
      </c>
      <c r="D54" s="6" t="n">
        <v>400000</v>
      </c>
      <c r="E54" s="4" t="inlineStr">
        <is>
          <t xml:space="preserve"> </t>
        </is>
      </c>
    </row>
    <row r="55">
      <c r="A55" s="4" t="inlineStr">
        <is>
          <t>Fair value of derivative liability at issuance</t>
        </is>
      </c>
      <c r="B55" s="4" t="inlineStr">
        <is>
          <t xml:space="preserve"> </t>
        </is>
      </c>
      <c r="C55" s="4" t="inlineStr">
        <is>
          <t xml:space="preserve"> </t>
        </is>
      </c>
      <c r="D55" s="4" t="inlineStr">
        <is>
          <t xml:space="preserve"> </t>
        </is>
      </c>
      <c r="E55" s="6" t="n">
        <v>3052</v>
      </c>
    </row>
    <row r="56">
      <c r="A56" s="4" t="inlineStr">
        <is>
          <t>Settlement of convertible notes into common stock</t>
        </is>
      </c>
      <c r="B56" s="4" t="inlineStr">
        <is>
          <t xml:space="preserve"> </t>
        </is>
      </c>
      <c r="C56" s="4" t="inlineStr">
        <is>
          <t xml:space="preserve"> </t>
        </is>
      </c>
      <c r="D56" s="6" t="n">
        <v>17521271</v>
      </c>
      <c r="E56" s="6" t="n">
        <v>7789927</v>
      </c>
    </row>
    <row r="57">
      <c r="A57" s="4" t="inlineStr">
        <is>
          <t>Payable to related parties settled in shares</t>
        </is>
      </c>
      <c r="B57" s="4" t="inlineStr">
        <is>
          <t xml:space="preserve"> </t>
        </is>
      </c>
      <c r="C57" s="4" t="inlineStr">
        <is>
          <t xml:space="preserve"> </t>
        </is>
      </c>
      <c r="D57" s="6" t="n">
        <v>191618</v>
      </c>
      <c r="E57" s="4" t="inlineStr">
        <is>
          <t xml:space="preserve"> </t>
        </is>
      </c>
    </row>
    <row r="58">
      <c r="A58" s="4" t="inlineStr">
        <is>
          <t>Capital contribution from related parties</t>
        </is>
      </c>
      <c r="B58" s="4" t="inlineStr">
        <is>
          <t xml:space="preserve"> </t>
        </is>
      </c>
      <c r="C58" s="4" t="inlineStr">
        <is>
          <t xml:space="preserve"> </t>
        </is>
      </c>
      <c r="D58" s="6" t="n">
        <v>608382</v>
      </c>
      <c r="E58" s="4" t="inlineStr">
        <is>
          <t xml:space="preserve"> </t>
        </is>
      </c>
    </row>
    <row r="59">
      <c r="A59" s="4" t="inlineStr">
        <is>
          <t>Net assets acquired in business combination</t>
        </is>
      </c>
      <c r="B59" s="4" t="inlineStr">
        <is>
          <t xml:space="preserve"> </t>
        </is>
      </c>
      <c r="C59" s="4" t="inlineStr">
        <is>
          <t xml:space="preserve"> </t>
        </is>
      </c>
      <c r="D59" s="4" t="inlineStr">
        <is>
          <t xml:space="preserve"> </t>
        </is>
      </c>
      <c r="E59" s="6" t="n">
        <v>1068950</v>
      </c>
    </row>
    <row r="60">
      <c r="A60" s="4" t="inlineStr">
        <is>
          <t>Financed insurance premiums</t>
        </is>
      </c>
      <c r="B60" s="4" t="inlineStr">
        <is>
          <t xml:space="preserve"> </t>
        </is>
      </c>
      <c r="C60" s="4" t="inlineStr">
        <is>
          <t xml:space="preserve"> </t>
        </is>
      </c>
      <c r="D60" s="6" t="n">
        <v>399949</v>
      </c>
      <c r="E60" s="6" t="n">
        <v>867300</v>
      </c>
    </row>
    <row r="61">
      <c r="A61" s="4" t="inlineStr">
        <is>
          <t>Share subscription facility transaction costs</t>
        </is>
      </c>
      <c r="B61" s="4" t="inlineStr">
        <is>
          <t xml:space="preserve"> </t>
        </is>
      </c>
      <c r="C61" s="4" t="inlineStr">
        <is>
          <t xml:space="preserve"> </t>
        </is>
      </c>
      <c r="D61" s="4" t="inlineStr">
        <is>
          <t xml:space="preserve"> </t>
        </is>
      </c>
      <c r="E61" s="6" t="n">
        <v>12689764</v>
      </c>
    </row>
    <row r="62">
      <c r="A62" s="4" t="inlineStr">
        <is>
          <t>Deemed dividend related to warrants down round provision</t>
        </is>
      </c>
      <c r="B62" s="5" t="n">
        <v>12038</v>
      </c>
      <c r="C62" s="5" t="n">
        <v>881598</v>
      </c>
      <c r="D62" s="5" t="n">
        <v>913204</v>
      </c>
      <c r="E62" s="5" t="n">
        <v>8031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ORGANIZATION AND PRINCIPAL ACTIVITIES</t>
        </is>
      </c>
      <c r="B4" s="4" t="inlineStr">
        <is>
          <t xml:space="preserve">NOTE
1 – ORGANIZATION AND PRINCIPAL ACTIVITIES Ensysce
Biosciences, Inc. (“Ensysce”), along with its 79.2 ® ® In
2020, the Company commenced an initiative to develop a therapeutic for the treatment of certain coronavirus infections through the formation
of a separate entity, EBIR, a Delaware corporation. Pursuant to the certificate of incorporation, EBIR was authorized to issue 1,000,000 0.001 100,000 0.001 79.2 19.8 1.0 The
Company currently operates in one business segment, which is pharmaceuticals. The Company is not organized by market and is managed and
operated as one business. A single management team reports to the chief operating decision maker, the Chief Executive Officer. </t>
        </is>
      </c>
      <c r="C4" s="4" t="inlineStr">
        <is>
          <t xml:space="preserve">NOTE
1 – ORGANIZATION AND PRINCIPAL ACTIVITIES Ensysce
Biosciences, Inc. (“Ensysce”), along with its subsidiary, EBIR, Inc. (“EBIR”, formerly known as Covistat, Inc.)
and its wholly owned subsidiaries EBI Operating, Inc. and EBI OpCo. Inc. (collectively, the “Company”) is engaged in the
development of drug delivery platforms targeting pain and cancer markets. The primary focus of the Company is its program developing
abuse and overdose resistant pain technology with a clinical stage program being the abuse resistant, TAAP (Trypsin Activated Abuse Protection)
opioid product candidate, PF614. In addition, the Company is developing its MPAR TM TM On
January 31, 2021, Leisure Acquisition Corp., a Delaware corporation (“LACQ”), entered into an Agreement and Plan of Merger
(as amended, the “Merger Agreement”) with Ensysce Biosciences, Inc., a Delaware corporation (“Former Ensysce”),
and EB Merger Sub, Inc., a Delaware corporation and wholly owned, direct subsidiary of LACQ (“Merger Sub”). Pursuant to the
Merger Agreement, on June 30, 2021 (the “Closing Date”), Merger Sub was merged with and into Former Ensysce, with Former
Ensysce surviving the merger (“Merger” and, together with the other transactions contemplated by the Merger Agreement, the
“Business Combination”). In connection with the closing of the Business Combination on the Closing Date (the “Closing”),
Former Ensysce became a wholly owned subsidiary of LACQ and the stockholders of Former Ensysce, as of immediately prior to the effective
time of the Merger, received shares of LACQ and hold a portion of the shares of Common Stock, par value $ 0.0001 On
the Closing Date, at the effective time of the Merger, LACQ changed its name from “Leisure Acquisition Corp.” to “Ensysce
Biosciences, Inc.” Unless the context otherwise requires, “we,” “us,” “our” and the “Company”
refer to Ensysce and the combined company and its subsidiaries following the Closing. Unless the context otherwise requires, references
to “LACQ” refer to Leisure Acquisition Corp., a Delaware corporation, prior to the Closing. In
connection with the Business Combination, outstanding shares of common stock of Former Ensysce (including shares resulting from the conversion
of Former Ensysce’s convertible debt prior to Closing) were converted into the right to receive shares of Ensysce at an exchange
ratio of 0.06585 71.8 In
June 2020, the Company commenced an initiative to develop a therapeutic for the treatment of certain coronavirus infections through
the formation of a separate entity, EBIR, a Delaware corporation. Pursuant to the articles of incorporation, EBIR was authorized
to issue 1,000,000
shares of common stock, $ 0.001
par value per share, and 100,000
shares of preferred stock, $ 0.001
par value per share. Ensysce is a 79.2 %
stockholder in EBIR, with 19.8 %
and 1.0 %
of the shares held by certain key personnel of the Company and an unrelated party, respectively. The
Company currently operates in one business segment, which is pharmaceuticals. The Company is not organized by market and is managed and
operated as one business. A single management team reports to the chief operating decision maker, the Chief Executive Officer. Ensysce
Biosciences, Inc.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NOTE
2 - BASIS OF PRESENTATION The
consolidated financial statements have been prepared in accordance with GAAP and pursuant to the rules and regulations of the SEC. The
consolidated financial statements include the accounts of Ensysce Biosciences, Inc. and its subsidiaries. All intercompany balances and
transactions have been eliminated in the consolidation. In
the opinion of management, all adjustments considered necessary for a fair presentation have been included in these unaudited consolidated
financial statements. Operating results for the three and nine months ended September 30, 2023, are not necessarily indicative of the
results that may be expected for the year ending December 31, 2023. The interim unaudited consolidated financial statements have been
prepared under the presumption that users of the interim financial information have either read or have access to the audited consolidated
financial statements for the fiscal year ended December 31, 2022, which may be found in the Company’s Form 10-K filed with the
SEC on March 30, 2023. Reverse
stock split In
March 2023, the Company completed a 1-for-12 reverse split Going
concern The
accompanying unaudited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d an accumulated deficit of $ 118.0 In
December 2020, the Company executed the GEM Agreement. Under the agreement, the investor agreed to provide the Company with a share subscription
facility of up to $ 60.0 4,608 2,402.40 1.2 0.8 0.4 0.8 0.4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se
unaudited consolidated financial statements do not include any adjustments that might be necessary should the Company be unable to continue
as a going concern. </t>
        </is>
      </c>
      <c r="C4" s="4"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Reverse
Stock Split In
October 2022, the Company completed a 1-for-20
reverse split Business
Combination The
Business Combination was accounted for as a reverse recapitalization in accordance with U.S. GAAP. Under this method of accounting, LACQ
was identified as the acquired company for financial reporting purposes, primarily because the stockholders of Former Ensysce control
the majority of the voting power of the combined company, Former Ensysce’s board of directors comprise a majority of the governing
body of the combined company, and Former Ensysce’s senior management comprise the leadership of the combined company. Accordingly,
for accounting purposes, the transaction was treated as the equivalent of Former Ensysce issuing shares for the net assets of LACQ, accompanied
by a recapitalization. The net assets of LACQ, primarily consisting of cash of $ 7.8 1.1 0.06585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d an accumulated deficit of $ 110.9 In
December 2020, the Company executed the GEM Agreement. Under the agreement, the investor agreed to provide the Company with a share
subscription facility of up to $ 60.0 million
for a 36-month term following the public listing of the Company’s common stock. The Company controls the timing and maximum
amount of drawdown under this facility and has no minimum drawdown obligation. The investor will pay, in cash, a per-share amount
equal to 90% of the average daily closing price of the Company’s stock during the 30 consecutive trading days prior to the
issuance of a draw notice, which shall not exceed 400% of the average trading volume for the 30 trading days immediately preceding
the draw down date. On June 30, 2021, the Company consummated the Business Combination, resulting in the Company’s shares
becoming publicly listed on Nasdaq on July 2, 2021. Concurrent with the public listing of the Company’s shares, the Company
issued to the investor 4,608 warrants
with a five-year term to purchase common stock of Ensysce at an exercise price of $ 2,402.40 per
share, subsequently reduced to $ 16.80 at
December 31, 2022 (Note 8). The Company is required to pay a commitment fee to the investor of $ 1.2 million
with $ 0.8 million
due on the first anniversary of the public listing date and $ 0.4 million
due on the 18-month anniversary of the public listing date. The first $ 0.8 million
of the commitment fee was paid in July 2022 in freely tradable common stock of the Company (Note 10) and the remaining $ 0.4 million
due in January 2023 was paid in freely tradable common stock of the Company. Ensysce
Biosciences, Inc. Notes
to the Consolidated Financial Statements In
July and August 2022, the Company received funding under a $ 8.48
million convertible note financing agreement
with the same institutional investors (the “2022 Notes”) (See Note 7 for additional information). The agreement limits the Company’s ability to execute
certain debt and equity financings, including under the GEM Agreement, while the convertible notes are outstanding. Without the availability
of proceeds through the GEM Agreement, existing cash resources are not sufficient to fund current planned operations.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he valuation
allowance of deferred tax assets resulting from net operating losses, and the fair value of warrants and options to purchase the Company’s
common stock and convertible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Property
and equipment Property
and equipment include office and laboratory equipment that is recorded at cost and depreciated using the straight-line method over the
estimated useful lives of five six years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As of September 30, 2023 and December 31, 2022, the Company
did not have any bifurcated embedded derivatives in the Company’s consolidated balance sheets.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3 and December 31, 2022, the recorded values of cash and cash equivalents, prepaid expenses, accounts payable, and
accrued expenses and other liabilities approximate their fair values due to the short-term nature of these items. 2021
Notes In
2021, the Company issued convertible notes and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simulation,
which represent Level 3 measurements. Significant assumptions include the discount rate used in the discounted cash flow model and the
expected premium for conversion used in the Monte Carlo simulation. Changes in the fair value of the notes are recognized in other income
(expense) for each reporting period. Refer to Note 7 for details of the terms and conditions of the 2021 Notes. 2022
Notes In
July 2022 the Company issued convertible notes accounted for under ASC 480 – Distinguishing Liabilities from Equity, Warrants The
Company issued liability-classified warrants in connection with the issuance of the 2021 and 2022 Notes. The warrants were liability-classified
due to certain cash settlement features and are included in “Other long-term liabilities” on the consolidated balance sheets.
The Company uses a Black Scholes model to estimate the fair value of the warrants at each balance sheet date. Changes in the fair value
of the warrants are recognized in other income (expense) for each reporting period. Refer to Note 8 for details of the warrants. The
following tables present liabilities measured and recorded at fair value on the Company’s consolidated balance sheets as of September
30, 2023, and December 31, 2022. SCHEDULE
OF ASSETS AND LIABILITIES MEASURED AT FAIR VALUE
Total Level
1 Level
2 Level
3
September
30, 2023
Total Level
1 Level
2 Level
3
Fair
value of convertible note $ 30,473 $ - $ - $ 30,473
Liability
classified warrants $ 30,473 $ - $ - $ 30,473
Total $ 30,473 $ - $ - $ 30,473
Total Level
1 Level
2 Level
3
December
31, 2022
Total Level
1 Level
2 Level
3
Fair value of convertible note $ 4,203,579 $ - $ - $ 4,203,579
Liability classified
warrants 310,346 - - 310,346
Total $ 4,513,925 $ - $ - $ 4,513,925 The
following table summarizes the change in fair value of the Company’s Level 3 assets and liabilities for the nine months
ended September 30, 2023: SCHEDULE
OF CHANGE IN FAIR VALUE OF COMPANY’S LEVEL 3
Total Convertible
note Liability classified warrants
Fair value, December 31, 2022 $ 4,513,925 $ 4,203,579 $ 310,346
Conversions (3,056,892 ) (3,056,892 ) -
Cash payments (415,351 ) (415,351 ) -
Cash true-up liability (584,857 ) (584,857 ) -
Change in fair value (426,352 ) (146,479 ) (279,873 )
Fair value, September 30, 2023 $ 30,473 $ - $ 30,473 Federal
Grants In
September 2018, the National Institutes of Health (“NIH”) through the National Institute on Drug Abuse (“NIDA”)
awarded the Company a research and development grant related to the development of its MPAR ® 5.4 3.2 2.2 1.1 5.1 2.1 3.0 2.8 2.8 10.7 In
September 2019, the NIH/NIDA awarded the Company a second research and development grant related to the development of its TAAP/MPAR ®
5.4 The
Company recognizes revenue when costs related to the grants are incurred and assessed as reimbursable. The Company believes this policy
is consistent with the overarching premise in Accounting Standards Codification Topic 606, Revenue from Contracts with Customers The
revenue recognized under the MPAR Grant and OUD Grant: SCHEDULE
OF REVENUE RECOGNIZATION UNDER GRANTS
2023 2022 2023 2022
Three
Months Ended September 30, Nine
Months Ended September 30,
2023 2022 2023 2022
MPAR $ 119,942 $ 206,290 $ 1,038,484 $ 710,761
TAAP/OUD 315,438 73,061 677,004 379,159
Total $ 435,380 $ 279,351 $ 1,715,488 $ 1,089,920 Amounts
requested or eligible to be requested through the NIH payment management system, but for which cash has not been received, are presented
as an unbilled receivable on the Company’s consolidated balance sheets. As all amounts are expected to be remitted in a timely
manner,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The
basic net loss per share is calculated by dividing the Company’s net loss attributable to common stockholders by the weighted average
number of common shares outstanding during the period. Basic shares outstanding include the weighted average effect of the Company’s
outstanding pre-funded warrants, the exercise of which requires little or no consideration for the delivery of shares of common stock.
The diluted net loss per share is calculated by dividing the Company’s net los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SCHEDULE
OF WEIGHTED AVERAGE SHARES OF ANTI-DILUTIVE SECURITIES
2023 2022 2023 2022
Three Months
Ended September 30, Nine Months
Ended September 30,
2023 2022 2023 2022
Stock options 26,354 29,249 26,354 27,378
RSUs 63 4,261 63 3,317
Warrants 4,711,236 87,878 2,876,380 87,878
Convertible notes - 267,957 - 89,647
Total 4,737,653 389,345 2,902,797 208,220
Anti-dilutive weighted
average shares 4,737,653 389,345 2,902,797 208,220 Recently
Issued Accounting Pronounc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adopted the standard with an effective date of January 1, 2023 and the adoption did not have a significant impact on the consolidated
financial statements. </t>
        </is>
      </c>
      <c r="C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he valuation allowance of deferred tax assets resulting from net operating losses, and the fair value of warrants and
options to purchase the Company’s common stock and convertible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Ensysce
Biosciences, Inc. Notes
to the Consolidated Financial Statements Property
and Equipment Property
and equipment include office and laboratory equipment that is recorded at cost and depreciated using the straight-line method over the
estimated useful lives of five six years 0 15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 ended December 31, 2022 and 2021.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2 and 2021, the recorded values of cash and cash equivalents, prepaid expenses, accounts payable, and accrued expenses
and other liabilities approximate their fair values due to the short-term nature of these items. 2021
Notes In
2021 the Company issued convertible notes with a face value of $ 15.9 2022
Notes In
July 2022 the Company issued convertible notes with a face value of $ 8.5 Distinguishing Liabilities from Equity, Warrants In
2021 the Company issued liability classified warrants in connection with the issuance of the 2021 Notes. In 2022 the Company issued liability
classified warrants in connection with the issuance of the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details of the warrants. The
following tables present assets and liabilities measured and recorded at fair value on the Company’s consolidated balance sheet
as of December 31, 2022 and 2021. As of December 31, 2021, all contingent put options, associated with the pre-combination convertible
notes, were settled upon conversion of the notes at the closing of the Business Combination. SCHEDULE OF ASSETS AND LIABILITIES MEASURED AT FAIR VALUE
Total Level 1 Level 2 Level 3
December 31, 2022
Total Level 1 Level 2 Level 3
Fair value of convertible note $ 4,203,579 $ - $ - $ 4,203,579
Liability classified warrants 310,346 310,346
Total $ 4,513,925 $ - $ - $ 4,513,925 Ensysce
Biosciences, Inc. Notes
to the Consolidated Financial Statements
Total Level 1 Level 2 Level 3
December 31, 2021
Total Level 1 Level 2 Level 3
Fair value of convertible note $ 16,799,837 $ - $ - $ 16,799,837
Liability classified warrants 3,303,588 - - 3,303,588
Total $ 20,103,425 $ - $ - $ 20,103,425 The
following table summarizes the change in fair value of the Company’s Level 3 assets and liabilities for the year ended December
31, 2022: SCHEDULE
OF CHANGE IN FAIR VALUE OF COMPANY’S LEVEL 3
For the year ended December 31, 2022
Total Convertible note Liability classified warrants
Fair value, December 31, 2021 $ 20,103,425 $ 16,799,837 $ 3,303,588
Additions, net 12,217,371 8,480,000 3,737,371
Conversions/payments (18,929,415 ) (18,929,415 ) -
Loss on issuance of convertible notes 3,609,944 3,609,944 -
Change in fair value (12,487,400 ) (5,756,787 ) (6,730,613 )
Fair value, December 31, 2022 $ 4,513,925 $ 4,203,579 $ 310,346 Federal
Grants In
September 2018, the National Institutes of Health (“NIH”) through the National Institute on Drug Abuse awarded the Company
a research and development grant related to the development of its MPAR TM 5.4 3.2 2.2 1.1 5.1 2.1 3.0 2.8 2.8 10.7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2022 2021
Year Ended December 31,
2022 2021
MPAR $ 2,006,885 $ 2,646,579
TAAP/OUD 516,498 884,620
Total $ 2,523,383 $ 3,531,199
Revenue $ 2,523,383 $ 3,531,199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Immaterial
Correction of an Error In August 2022, the Company concluded that there was an error in the measurement of the unbilled receivable as of
December 31, 2021. The error was corrected in the second quarter of 2022. The change resulted in a decrease in the balance of the unbilled
receivable of $ 214,308 The
Company, in consultation with the Audit Committee of the Board of Directors, evaluated the effect of these adjustments on the Company’s
consolidated financial statements under ASC 250, Accounting Changes and Error Corrections and Staff Accounting Bulletin No. 108, Considering
the Effects of Prior Year Misstatements when Quantifying Misstatements in Current Year Financial Statements and determined it was not
necessary to recall its previously issued consolidated financial statements as the errors did not materially misstate any previously
issued consolidated financial statements and the correction of the error in the current fiscal year is also not material. The Company
looked at both quantitative and qualitative characteristics of the required corrections in making the determination.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 ended December 31, 2022 and 2021,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SCHEDULE OF EARNINGS PER SHARE RECONCILIATION
2022 2021
Year Ended December 31,
2022 2021
Numerator:
Net income (loss) attributable to common stockholders $ (25,085,496 ) $ (29,886,851 )
Denominator:
Weighted average shares outstanding, basic and diluted 179,925 84,018
Net loss per share attributable to common stockholders, basic and diluted $ (139.42 ) $ (355.72 )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2 2021
Year Ended December 31,
2022 2021
Stock options 26,302 18,742
RSUs 3,772 -
Warrants 138,485 42,807
Convertible Notes 73,326 2,533
Total 241,885 64,082
Anti-dilutive weighted average shares 241,885 64,082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adopted the guidance in 2022 and
it did not have a material impact on the financial statements due to their current tax position.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The Company will adopt the standard
with an effective date of January 1, 2023 and it is not expected to have a material impact on currently recorded transactions. In
May 2021, the FASB issued ASU No. 2021-04, Issuer’s Accounting for Certain Modifications or Exchanges of Freestanding Equity-Classified
Written Call Options (A Consensus of the FASB Emerging Issues Task Force (the “EITF”)) – to clarify and reduce diversity
in an issuer’s accounting for modifications or exchanges of freestanding equity-classified written call options (for example, warrants)
that remain equity classified after modification or exchange.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Under the amendments, an issuer should measure the effect of
a modification as the difference between the fair value of the modified warrant and the fair value of that warrant immediately before
modification. The EITF concluded that the recognition of the modification depends on the nature of the transaction in which a warrant
is modified. If there is more than one element in a transaction (for example, if the modification involves both a debt modification and
an equity issuance), then the guidance requires the issuer to allocate the effect of the option modification to each element. On January
1, 2022, the Company adopted ASU 2021-04 and the adoption did not have a significant impact on the consolidated financial statements. Reclassification of prior year presentation Certain prior year amounts have been reclassified
for consistency with the current year presentation. These reclassifications had no effect on the reported results of operations. An adjustment
has been made to the consolidated statement of operations for the year ended December 31, 2021, to reclassify the loss on debt conversions. Ensysce
Biosciences, Inc.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2:18:26Z</dcterms:created>
  <dcterms:modified xmlns:dcterms="http://purl.org/dc/terms/" xmlns:xsi="http://www.w3.org/2001/XMLSchema-instance" xsi:type="dcterms:W3CDTF">2023-11-17T22:18:26Z</dcterms:modified>
</cp:coreProperties>
</file>